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cently Issued Accounting Stan" sheetId="11" state="visible" r:id="rId11"/>
    <sheet xmlns:r="http://schemas.openxmlformats.org/officeDocument/2006/relationships" name="Property and Equipment" sheetId="12" state="visible" r:id="rId12"/>
    <sheet xmlns:r="http://schemas.openxmlformats.org/officeDocument/2006/relationships" name="Other Assets and Liabilities" sheetId="13" state="visible" r:id="rId13"/>
    <sheet xmlns:r="http://schemas.openxmlformats.org/officeDocument/2006/relationships" name="Impairment of Assets" sheetId="14" state="visible" r:id="rId14"/>
    <sheet xmlns:r="http://schemas.openxmlformats.org/officeDocument/2006/relationships" name="Restructuring and Other Charges"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Financial Instruments"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Accumulated Other Comprehensive" sheetId="22" state="visible" r:id="rId22"/>
    <sheet xmlns:r="http://schemas.openxmlformats.org/officeDocument/2006/relationships" name="Stock-based Compensation" sheetId="23" state="visible" r:id="rId23"/>
    <sheet xmlns:r="http://schemas.openxmlformats.org/officeDocument/2006/relationships" name="Segment Information" sheetId="24" state="visible" r:id="rId24"/>
    <sheet xmlns:r="http://schemas.openxmlformats.org/officeDocument/2006/relationships" name="Additional Financial Informatio"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Property and Equipment (Tables)" sheetId="28" state="visible" r:id="rId28"/>
    <sheet xmlns:r="http://schemas.openxmlformats.org/officeDocument/2006/relationships" name="Other Assets and Liabilities (T" sheetId="29" state="visible" r:id="rId29"/>
    <sheet xmlns:r="http://schemas.openxmlformats.org/officeDocument/2006/relationships" name="Restructuring and Other Charg_2" sheetId="30" state="visible" r:id="rId30"/>
    <sheet xmlns:r="http://schemas.openxmlformats.org/officeDocument/2006/relationships" name="Debt (Tables)" sheetId="31" state="visible" r:id="rId31"/>
    <sheet xmlns:r="http://schemas.openxmlformats.org/officeDocument/2006/relationships" name="Fair Value Measurements (Tables" sheetId="32" state="visible" r:id="rId32"/>
    <sheet xmlns:r="http://schemas.openxmlformats.org/officeDocument/2006/relationships" name="Financial Instruments (Tables)" sheetId="33" state="visible" r:id="rId33"/>
    <sheet xmlns:r="http://schemas.openxmlformats.org/officeDocument/2006/relationships" name="Equity (Tables)" sheetId="34" state="visible" r:id="rId34"/>
    <sheet xmlns:r="http://schemas.openxmlformats.org/officeDocument/2006/relationships" name="Accumulated Other Comrehensive " sheetId="35" state="visible" r:id="rId35"/>
    <sheet xmlns:r="http://schemas.openxmlformats.org/officeDocument/2006/relationships" name="Stock-based Compensation (Table" sheetId="36" state="visible" r:id="rId36"/>
    <sheet xmlns:r="http://schemas.openxmlformats.org/officeDocument/2006/relationships" name="Segment Information (Tables)" sheetId="37" state="visible" r:id="rId37"/>
    <sheet xmlns:r="http://schemas.openxmlformats.org/officeDocument/2006/relationships" name="Additional Financial Informat_2" sheetId="38" state="visible" r:id="rId38"/>
    <sheet xmlns:r="http://schemas.openxmlformats.org/officeDocument/2006/relationships" name="Description of Business (Detail"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Property and Equipment (Details" sheetId="46" state="visible" r:id="rId46"/>
    <sheet xmlns:r="http://schemas.openxmlformats.org/officeDocument/2006/relationships" name="Other Assets and Liabilities (D" sheetId="47" state="visible" r:id="rId47"/>
    <sheet xmlns:r="http://schemas.openxmlformats.org/officeDocument/2006/relationships" name="Impairment of Assets (Details T" sheetId="48" state="visible" r:id="rId48"/>
    <sheet xmlns:r="http://schemas.openxmlformats.org/officeDocument/2006/relationships" name="Restructuring and Other Charg_3" sheetId="49" state="visible" r:id="rId49"/>
    <sheet xmlns:r="http://schemas.openxmlformats.org/officeDocument/2006/relationships" name="Restructuring and Other Charg_4" sheetId="50" state="visible" r:id="rId50"/>
    <sheet xmlns:r="http://schemas.openxmlformats.org/officeDocument/2006/relationships" name="Restructuring and Other Charg_5" sheetId="51" state="visible" r:id="rId51"/>
    <sheet xmlns:r="http://schemas.openxmlformats.org/officeDocument/2006/relationships" name="Income Taxes (Details Textual)" sheetId="52" state="visible" r:id="rId52"/>
    <sheet xmlns:r="http://schemas.openxmlformats.org/officeDocument/2006/relationships" name="Debt (Details)" sheetId="53" state="visible" r:id="rId53"/>
    <sheet xmlns:r="http://schemas.openxmlformats.org/officeDocument/2006/relationships" name="Debt (Details Textual)" sheetId="54" state="visible" r:id="rId54"/>
    <sheet xmlns:r="http://schemas.openxmlformats.org/officeDocument/2006/relationships" name="Debt (Details Textual 1)" sheetId="55" state="visible" r:id="rId55"/>
    <sheet xmlns:r="http://schemas.openxmlformats.org/officeDocument/2006/relationships" name="Fair Value Measurements (Detail" sheetId="56" state="visible" r:id="rId56"/>
    <sheet xmlns:r="http://schemas.openxmlformats.org/officeDocument/2006/relationships" name="Fair Value Measurements (Deta_2" sheetId="57" state="visible" r:id="rId57"/>
    <sheet xmlns:r="http://schemas.openxmlformats.org/officeDocument/2006/relationships" name="Fair Value Measurements (Deta_3" sheetId="58" state="visible" r:id="rId58"/>
    <sheet xmlns:r="http://schemas.openxmlformats.org/officeDocument/2006/relationships" name="Fair Value Measurements (Deta_4" sheetId="59" state="visible" r:id="rId59"/>
    <sheet xmlns:r="http://schemas.openxmlformats.org/officeDocument/2006/relationships" name="Financial Instruments (Details)" sheetId="60" state="visible" r:id="rId60"/>
    <sheet xmlns:r="http://schemas.openxmlformats.org/officeDocument/2006/relationships" name="Financial Instruments (Details " sheetId="61" state="visible" r:id="rId61"/>
    <sheet xmlns:r="http://schemas.openxmlformats.org/officeDocument/2006/relationships" name="Financial Instruments (Detail_2" sheetId="62" state="visible" r:id="rId62"/>
    <sheet xmlns:r="http://schemas.openxmlformats.org/officeDocument/2006/relationships" name="Financial Instruments (Detail_3" sheetId="63" state="visible" r:id="rId63"/>
    <sheet xmlns:r="http://schemas.openxmlformats.org/officeDocument/2006/relationships" name="Financial Instruments (Detail_4" sheetId="64" state="visible" r:id="rId64"/>
    <sheet xmlns:r="http://schemas.openxmlformats.org/officeDocument/2006/relationships" name="Financial Instruments (Detail_5" sheetId="65" state="visible" r:id="rId65"/>
    <sheet xmlns:r="http://schemas.openxmlformats.org/officeDocument/2006/relationships" name="Equity (Details)" sheetId="66" state="visible" r:id="rId66"/>
    <sheet xmlns:r="http://schemas.openxmlformats.org/officeDocument/2006/relationships" name="Equity (Details Textual)" sheetId="67" state="visible" r:id="rId67"/>
    <sheet xmlns:r="http://schemas.openxmlformats.org/officeDocument/2006/relationships" name="Accumulated Other Comprehensi_2" sheetId="68" state="visible" r:id="rId68"/>
    <sheet xmlns:r="http://schemas.openxmlformats.org/officeDocument/2006/relationships" name="Accumulated Other Comprehensi_3" sheetId="69" state="visible" r:id="rId69"/>
    <sheet xmlns:r="http://schemas.openxmlformats.org/officeDocument/2006/relationships" name="Stock-based Compensation (Detai" sheetId="70" state="visible" r:id="rId70"/>
    <sheet xmlns:r="http://schemas.openxmlformats.org/officeDocument/2006/relationships" name="Stock-based Compensation (Det_2" sheetId="71" state="visible" r:id="rId71"/>
    <sheet xmlns:r="http://schemas.openxmlformats.org/officeDocument/2006/relationships" name="Stock-based Compensation (Det_3" sheetId="72" state="visible" r:id="rId72"/>
    <sheet xmlns:r="http://schemas.openxmlformats.org/officeDocument/2006/relationships" name="Stock-based Compensation (Det_4" sheetId="73" state="visible" r:id="rId73"/>
    <sheet xmlns:r="http://schemas.openxmlformats.org/officeDocument/2006/relationships" name="Stock-based Compensation (Det_5" sheetId="74" state="visible" r:id="rId74"/>
    <sheet xmlns:r="http://schemas.openxmlformats.org/officeDocument/2006/relationships" name="Stock-based Compensation (Det_6" sheetId="75" state="visible" r:id="rId75"/>
    <sheet xmlns:r="http://schemas.openxmlformats.org/officeDocument/2006/relationships" name="Segment Information (Details)" sheetId="76" state="visible" r:id="rId76"/>
    <sheet xmlns:r="http://schemas.openxmlformats.org/officeDocument/2006/relationships" name="Segment Information (Details 1)" sheetId="77" state="visible" r:id="rId77"/>
    <sheet xmlns:r="http://schemas.openxmlformats.org/officeDocument/2006/relationships" name="Segment Information (Details 2)" sheetId="78" state="visible" r:id="rId78"/>
    <sheet xmlns:r="http://schemas.openxmlformats.org/officeDocument/2006/relationships" name="Segment Information (Details 3)" sheetId="79" state="visible" r:id="rId79"/>
    <sheet xmlns:r="http://schemas.openxmlformats.org/officeDocument/2006/relationships" name="Segment Information (Details 4)" sheetId="80" state="visible" r:id="rId80"/>
    <sheet xmlns:r="http://schemas.openxmlformats.org/officeDocument/2006/relationships" name="Segment Information (Details 5)" sheetId="81" state="visible" r:id="rId81"/>
    <sheet xmlns:r="http://schemas.openxmlformats.org/officeDocument/2006/relationships" name="Segment Information (Details Te" sheetId="82" state="visible" r:id="rId82"/>
    <sheet xmlns:r="http://schemas.openxmlformats.org/officeDocument/2006/relationships" name="Additional Financial Informat_3" sheetId="83" state="visible" r:id="rId8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_(&quot;$ &quot;#,##0.0000_);_(&quot;$ &quot;(#,##0.000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9 Months Ended</t>
        </is>
      </c>
    </row>
    <row r="2">
      <c r="B2" s="2" t="inlineStr">
        <is>
          <t>Dec. 25, 2021</t>
        </is>
      </c>
      <c r="C2" s="2" t="inlineStr">
        <is>
          <t>Jan. 28, 2022</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Dec. 25,
		2021</t>
        </is>
      </c>
    </row>
    <row r="6">
      <c r="A6" s="3" t="inlineStr">
        <is>
          <t>Document Transition Report</t>
        </is>
      </c>
      <c r="B6" s="3" t="inlineStr">
        <is>
          <t>false</t>
        </is>
      </c>
    </row>
    <row r="7">
      <c r="A7" s="3" t="inlineStr">
        <is>
          <t>Entity File Number</t>
        </is>
      </c>
      <c r="B7" s="3" t="inlineStr">
        <is>
          <t>001-13057</t>
        </is>
      </c>
    </row>
    <row r="8">
      <c r="A8" s="3" t="inlineStr">
        <is>
          <t>Entity Registrant Name</t>
        </is>
      </c>
      <c r="B8" s="3" t="inlineStr">
        <is>
          <t>Ralph Lauren Corporation</t>
        </is>
      </c>
    </row>
    <row r="9">
      <c r="A9" s="3" t="inlineStr">
        <is>
          <t>Entity Central Index Key</t>
        </is>
      </c>
      <c r="B9" s="3" t="inlineStr">
        <is>
          <t>0001037038</t>
        </is>
      </c>
    </row>
    <row r="10">
      <c r="A10" s="3" t="inlineStr">
        <is>
          <t>Current Fiscal Year End Date</t>
        </is>
      </c>
      <c r="B10" s="3" t="inlineStr">
        <is>
          <t>--04-02</t>
        </is>
      </c>
    </row>
    <row r="11">
      <c r="A11" s="3" t="inlineStr">
        <is>
          <t>Document Fiscal Year Focus</t>
        </is>
      </c>
      <c r="B11" s="3" t="inlineStr">
        <is>
          <t>2022</t>
        </is>
      </c>
    </row>
    <row r="12">
      <c r="A12" s="3" t="inlineStr">
        <is>
          <t>Document Fiscal Period Focus</t>
        </is>
      </c>
      <c r="B12" s="3" t="inlineStr">
        <is>
          <t>Q3</t>
        </is>
      </c>
    </row>
    <row r="13">
      <c r="A13" s="3" t="inlineStr">
        <is>
          <t>Amendment Flag</t>
        </is>
      </c>
      <c r="B13" s="3" t="inlineStr">
        <is>
          <t>false</t>
        </is>
      </c>
    </row>
    <row r="14">
      <c r="A14" s="3" t="inlineStr">
        <is>
          <t>Entity Incorporation, State or Country Code</t>
        </is>
      </c>
      <c r="B14" s="3" t="inlineStr">
        <is>
          <t>DE</t>
        </is>
      </c>
    </row>
    <row r="15">
      <c r="A15" s="3" t="inlineStr">
        <is>
          <t>Entity Tax Identification Number</t>
        </is>
      </c>
      <c r="B15" s="3" t="inlineStr">
        <is>
          <t>13-2622036</t>
        </is>
      </c>
    </row>
    <row r="16">
      <c r="A16" s="3" t="inlineStr">
        <is>
          <t>Entity Address, Address Line One</t>
        </is>
      </c>
      <c r="B16" s="3" t="inlineStr">
        <is>
          <t>650 Madison Avenue,</t>
        </is>
      </c>
    </row>
    <row r="17">
      <c r="A17" s="3" t="inlineStr">
        <is>
          <t>Entity Address, City or Town</t>
        </is>
      </c>
      <c r="B17" s="3" t="inlineStr">
        <is>
          <t>New York,</t>
        </is>
      </c>
    </row>
    <row r="18">
      <c r="A18" s="3" t="inlineStr">
        <is>
          <t>Entity Address, State or Province</t>
        </is>
      </c>
      <c r="B18" s="3" t="inlineStr">
        <is>
          <t>NY</t>
        </is>
      </c>
    </row>
    <row r="19">
      <c r="A19" s="3" t="inlineStr">
        <is>
          <t>Entity Address, Postal Zip Code</t>
        </is>
      </c>
      <c r="B19" s="3" t="inlineStr">
        <is>
          <t>10022</t>
        </is>
      </c>
    </row>
    <row r="20">
      <c r="A20" s="3" t="inlineStr">
        <is>
          <t>City Area Code</t>
        </is>
      </c>
      <c r="B20" s="3" t="inlineStr">
        <is>
          <t>212</t>
        </is>
      </c>
    </row>
    <row r="21">
      <c r="A21" s="3" t="inlineStr">
        <is>
          <t>Local Phone Number</t>
        </is>
      </c>
      <c r="B21" s="3" t="inlineStr">
        <is>
          <t>318-7000</t>
        </is>
      </c>
    </row>
    <row r="22">
      <c r="A22" s="3" t="inlineStr">
        <is>
          <t>Title of 12(b) Security</t>
        </is>
      </c>
      <c r="B22" s="3" t="inlineStr">
        <is>
          <t>Class A Common Stock, $.01 par value</t>
        </is>
      </c>
    </row>
    <row r="23">
      <c r="A23" s="3" t="inlineStr">
        <is>
          <t>Trading Symbol</t>
        </is>
      </c>
      <c r="B23" s="3" t="inlineStr">
        <is>
          <t>RL</t>
        </is>
      </c>
    </row>
    <row r="24">
      <c r="A24" s="3" t="inlineStr">
        <is>
          <t>Security Exchange Name</t>
        </is>
      </c>
      <c r="B24" s="3" t="inlineStr">
        <is>
          <t>NYSE</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Large Accelerated Filer</t>
        </is>
      </c>
    </row>
    <row r="28">
      <c r="A28" s="3" t="inlineStr">
        <is>
          <t>Entity Small Business</t>
        </is>
      </c>
      <c r="B28" s="3" t="inlineStr">
        <is>
          <t>false</t>
        </is>
      </c>
    </row>
    <row r="29">
      <c r="A29" s="3" t="inlineStr">
        <is>
          <t>Entity Emerging Growth Company</t>
        </is>
      </c>
      <c r="B29" s="3" t="inlineStr">
        <is>
          <t>false</t>
        </is>
      </c>
    </row>
    <row r="30">
      <c r="A30" s="3" t="inlineStr">
        <is>
          <t>Entity Shell Company</t>
        </is>
      </c>
      <c r="B30" s="3" t="inlineStr">
        <is>
          <t>false</t>
        </is>
      </c>
    </row>
    <row r="31">
      <c r="A31" s="3" t="inlineStr">
        <is>
          <t>Class A common stock</t>
        </is>
      </c>
    </row>
    <row r="32">
      <c r="A32" s="3" t="inlineStr">
        <is>
          <t>Entity Common Stock, Shares Outstanding</t>
        </is>
      </c>
      <c r="C32" s="4" t="n">
        <v>46286005</v>
      </c>
    </row>
    <row r="33">
      <c r="A33" s="3" t="inlineStr">
        <is>
          <t>Class B common stock</t>
        </is>
      </c>
    </row>
    <row r="34">
      <c r="A34" s="3" t="inlineStr">
        <is>
          <t>Entity Common Stock, Shares Outstanding</t>
        </is>
      </c>
      <c r="C34" s="4" t="n">
        <v>248812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25, 2021</t>
        </is>
      </c>
    </row>
    <row r="3">
      <c r="A3" s="5" t="inlineStr">
        <is>
          <t>Accounting Policies [Abstract]</t>
        </is>
      </c>
    </row>
    <row r="4">
      <c r="A4" s="3" t="inlineStr">
        <is>
          <t>Summary of Significant Accounting Policies</t>
        </is>
      </c>
      <c r="B4" s="3" t="inlineStr">
        <is>
          <t>Summary of Significant Accounting Policies Revenue Recognition The Company recognizes revenue across all channels of the business when it satisfies its performance obligations by transferring control of promised products or services to its customers, which occurs either at a point in time or over time, depending on when the customer obtains the ability to direct the use of and obtain substantially all of the remaining benefits from the products or services. The amount of revenue recognized considers terms of sale that create variability in the amount of consideration that the Company ultimately expects to be entitled to in exchange for the products or services, and is subject to an overall constraint that a significant revenue reversal will not occur in future periods. Sales and other related taxes collected from customers and remitted to government authorities are excluded from revenue. Revenue from the Company's retail business is recognized when the customer takes physical possession of the products, which occurs either at the point of sale for merchandise purchased at the Company's own retail stores and shop-within-shop locations, or upon receipt of shipment for merchandise ordered through direct-to-consumer digital commerce sites. Such revenues are recorded net of estimated returns based on historical trends. Payment is due at the point of sale. Gift cards purchased by customers are recorded as a liability until they are redeemed for products sold by the Company's retail business, at which point revenue is recognized. The Company also estimates and recognizes revenue for gift card balances not expected to ever be redeemed (referred to as "breakage") to the extent that it does not have a legal obligation to remit the value of such unredeemed gift cards to the relevant jurisdiction as unclaimed or abandoned property. Such estimates are based upon historical redemption trends, with breakage income recognized in proportion to the pattern of actual customer redemptions. Revenue from the Company's wholesale business is generally recognized upon shipment of products, at which point title passes and risk of loss is transferred to the customer. In certain arrangements where the Company retains the risk of loss during shipment, revenue is recognized upon receipt of products by the customer. Wholesale revenue is recorded net of estimates of returns, discounts, end-of-season markdowns, operational chargebacks, and certain cooperative advertising allowances. Returns and allowances require pre-approval from management and discounts are based on trade terms. Estimates for end-of-season markdown reserves are based on historical trends, actual and forecasted seasonal results, an evaluation of current economic and market conditions, retailer performance, and, in certain cases, contractual terms. Estimates for operational chargebacks are based on actual customer notifications of order fulfillment discrepancies and historical trends. The Company reviews and refines these estimates on at least a quarterly basis. The Company's historical estimates of these amounts have not differed materially from actual results. Revenue from the Company's licensing arrangements is recognized over time during the period that licensees are provided access to the Company's trademarks (i.e., symbolic intellectual property) and benefit from such access through their own sales of licensed products. These arrangements require licensees to pay a sales-based royalty, which for most arrangements, may be subject to a contractually-guaranteed minimum royalty amount. Payments are generally due quarterly and, depending on time of receipt, may be recorded as a liability until recognized as revenue. The Company recognizes revenue for sales-based royalty arrangements (including those for which the royalty exceeds any contractually-guaranteed minimum royalty amount) as licensed products are sold by the licensee. If a sales-based royalty is not ultimately expected to exceed a contractually-guaranteed minimum royalty amount, the minimum is generally recognized as revenue ratably over the respective contractual period. This sales-based output measure of progress and pattern of recognition best represents the value transferred to the licensee over the term of the arrangement, as well as the amount of consideration that the Company is entitled to receive in exchange for providing access to its trademarks. As of December 25, 2021, contractually-guaranteed minimum royalty amounts expected to be recognized as revenue during future periods were as follows: Contractually-Guaranteed Minimum Royalties (a) (millions) Remainder of Fiscal 2022 $ 16.2 Fiscal 2023 96.9 Fiscal 2024 67.2 Fiscal 2025 33.2 Fiscal 2026 16.4 Fiscal 2027 and thereafter 26.7 Total $ 256.6 (a) Amounts presented do not contemplate potential contract renewals or royalties earned in excess of the contractually-guaranteed minimums. Disaggregated Net Revenues The following tables disaggregate the Company's net revenues into categories that depict how the nature, amount, timing, and uncertainty of revenues and cash flows are affected by economic factors for the fiscal periods presented: Three Months Ended December 25, 2021 December 26, 2020 North America Europe Asia Other Total North America Europe Asia Other Total (millions) Sales Channel (a) : Retail $ 638.4 $ 246.4 $ 364.2 $ — $ 1,249.0 $ 453.0 $ 165.9 $ 313.7 $ 30.0 $ 962.6 Wholesale 290.3 216.5 18.4 0.2 525.4 262.4 149.7 15.9 5.4 433.4 Licensing — — — 41.0 41.0 — — — 36.8 36.8 Total $ 928.7 $ 462.9 $ 382.6 $ 41.2 $ 1,815.4 $ 715.4 $ 315.6 $ 329.6 $ 72.2 $ 1,432.8 Nine Months Ended December 25, 2021 December 26, 2020 North America Europe Asia Other Total North America Europe Asia Other Total (millions) Sales Channel (a) : Retail $ 1,472.5 $ 646.7 $ 885.4 $ 27.2 $ 3,031.8 $ 910.3 $ 419.3 $ 699.5 $ 57.6 $ 2,086.7 Wholesale 821.4 666.6 55.3 5.5 1,548.8 513.1 376.5 38.6 8.2 936.4 Licensing — — — 115.2 115.2 — — — 90.7 90.7 Total $ 2,293.9 $ 1,313.3 $ 940.7 $ 147.9 $ 4,695.8 $ 1,423.4 $ 795.8 $ 738.1 $ 156.5 $ 3,113.8 (a) Net revenues from the Company's retail and wholesale businesses are recognized at a point in time. Net revenues from the Company's licensing business are recognized over time. Deferred Income Deferred income represents cash payments received in advance of the Company's transfer of control of products or services to its customers and generally consists of unredeemed gift cards (net of breakage) and advance royalty payments from licensees. The Company's deferred income balances were $15.4 million and $12.1 million as of December 25, 2021 and March 27, 2021, respectively, and were primarily recorded within accrued expenses and other current liabilities within the consolidated balance sheets. The majority of the deferred income balance as of December 25, 2021 is expected to be recognized as revenue within the next twelve months. Shipping and Handling Costs Costs associated with shipping goods to customers are accounted for as fulfillment activities and reflected as selling, general, and administrative ("SG&amp;A") expenses in the consolidated statements of operations. Costs of preparing merchandise for sale, such as picking, packing, warehousing, and order charges ("handling costs"), are also included in SG&amp;A expenses. Shipping and handling costs billed to customers are included in revenue. A summary of shipping and handling costs for the fiscal periods presented is as follows: Three Months Ended Nine Months Ended December 25, December 26, December 25, December 26, (millions) Shipping costs $ 24.1 $ 18.3 $ 52.9 $ 38.9 Handling costs 43.4 38.9 113.6 98.7 Net Income (Loss) per Common Share Basic net income (loss) per common share is computed by dividing net income (loss) attributable to common shares by the weighted-average number of common shares outstanding during the period. Weighted-average common shares include shares of the Company's Class A and Class B common stock. Diluted net income (loss) per common share adjusts basic net income (loss) per common share for the dilutive effects of outstanding restricted stock units ("RSUs"), stock options, and any other potentially dilutive instruments, only for the periods in which such effects are dilutive. The weighted-average number of common shares outstanding used to calculate basic net income (loss) per common share is reconciled to shares used to calculate diluted net income (loss) per common share as follows: Three Months Ended Nine Months Ended December 25, December 26, December 25, December 26, (millions) Basic shares 73.2 73.6 73.7 73.4 Dilutive effect of RSUs and stock options 1.1 1.0 1.3 — (a) Diluted shares 74.3 74.6 75.0 73.4 (a) Incremental shares of 1.2 million attributable to outstanding RSUs were excluded from the computation of diluted shares for the nine months ended December 26, 2020 as such shares would not be dilutive given the net loss incurred during that fiscal year period. All earnings per share amounts have been calculated using unrounded numbers. The Company has outstanding performance-based RSUs, which are included in the computation of diluted shares only to the extent that the underlying performance conditions (i) have been satisfied as of the end of the reporting period or (ii) would be considered satisfied if the end of the reporting period were the end of the related contingency period and the result would be dilutive. In addition, options to purchase shares of the Company's Class A common stock at an exercise price greater than the average market price of such common stock during the reporting period are anti-dilutive and therefore not included in the computation of diluted net income (loss) per common share. As of December 25, 2021 and December 26, 2020, there were 0.4 million and 0.7 million, respectively, of additional shares issuable contingent upon vesting of performance-based RSUs and upon exercise of anti-dilutive stock options that were excluded from the diluted shares calculations. Accounts Receivable In the normal course of business, the Company extends credit to wholesale customers that satisfy certain defined credit criteria. Payment is generally due within 30 to 120 days and does not involve a significant financing component. Accounts receivable are recorded at amortized cost, which approximates fair value, and are presented in the Company's consolidated balance sheets net of certain reserves and allowances. These reserves and allowances consist of (i) reserves for returns, discounts, end-of-season markdowns, operational chargebacks, and certain cooperative advertising allowances (see the " Revenue Recognition " section above for further discussion of related accounting policies) and (ii) allowances for doubtful accounts. A rollforward of the activity in the Company's reserves for returns, discounts, end-of-season markdowns, operational chargebacks, and certain cooperative advertising allowances is presented as follows: Three Months Ended Nine Months Ended December 25, December 26, December 25, December 26, (millions) Beginning reserve balance $ 184.8 $ 171.9 $ 173.7 $ 204.7 Amount charged against revenue to increase reserve 101.1 86.0 289.8 169.9 Amount credited against customer accounts to decrease reserve (106.0) (86.8) (283.2) (208.9) Foreign currency translation (4.3) 4.1 (4.7) 9.5 Ending reserve balance $ 175.6 $ 175.2 $ 175.6 $ 175.2 An allowance for doubtful accounts is determined through analysis of accounts receivable aging, assessments of collectability based on evaluation of historical trends, the financial condition of the Company's customers and their ability to withstand prolonged periods of adverse economic conditions, and evaluation of the impact of current and forecasted economic and market conditions over the related asset's contractual life, among other factors. A rollforward of the activity in the Company's allowance for doubtful accounts is presented as follows: Three Months Ended Nine Months Ended December 25, December 26, December 25, December 26, (millions) Beginning reserve balance $ 37.9 $ 46.3 $ 40.1 $ 71.5 Amount recorded to expense to increase (decrease) reserve (a) (1.8) 5.1 (2.7) (20.3) Amount written-off against customer accounts to decrease reserve (0.5) (3.5) (1.8) (5.1) Foreign currency translation (0.7) 1.1 (0.7) 2.9 Ending reserve balance $ 34.9 $ 49.0 $ 34.9 $ 49.0 (a) Amounts recorded to bad debt expense are included within SG&amp;A expenses in the consolidated statements of operations. Concentration of Credit Risk The Company sells its wholesale merchandise primarily to major department stores, specialty stores, and third-party digital partners around the world, and extends credit based on an evaluation of each customer's financial capacity and condition, usually without requiring collateral. In the Company's wholesale business, concentration of credit risk is relatively limited due to the large number of customers and their dispersion across many geographic areas. However, the Company has three key wholesale customers that generate significant sales volume. During Fiscal 2021, the Company's sales to its three largest wholesale customers accounted for approximately 14% of total net revenues. Substantially all of the Company's sales to its three largest wholesale customers related to its North America segment. As of December 25, 2021, these three key wholesale customers accounted for approximately 37% of total gross accounts receivable. Inventories The Company holds inventory that is sold in its retail stores and digital commerce sites directly to consumers. The Company also holds inventory that is to be sold through wholesale distribution channels to major department stores, specialty stores, and third-party digital partners. Substantially all of the Company's inventories consist of finished goods, which are stated at the lower of cost or estimated realizable value, with cost determined on a weighted-average cost basis. Inventory held by the Company totaled $929.1 million, $759.0 million, and $866.0 million as of December 25, 2021, March 27, 2021, and December 26, 2020, respectively. Derivative Financial Instruments The Company records derivative financial instruments on its consolidated balance sheets at fair value. Changes in the fair value of derivative instruments that are designated and qualify for hedge accounting are either (i) offset through earnings against the changes in fair value of the related hedged assets, liabilities, or firm commitments or (ii) recognized in equity as a component of accumulated other comprehensive income (loss) ("AOCI") until the hedged item is recognized in earnings, depending on whether the instrument is hedging against changes in fair value or cash flows and net investments, respectively. Each derivative instrument that qualifies for hedge accounting is expected to be highly effective in offsetting the risk associated with the related exposure. For each instrument that is designated as a hedge, the Company documents the related risk management objective and strategy, including identification of the hedging instrument, the hedged item, and the risk exposure, as well as how hedge effectiveness will be assessed over the instrument's term. To assess hedge effectiveness at the inception of a hedging relationship, the Company generally uses regression analysis, a statistical method, to evaluate how changes in the fair value of the derivative instrument are expected to offset changes in the fair value or cash flows of the related hedged item. The extent to which a hedging instrument has been and is expected to remain highly effective in achieving offsetting changes in fair value or cash flows is assessed by the Company on at least a quarterly basis. Given its use of derivative instruments, the Company is exposed to the risk that counterparties to such contracts will fail to meet their contractual obligations. To mitigate such counterparty credit risk, the Company's policy is to only enter into contracts with carefully selected financial institutions based upon an evaluation of their credit ratings and certain other factors, adhering to established limits for credit exposure. The Company's established policies and procedures for mitigating credit risk include ongoing review and assessment of its counterparties' creditworthiness. The Company also enters into master netting arrangements with counterparties, when possible, to further mitigate credit risk. In the event of default or termination, these arrangements allow the Company to net-settle amounts payable and receivable related to multiple derivative transactions with the same counterparty. The master netting arrangements specify a number of events of default and termination, including the failure to make timely payments. The fair values of the Company's derivative instruments are recorded on its consolidated balance sheets on a gross basis. For cash flow reporting purposes, proceeds received or amounts paid upon the settlement of a derivative instrument are classified in the same manner as the related item being hedged, primarily within cash flows from operating activities for its forward foreign exchange contracts and within cash flows from investing activities for its cross-currency swap contracts, both as discussed below. Cash Flow Hedges The Company uses forward foreign currency exchange contracts to mitigate its risk related to exchange rate fluctuations on inventory transactions made in an entity's non-functional currency. To the extent designated as cash flow hedges, related gains or losses on such instruments are initially deferred in equity as a component of AOCI and are subsequently recognized within cost of goods sold in the consolidated statements of operations when the related inventory is sold. If a derivative instrument is dedesignated or if hedge accounting is discontinued because the instrument is not expected to be highly effective in hedging the designated exposure, any further gains (losses) are recognized in earnings each period within other income (expense), net. Upon discontinuance of hedge accounting, the cumulative change in fair value of the derivative instrument recorded in AOCI is recognized in earnings when the related hedged item affects earnings, consistent with the hedging strategy, unless the related forecasted transaction is probable of not occurring, in which case the accumulated amount is immediately recognized within other income (expense), net. Hedges of Net Investments in Foreign Operations The Company periodically uses cross-currency swap contracts to reduce risk associated with exchange rate fluctuations on certain of its net investments in foreign subsidiaries. Changes in the fair values of such derivative instruments that are designated as hedges of net investments in foreign operations are recorded in equity as a component of AOCI in the same manner as foreign currency translation adjustments. In assessing the effectiveness of such hedges, the Company uses a method based on changes in spot rates to measure the impact of foreign currency exchange rate fluctuations on both its foreign subsidiary net investment and the related hedging instrument. Under this method, changes in the fair value of the hedging instrument other than those due to changes in the spot rate are initially recorded in AOCI as a translation adjustment and are amortized into earnings as interest expense using a systematic and rational method over the instrument's term. Changes in fair value associated with the effective portion (i.e., those due to changes in the spot rate) are recorded in AOCI as a translation adjustment and are released and recognized in earnings only upon the sale or liquidation of the hedged net investment. Undesignated Hedges The Company uses undesignated hedges primarily to hedge foreign currency exchange rate risk related to third-party and intercompany balances and exposures. Changes in the fair values of such instruments are recognized in earnings each period within other income (expense), net. See Note 12 for further discussion of the Company's derivative financial instruments. Refer to Note 3 of the Fiscal 2021 10-K for a summary of all of the Company's significant accounting poli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9 Months Ended</t>
        </is>
      </c>
    </row>
    <row r="2">
      <c r="B2" s="2" t="inlineStr">
        <is>
          <t>Dec. 25, 2021</t>
        </is>
      </c>
    </row>
    <row r="3">
      <c r="A3" s="5" t="inlineStr">
        <is>
          <t>Accounting Standards Update and Change in Accounting Principle [Abstract]</t>
        </is>
      </c>
    </row>
    <row r="4">
      <c r="A4" s="3" t="inlineStr">
        <is>
          <t>Recently Issued Accounting Standards</t>
        </is>
      </c>
      <c r="B4" s="3" t="inlineStr">
        <is>
          <t>Recently Issued Accounting Standards Reference Rate Reform In March 2020 and January 2021, the Financial Accounting Standards Board ("FASB") issued Accounting Standards Update ("ASU") No. 2020-04, "Facilitation of the Effects of Reference Rate Reform on Financial Reporting" ("ASU 2020-04") and ASU No. 2021-01, "Reference Rate Reform: Scope" ("ASU 2021-01"), respectively. Together, ASU 2020-04 and ASU 2021-01 provide temporary optional expedients and exceptions for the application of U.S. GAAP, if certain criteria are met, to contract modifications, hedging relationships, and other arrangements that are expected to be impacted by the global transition away from certain reference rates, such as the London Interbank Offered Rate ("LIBOR") and other interbank offered rates, towards new reference rates, such as the Secured Overnight Financing Rate ("SOFR"). The guidance in ASU 2020-04 and ASU 2021-01 was effective upon issuance and, once adopted, may be applied prospectively to contract modifications and hedging relationships through December 31, 2022. The Company is evaluating the impact that the guidance will have on its consolidated financial statements and related disclosures, if adopted, and currently does not expect that it would be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Dec. 25, 2021</t>
        </is>
      </c>
    </row>
    <row r="3">
      <c r="A3" s="5" t="inlineStr">
        <is>
          <t>Property, Plant and Equipment [Abstract]</t>
        </is>
      </c>
    </row>
    <row r="4">
      <c r="A4" s="3" t="inlineStr">
        <is>
          <t>Property and Equipment</t>
        </is>
      </c>
      <c r="B4" s="3" t="inlineStr">
        <is>
          <t>Property and Equipment Property and equipment, net consists of the following: December 25, March 27, (millions) Land and improvements $ 15.3 $ 15.3 Buildings and improvements 487.3 492.8 Furniture and fixtures 597.4 608.9 Machinery and equipment 391.6 391.8 Capitalized software 561.2 555.2 Leasehold improvements 1,167.3 1,207.2 Construction in progress 51.8 34.5 3,271.9 3,305.7 Less: accumulated depreciation (2,306.5) (2,291.7) Property and equipment, net $ 965.4 $ 1,014.0 Property and equipment, net includes finance lease right-of-use ("ROU") assets, which are reflected in the table above based on their nature. Depreciation expense was $51.8 million and $156.0 million during the three-month and nine-month periods ended December 25, 2021, respectively, and $55.1 million and $169.9 million during the three-month and nine-month periods ended December 26, 2020, respectively, and was recorded primarily within SG&amp;A expenses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Assets and Liabilities</t>
        </is>
      </c>
      <c r="B1" s="2" t="inlineStr">
        <is>
          <t>9 Months Ended</t>
        </is>
      </c>
    </row>
    <row r="2">
      <c r="B2" s="2" t="inlineStr">
        <is>
          <t>Dec. 25, 2021</t>
        </is>
      </c>
    </row>
    <row r="3">
      <c r="A3" s="5" t="inlineStr">
        <is>
          <t>Balance Sheet Related Disclosures [Abstract]</t>
        </is>
      </c>
    </row>
    <row r="4">
      <c r="A4" s="3" t="inlineStr">
        <is>
          <t>Other Assets and Liabilities</t>
        </is>
      </c>
      <c r="B4" s="3" t="inlineStr">
        <is>
          <t xml:space="preserve">Other Assets and Liabilities Prepaid expenses and other current assets consist of the following: December 25, March 27, (millions) Non-trade receivables $ 48.6 $ 28.9 Other taxes receivable 25.7 28.4 Inventory return asset 14.1 8.3 Prepaid advertising and marketing 12.2 9.5 Prepaid software maintenance 12.1 12.9 Tenant allowances receivable 9.2 8.7 Prepaid occupancy expense 8.8 6.7 Prepaid logistic services 6.8 7.1 Prepaid inventory 5.4 5.0 Cloud computing arrangement implementation costs 4.3 8.2 Derivative financial instruments 3.3 5.6 Other prepaid expenses and current assets 42.0 37.3 Total prepaid expenses and other current assets $ 192.5 $ 166.6 Other non-current assets consist of the following: December 25, March 27, (millions) Security deposits $ 31.3 $ 31.1 Derivative financial instruments 23.2 10.2 Cloud computing arrangement implementation costs 8.9 5.3 Restricted cash 7.1 7.5 Deferred rent assets 4.7 3.4 Other non-current assets 28.9 28.9 Total other non-current assets $ 104.1 $ 86.4 Accrued expenses and other current liabilities consist of the following: December 25, March 27, (millions) Accrued operating expenses $ 278.1 $ 225.0 Accrued payroll and benefits 266.2 223.6 Accrued inventory 265.6 196.1 Other taxes payable 93.5 64.6 Dividends payable 48.9 — Restructuring reserve 40.8 99.8 Accrued capital expenditures 36.0 21.3 Finance lease obligations 20.0 19.7 Deferred income 15.3 12.0 Other accrued expenses and current liabilities 9.2 13.3 Total accrued expenses and other current liabilities $ 1,073.6 $ 875.4 Other non-current liabilities consist of the following: December 25, March 27, (millions) Finance lease obligations $ 350.5 $ 370.5 Deferred lease incentives and obligations 57.6 62.4 Derivative financial instruments 27.5 55.1 Accrued benefits and deferred compensation 13.5 22.4 Deferred tax liabilities 11.7 10.7 Other non-current liabilities 37.6 39.7 Total other non-current liabilities $ 498.4 $ 56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of Assets</t>
        </is>
      </c>
      <c r="B1" s="2" t="inlineStr">
        <is>
          <t>9 Months Ended</t>
        </is>
      </c>
    </row>
    <row r="2">
      <c r="B2" s="2" t="inlineStr">
        <is>
          <t>Dec. 25, 2021</t>
        </is>
      </c>
    </row>
    <row r="3">
      <c r="A3" s="5" t="inlineStr">
        <is>
          <t>Asset Impairment Charges [Abstract]</t>
        </is>
      </c>
    </row>
    <row r="4">
      <c r="A4" s="3" t="inlineStr">
        <is>
          <t>Impairment of Assets</t>
        </is>
      </c>
      <c r="B4" s="3" t="inlineStr">
        <is>
          <t>Impairment of Assets The Company recorded non-cash impairment charges of $19.3 million during the nine months ended December 25, 2021, and $2.6 million and $26.9 million during the three-month and nine-month periods ended December 26, 2020, respectively, to write-down certain long-lived assets in connection with its restructuring plans (see Note 8). Additionally, the Company recorded non-cash impairment charges of $8.8 million during the nine months ended December 26, 2020 to write-down long-lived assets primarily related to a certain previously exited real estate location for which the related lease agreement had not yet expi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9 Months Ended</t>
        </is>
      </c>
    </row>
    <row r="2">
      <c r="B2" s="2" t="inlineStr">
        <is>
          <t>Dec. 25, 2021</t>
        </is>
      </c>
    </row>
    <row r="3">
      <c r="A3" s="5" t="inlineStr">
        <is>
          <t>Restructuring and Related Activities [Abstract]</t>
        </is>
      </c>
    </row>
    <row r="4">
      <c r="A4" s="3" t="inlineStr">
        <is>
          <t>Restructuring and Other Charges</t>
        </is>
      </c>
      <c r="B4" s="3" t="inlineStr">
        <is>
          <t>Restructuring and Other Charges, Net A description of significant restructuring and other activities and their related costs is provided below. Fiscal 2021 Strategic Realignment Plan The Company has undertaken efforts to realign its resources to support future growth and profitability, and to create a sustainable, enhanced cost structure. The key areas of the Company's initiatives underlying these efforts involve evaluation of its: (i) team organizational structures and ways of working; (ii) real estate footprint and related costs across its corporate offices, distribution centers, and direct-to-consumer retail and wholesale doors; and (iii) brand portfolio. In connection with the first initiative, on September 17, 2020, the Company's Board of Directors approved a restructuring plan (the "Fiscal 2021 Strategic Realignment Plan") to reduce its global workforce. Additionally, during a preliminary review of its store portfolio during the second quarter of Fiscal 2021, the Company made the decision to close its Polo store on Regent Street in London. Shortly thereafter, on October 29, 2020, the Company announced the planned transition of its Chaps brand to a fully licensed business model, consistent with its long-term brand elevation strategy and in connection with its third initiative. Specifically, the Company entered into a multi-year licensing partnership, which took effect on August 1, 2021 following a transition period, with an affiliate of 5 Star Apparel LLC, a division of the OVED Group, to manufacture, market, and distribute Chaps menswear and womenswear. This agreement is expected to create incremental value for the Company by enabling an even greater focus on elevating its core brands in the marketplace, reducing its direct exposure to the North America department store channel, and setting up Chaps to deliver on its potential with an experienced partner that is focused on nurturing the brand. Later, on February 3, 2021, the Company's Board of Directors approved additional actions related to its real estate initiative. Specifically, the Company is in the process of further rightsizing and consolidating its global corporate offices to better align with its organizational profile and new ways of working. The Company also has closed, and expects to continue to close, certain of its stores to improve overall profitability. Additionally, the Company plans to complete the consolidation of its North America distribution centers in order to drive greater efficiencies, improve sustainability, and deliver a better consumer experience. Finally, on June 26, 2021, in connection with its brand portfolio initiative, the Company sold its Club Monaco business to Regent, L.P. ("Regent"), a global private equity firm, with no resulting gain or loss on sale realized during the first quarter of Fiscal 2022. Regent acquired Club Monaco's assets and liabilities in exchange for potential future cash consideration payable by Regent, including earn-out payments based on Club Monaco meeting certain defined revenue thresholds over a five-year period. Accordingly, the Company may realize amounts in the future related to the receipt of such contingent consideration (as discussed further below). Additionally, in connection with this divestiture, the Company is providing Regent with certain operational support for a transitional period of up to 12 months, varying by functional area. In connection with these collective realignment initiatives, the Company expects to incur total estimated pre-tax charges of approximately $300 million to $350 million, comprised of cash-related restructuring charges of approximately $185 million to $200 million and non-cash charges of approximately $115 million and $150 million. A summary of the charges recorded in connection with the Fiscal 2021 Strategic Realignment Plan during the fiscal periods presented (inclusive of immaterial other restructuring-related charges previously recorded during the first quarter of Fiscal 2021), as well as cumulative charges recorded since its inception, is as follows: Three Months Ended Nine Months Ended December 25, December 26, December 25, December 26, Cumulative Charges (millions) Cash-related restructuring charges: Severance and benefit costs $ — $ 3.1 $ (3.9) $ 159.4 $ 140.3 Other cash charges 1.9 5.8 6.3 9.7 21.2 Total cash-related restructuring charges 1.9 8.9 2.4 169.1 161.5 Non-cash charges: Impairment of assets (see Note 7) — 2.6 19.3 26.9 88.7 Inventory-related charges (a) — 7.0 — 8.3 8.3 Accelerated stock-based compensation expense (b) — — 2.0 — 2.0 Total non-cash charges — 9.6 21.3 35.2 99.0 Total charges $ 1.9 $ 18.5 $ 23.7 $ 204.3 $ 260.5 (a) Inventory-related charges are recorded within cost of goods sold in the consolidated statements of operations. (b) Accelerated stock-based compensation expense, which was recorded within restructuring and other charges, net in the consolidated statements of operations, related to vesting provisions associated with certain separation agreements. In addition to the charges summarized in the table above, the Company recognized $3.1 million of income within restructuring and other charges, net in the consolidated statements of operations during the third quarter of Fiscal 2022 primarily related to a certain revenue share clause in its agreement with Regent for the sale of Club Monaco that entitled it to receive a portion of the sales generated by the Club Monaco business during a four-month business transition period. A summary of current period activity in the restructuring reserve related to the Fiscal 2021 Strategic Realignment Plan is as follows: Severance and Benefit Costs Other Cash Charges Total (millions) Balance at March 27, 2021 $ 96.2 $ 3.2 $ 99.4 Additions (reductions) charged to expense (3.9) 6.3 2.4 Cash payments applied against reserve (52.4) (9.3) (61.7) Non-cash adjustments 0.6 — 0.6 Balance at December 25, 2021 $ 40.5 $ 0.2 $ 40.7 Other Charges The Company recorded other charges of $1.4 million and $7.3 million during the three-month and nine-month periods ended December 25, 2021, respectively, and $1.0 million and $8.3 million during the three-month and nine-month periods ended December 26, 2020, respectively, primarily related to rent and occupancy costs associated with certain previously exited real estate locations for which the related lease agreements have not yet exp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25, 2021</t>
        </is>
      </c>
    </row>
    <row r="3">
      <c r="A3" s="5" t="inlineStr">
        <is>
          <t>Income Tax Disclosure [Abstract]</t>
        </is>
      </c>
    </row>
    <row r="4">
      <c r="A4" s="3" t="inlineStr">
        <is>
          <t>Income Taxes</t>
        </is>
      </c>
      <c r="B4" s="3" t="inlineStr">
        <is>
          <t>Income Taxes Effective Tax Rate The Company's effective tax rate, which is calculated by dividing each fiscal period's income tax benefit (provision) by pretax income (loss), was 21.4% and 20.6% during the three-month and nine-month periods ended December 25, 2021, respectively, and 26.2% and (18.9%) during the three-month and nine-month periods ended December 26, 2020, respectively. The effective tax rate for the three months ended December 25, 2021 was slightly higher than the U.S. federal statutory income tax rate of 21% primarily due to state taxes, partially offset by the favorable impact of certain permanent adjustments. The effective tax rate for the nine months ended December 25, 2021 was slightly lower than the U.S. federal statutory income tax rate of 21% primarily due to the favorable tax impact of earnings generated in lower taxed foreign jurisdictions versus the U.S. The effective tax rate for the three months ended December 26, 2020 was higher than the U.S. federal statutory income tax rate of 21% primarily due to incremental tax expense resulting from new legislation enacted in connection with the European Union's anti-tax avoidance directive (as discussed further below), valuation allowances recorded against certain deferred tax assets as a result of significant business disruptions attributable to COVID-19 that were expected to impact the ultimate realizability of such assets, and a decrease in the expected net operating loss carryback benefit allowed under the CARES Act (as defined further below). The effective tax rate for the nine months ended December 26, 2020 was lower than the U.S. federal statutory income tax rate of 21% primarily due to incremental tax expense resulting from new legislation enacted in connection with the European Union's anti-tax avoidance directive, valuation allowances recorded against certain deferred tax assets as a result of significant business disruptions attributable to COVID-19, and tax impacts on stock based compensation and other permanent adjustments, partially offset by expected net operating loss carrybacks allowed under the CARES Act. In response to the COVID-19 pandemic, various governments worldwide have enacted, or are in the process of enacting, measures to provide aid and economic relief to companies adversely impacted by the pandemic. For example, on March 27, 2020, the U.S. government enacted the Coronavirus Aid, Relief, and Economic Security Act (the "CARES Act"). The CARES Act includes various provisions, including the modification of net operating loss carryback periods and limitation, modification to interest deduction limitations, and creation of refundable employee retention tax credits, among other provisions. Swiss Tax Reform In May 2019, a public referendum was held in Switzerland that approved the Federal Act on Tax Reform and AHV Financing (the "Swiss Tax Act"), which became effective January 1, 2020. The Swiss Tax Act eliminates certain preferential tax items at both the federal and cantonal levels for multinational companies, and provides the cantons with parameters for establishing local tax rates and regulations. The Swiss Tax Act also provides transitional provisions, one of which allows eligible companies to increase the tax basis of certain assets based on the value generated by their business in previous years, and to amortize such adjustment as a tax deduction over a transitional period. During the second quarter of Fiscal 2020, the Swiss Tax Act was enacted into law, resulting in an immaterial adjustment associated with the revaluation of the Company's Swiss deferred tax assets and liabilities and the then estimated annual effective tax rate. Subsequently, as a result of additional information received from the tax authorities and analyses performed related to the transitional provision noted above, the Company recorded a one-time income tax benefit and corresponding deferred tax asset of $122.9 million during Fiscal 2020. Subsequently, during the third quarter of Fiscal 2021, the Company reduced its one-time tax benefit by $14.2 million due to new legislation enacted in connection with the European Union's anti-tax avoidance directive, which increased the Company's effective tax rate by 870 basis points and 3,580 basis points during the three-month and nine-month periods ended December 26, 2020, respectively. Uncertain Income Tax Benefits The Company classifies interest and penalties related to unrecognized tax benefits as part of its income tax benefit (provision). The total amount of unrecognized tax benefits, including interest and penalties, was $75.1 million and $91.4 million as of December 25, 2021 and March 27, 2021, respectively, and was included within the non-current liability for unrecognized tax benefits in the consolidated balance sheets. The total amount of unrecognized tax benefits that, if recognized, would affect the Company's effective tax rate was $54.0 million and $68.0 million as of December 25, 2021 and March 27, 2021, respectively. Future Changes in Unrecognized Tax Benefits The total amount of unrecognized tax benefits relating to the Company's tax positions is subject to change based on future events including, but not limited to, settlements of ongoing tax audits and assessments and the expiration of applicable statutes of limitations. Although the outcomes and timing of such events are highly uncertain, the Company does not anticipate that the balance of gross unrecognized tax benefits, excluding interest and penalties, will change significantly during the next twelve months. However, changes in the occurrence, expected outcomes, and timing of such events could cause the Company's current estimate to change materially in the future. The Company files a consolidated U.S. federal income tax return, as well as tax returns in various state, local, and foreign jurisdictions. The Company is generally no longer subject to examinations by the relevant tax authorities for years prior to its fiscal year ended March 30, 201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Dec. 25, 2021</t>
        </is>
      </c>
    </row>
    <row r="3">
      <c r="A3" s="5" t="inlineStr">
        <is>
          <t>Debt Disclosure [Abstract]</t>
        </is>
      </c>
    </row>
    <row r="4">
      <c r="A4" s="3" t="inlineStr">
        <is>
          <t>Debt</t>
        </is>
      </c>
      <c r="B4" s="3" t="inlineStr">
        <is>
          <t>Debt Debt consists of the following: December 25, March 27, (millions) $400 million 3.750% Senior Notes (a) $ 397.6 $ 397.1 $500 million 1.700% Senior Notes (b) 499.4 498.4 $750 million 2.950% Senior Notes (c) 738.4 737.4 Total debt 1,635.4 1,632.9 Less: current portion of long-term debt 499.4 — Total long-term debt $ 1,136.0 $ 1,632.9 (a) The carrying value of the 3.750% Senior Notes is presented net of unamortized debt issuance costs and original issue discount of $2.4 million and $2.9 million as of December 25, 2021 and March 27, 2021, respectively. (b) The carrying value of the 1.700% Senior Notes is presented net of unamortized debt issuance costs and original issue discount of $0.6 million and $1.6 million as of December 25, 2021 and March 27, 2021, respectively. (c) The carrying value of the 2.950% Senior Notes is presented net of unamortized debt issuance costs and original issue discount of $11.6 million and $12.6 million as of December 25, 2021 and March 27, 2021, respectively. Senior Notes In August 2018, the Company completed a registered public debt offering and issued $400 million aggregate principal amount of unsecured senior notes due September 15, 2025, which bear interest at a fixed rate of 3.750%, payable semi-annually (the "3.750% Senior Notes"). The 3.750% Senior Notes were issued at a price equal to 99.521% of their principal amount. The proceeds from this offering were used for general corporate purposes, including repayment of the Company's previously outstanding $300 million principal amount of unsecured 2.125% senior notes that matured September 26, 2018 (the "2.125% Senior Notes"). In June 2020, the Company completed another registered public debt offering and issued an additional $500 million aggregate principal amount of unsecured senior notes due June 15, 2022, which bear interest at a fixed rate of 1.700%, payable semi-annually (the "1.700% Senior Notes"), and $750 million aggregate principal amount of unsecured senior notes due June 15, 2030, which bear interest at a fixed rate of 2.950%, payable semi-annually (the "2.950% Senior Notes"). The 1.700% Senior Notes and 2.950% Senior Notes were issued at prices equal to 99.880% and 98.995% of their principal amounts, respectively. The proceeds from these offerings are being used for general corporate purposes, which included the repayment of $475 million previously outstanding under the Company's Global Credit Facility (as defined below) on June 3, 2020 and repayment of its previously outstanding $300 million principal amount of unsecured 2.625% senior notes that matured August 18, 2020 (the "2.625% Senior Notes"). The Company has the option to redeem the 3.750% Senior Notes, 1.700% Senior Notes, and 2.950% Senior Notes (collectively, the "Senior Notes"), in whole or in part, at any time at a price equal to accrued and unpaid interest on the redemption date plus the greater of (i) 100% of the principal amount of the series of Senior Notes to be redeemed or (ii) the sum of the present value of Remaining Scheduled Payments, as defined in the supplemental indentures governing such Senior Notes (together with the indenture governing the Senior Notes, the "Indenture"). The Indenture contains certain covenants that restrict the Company's ability, subject to specified exceptions, to incur certain liens; enter into sale and leaseback transactions; consolidate or merge with another party; or sell, lease, or convey all or substantially all of the Company's property or assets to another party. However, the Indenture does not contain any financial covenants. Commercial Paper The Company has a commercial paper borrowing program that allows it to issue up to $500 million of unsecured commercial paper notes through private placement using third-party broker-dealers (the "Commercial Paper Program"). Borrowings under the Commercial Paper Program are supported by the Global Credit Facility (as defined below). Accordingly, the Company does not expect combined borrowings outstanding under the Commercial Paper Program and Global Credit Facility to exceed $500 million. Commercial Paper Program borrowings may be used to support the Company's general working capital and corporate needs. Maturities of commercial paper notes vary, but cannot exceed 397 days from the date of issuance. Commercial paper notes issued under the Commercial Paper Program rank equally in seniority with the Company's other forms of unsecured indebtedness. As of both December 25, 2021 and March 27, 2021, there were no borrowings outstanding under the Commercial Paper Program. Revolving Credit Facilities Global Credit Facility In August 2019, the Company replaced its then existing credit facility and entered into a new credit facility that provides for a $500 million senior unsecured revolving line of credit through August 12, 2024 (the "Global Credit Facility") under terms and conditions substantially similar to those of the previous facility. The Global Credit Facility is also used to support the issuance of letters of credit and maintenance of the Commercial Paper Program. Borrowings under the Global Credit Facility may be denominated in U.S. Dollars and certain other currencies, including Euros, Hong Kong Dollars, and Japanese Yen, and are guaranteed by all of the Company's domestic significant subsidiaries. In accordance with the terms of the agreement governing the Global Credit Facility, the Company has the ability to expand its borrowing availability under the Global Credit Facility to $1 billion, subject to the agreement of one or more new or existing lenders under the facility to increase their commitments. There are no mandatory reductions in borrowing ability throughout the term of the Global Credit Facility. Under the Global Credit Facility as originally implemented, U.S. Dollar-denominated borrowings bear interest, at the Company's option, either at (a) a base rate, by reference to the greatest of: (i) the annual prime commercial lending rate of JPMorgan Chase Bank, N.A. in effect from time to time, (ii) the weighted-average overnight Federal funds rate plus 50 basis points, or (iii) one-month LIBOR plus 100 basis points; or (b) LIBOR, adjusted for the Federal Reserve Board's Eurocurrency liabilities maximum reserve percentage, plus a spread of 75 basis points, subject to adjustment based on the Company's credit ratings ("Adjusted LIBOR"). Foreign currency-denominated borrowings bear interest at Adjusted LIBOR. In addition to paying interest on any outstanding borrowings under the Global Credit Facility, the Company is required to pay a commitment fee to the lenders under the Global Credit Facility relating to the unutilized commitments. The commitment fee rate of 6.5 basis points is subject to adjustment based on the Company's credit ratings. Certain of these provisions were amended in January 2022, as discussed further below. The Global Credit Facility contains a number of covenants that, among other things, restrict the Company's ability, subject to specified exceptions, to incur additional debt; incur liens; sell or dispose of assets; merge with or acquire other companies; liquidate or dissolve itself; engage in businesses that are not in a related line of business; make loans, advances, or guarantees; engage in transactions with affiliates; and make certain investments. As originally implemented, the Global Credit Facility also requires the Company to maintain a maximum ratio of Adjusted Debt to Consolidated EBITDAR (the "leverage ratio") of no greater than 4.25 as of the date of measurement for the four most recent consecutive fiscal quarters. Adjusted Debt is defined generally as consolidated debt outstanding, including finance lease obligations, plus all operating lease obligations. Consolidated EBITDAR is defined generally as consolidated net income plus (i) income tax expense, (ii) net interest expense, (iii) depreciation and amortization expense, (iv) operating lease cost, (v) restructuring and other non-recurring expenses, and (vi) acquisition-related costs. This requirement was temporarily amended in May 2020, as discussed below. In response to the COVID-19 pandemic, the Company entered into an amendment of its Global Credit Facility in May 2020 (the "Amendment"), which among its various provisions (as described in Note 11 of the Fiscal 2021 10-K), temporarily waived its leverage ratio requirement and imposed certain restrictions, including but not limited to, the amount of dividends and distributions on, or purchases, redemptions, repurchases, retirements or acquisitions of, the Company's stock. Subsequently, in November 2021, all terms and conditions reverted back to the original credit facility agreement upon the Company satisfying certain requirements stipulated in the Amendment. In January 2022, the Company entered into a second amendment of its Global Credit Facility (the "Second Amendment"). Under the Second Amendment, alternate rates of interest were provided for specific Eurocurrency borrowings. Eurocurrency borrowings denominated in Euros bear interest at Adjusted Euro Interbank Offered Rate and those denominated in Japanese Yen bear interest at Adjusted Tokyo Interbank Offered Rate, as each such term is defined in the Global Credit Facility as amended by the Second Amendment. Upon the occurrence of an Event of Default under the Global Credit Facility, the lenders may cease making loans, terminate the Global Credit Facility, and declare all amounts outstanding to be immediately due and payable. The Global Credit Facility specifies a number of events of default (many of which are subject to applicable grace periods), including, among others, the failure to make timely principal, interest, and fee payments or to satisfy the covenants, including the financial covenant described above. Additionally, the Global Credit Facility provides that an Event of Default will occur if Mr. Ralph Lauren, the Company's Executive Chairman and Chief Creative Officer, and entities controlled by the Lauren family fail to maintain a specified minimum percentage of the voting power of the Company's common stock. As of December 25, 2021, no Event of Default (as such term is defined pursuant to the Global Credit Facility) has occurred under the Company's Global Credit Facility. As of both December 25, 2021 and March 27, 2021, there were no borrowings outstanding under the Global Credit Facility. However, the Company was contingently liable for $9.5 million and $8.9 million of outstanding letters of credit as of December 25, 2021 and March 27, 2021, respectively. Pan-Asia Borrowing Facilities Certain of the Company's subsidiaries in Asia have uncommitted credit facilities with regional branches of JPMorgan Chase in China and South Korea (the "Pan-Asia Credit Facilities"). Additionally, the Company's Japan subsidiary has an uncommitted overdraft facility with Sumitomo Mitsui Banking Corporation (the "Japan Overdraft Facility"). The Pan-Asia Credit Facilities and Japan Overdraft Facility (collectively, the "Pan-Asia Borrowing Facilities") are subject to annual renewal and may be used to fund general working capital needs of the Company's operations in the respective countries. Borrowings under the Pan-Asia Borrowing Facilities are guaranteed by the parent company and are granted at the sole discretion of the respective banks, subject to availability of the banks' funds and satisfaction of certain regulatory requirements. The Pan-Asia Borrowing Facilities do not contain any financial covenants. A summary of the Company's Pan-Asia Borrowing Facilities by country is as follows: • China Credit Facility — provides Ralph Lauren Trading (Shanghai) Co., Ltd. with a revolving line of credit of up to 50 million Chinese Renminbi (approximately $8 million) through April 3, 2022, which is also able to be used to support bank guarantees. • South Korea Credit Facility — provides Ralph Lauren (Korea) Ltd. with a revolving line of credit of up to 30 billion South Korean Won (approximately $25 million) through October 28, 2022. • Japan Overdraft Facility — provides Ralph Lauren Corporation Japan with an overdraft amount of up to 5 billion Japanese Yen (approximately $44 million) through April 28, 2022. As of both December 25, 2021 and March 27, 2021, there were no borrowings outstanding under the Pan-Asia Borrowing Facilities. Refer to Note 11 of the Fiscal 2021 10-K for additional discussion of the terms and conditions of the Company's debt and credit fac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25, 2021</t>
        </is>
      </c>
    </row>
    <row r="3">
      <c r="A3" s="5" t="inlineStr">
        <is>
          <t>Fair Value Disclosures [Abstract]</t>
        </is>
      </c>
    </row>
    <row r="4">
      <c r="A4" s="3" t="inlineStr">
        <is>
          <t>Fair Value Measurements</t>
        </is>
      </c>
      <c r="B4" s="3" t="inlineStr">
        <is>
          <t>Fair Value Measurements U.S. GAAP prescribes a three-level valuation hierarchy for disclosure of fair value measurements. The determination of the applicable level within the hierarchy for a particular asset or liability depends on the inputs used in its valuation as of the measurement date, notably the extent to which the inputs are market-based (observable) or internally-derived (unobservable). A financial instrument's categorization within the valuation hierarchy is based upon the lowest level of input that is significant to the fair value measurement. The three levels are defined as follows: • Level 1 — inputs to the valuation methodology based on quoted prices (unadjusted) for identical assets or liabilities in active markets. • Level 2 — inputs to the valuation methodology based on quoted prices for similar assets or liabilities in active markets for substantially the full term of the financial instrument; quoted prices for identical or similar instruments in markets that are not active for substantially the full term of the financial instrument; and model-derived valuations whose inputs or significant value drivers are observable. • Level 3 — inputs to the valuation methodology based on unobservable prices or valuation techniques that are significant to the fair value measurement. The following table summarizes the Company's financial assets and liabilities that are measured and recorded at fair value on a recurring basis, excluding accrued interest components: December 25, March 27, (millions) Derivative assets (a) $ 26.5 $ 15.8 Derivative liabilities (a) 28.6 55.4 (a) Based on Level 2 measurements. The Company's derivative financial instruments are recorded at fair value in its consolidated balance sheets and are valued using pricing models that are primarily based on market observable external inputs, including spot and forward currency exchange rates, benchmark interest rates, and discount rates consistent with the instrument's tenor, and consider the impact of the Company's own credit risk, if any. Changes in counterparty credit risk are also considered in the valuation of derivative financial instruments. To the extent the Company invests in commercial paper, such investments are classified as available-for-sale and recorded at fair value in its consolidated balance sheets using external pricing data, based on interest rates and credit ratings for similar issuances with the same remaining term as the Company's investments. To the extent the Company invests in bonds, such investments are also classified as available-for-sale and recorded at fair value in its consolidated balance sheets based on quoted prices in active markets. The Company's cash and cash equivalents, restricted cash, and time deposits are recorded at carrying value, which generally approximates fair value based on Level 1 measurements. The Company's debt instruments are recorded at their amortized cost in its consolidated balance sheets, which may differ from their respective fair values. The fair values of the Senior Notes are estimated based on external pricing data, including available quoted market prices, and with reference to comparable debt instruments with similar interest rates, credit ratings, and trading frequency, among other factors. The fair values of the Company's commercial paper notes and borrowings outstanding under its credit facilities, if any, are estimated using external pricing data, based on interest rates and credit ratings for similar issuances with the same remaining term as the Company's outstanding borrowings. Due to their short-term nature, the fair values of the Company's commercial paper notes and borrowings outstanding under its credit facilities, if any, generally approximate their amortized cost carrying values. The following table summarizes the carrying values and the estimated fair values of the Company's debt instruments: December 25, 2021 March 27, 2021 Carrying Value (a) Fair Value (b) Carrying Value (a) Fair Value (b) (millions) $400 million 3.750% Senior Notes $ 397.6 $ 431.0 $ 397.1 $ 443.4 $500 million 1.700% Senior Notes 499.4 502.7 498.4 507.8 $750 million 2.950% Senior Notes 738.4 781.8 737.4 779.4 (a) See Note 10 for discussion of the carrying values of the Company's senior notes. (b) Based on Level 2 measurements. Unrealized gains or losses resulting from changes in the fair value of the Company's debt instruments do not result in the realization or expenditure of cash unless the debt is retired prior to its maturity. Non-financial Assets and Liabilities The Company's non-financial assets, which primarily consist of goodwill, other intangible assets, property and equipment, and lease-related ROU assets, are not required to be measured at fair value on a recurring basis, and instead are reported at their amortized cost in its consolidated balance sheet. However, on a periodic basis or whenever events or changes in circumstances indicate that they may not be fully recoverable (and at least annually for goodwill and indefinite-lived intangible assets), the respective carrying value of non-financial assets are assessed for impairment and, if ultimately considered impaired, are adjusted and written down to their fair value, as estimated based on consideration of external market participant assumptions and discounted cash flows. During the nine months ended December 25, 2021 and the three-month and nine-month periods ended December 26, 2020, the Company recorded non-cash impairment charges to reduce the carrying values of certain long-lived assets to their estimated fair values. The fair values of these assets were determined based on Level 3 measurements, the related inputs of which included estimates of the amount and timing of the assets' net future discounted cash flows (including any potential sublease income for lease-related ROU assets), based on historical experience and consideration of current trends, market conditions, and comparable sales, as applicable. The following tables summarize non-cash impairment charges recorded by the Company during the fiscal periods presented to reduce the carrying values of certain long-lived assets to their estimated fair values as of the assessment date: Three Months Ended December 25, 2021 December 26, 2020 Long-Lived Asset Category Total Impairments Fair Value Total Impairments Fair Value (millions) Property and equipment, net $ — N/A $ 2.2 $ — Operating lease right-of-use assets — N/A 0.4 — Nine Months Ended December 25, 2021 December 26, 2020 Long-Lived Asset Category Total Impairments Fair Value Total Impairments Fair Value (millions) Property and equipment, net $ 1.0 $ — $ 13.0 $ — Operating lease right-of-use assets 18.3 16.8 22.7 33.9 See Note 7 for additional discussion regarding non-cash impairment charges recorded by the Company within the consolidated statements of operations during the fiscal periods presented. No impairment charges associated with goodwill or other intangible assets were recorded during either of the nine-month periods ended December 25, 2021 or December 26, 2020. The Company performed its annual goodwill impairment assessment using a qualitative approach as of the beginning of the second quarter of Fiscal 2022. In performing the assessment, the Company identified and considered the significance of relevant key factors, events, and circumstances that affected the fair values and/or carrying amounts of its reporting units with allocated goodwill. These factors included external factors such as macroeconomic, industry, and market conditions, as well as entity-specific factors, such as the Company's actual and expected financial performance. Additionally, the Company also considered the results of its most recent quantitative goodwill impairment test, which was performed as of the end of Fiscal 2020 and incorporated assumptions related to COVID-19 business disruptions, the results of which indicated that the fair values of these reporting units significantly exceeded their respective carrying values. Based on the results of its qualitative goodwill impairment assessment, the Company concluded that it is not more likely than not that the fair values of its reporting units are less than their respective carrying values and there were no reporting units at risk of impair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Dec. 25, 2021</t>
        </is>
      </c>
    </row>
    <row r="3">
      <c r="A3" s="5" t="inlineStr">
        <is>
          <t>Derivative Instruments and Hedging Activities Disclosure [Abstract]</t>
        </is>
      </c>
    </row>
    <row r="4">
      <c r="A4" s="3" t="inlineStr">
        <is>
          <t>Financial Instruments</t>
        </is>
      </c>
      <c r="B4" s="3" t="inlineStr">
        <is>
          <t>Financial Instruments Derivative Financial Instruments The Company is exposed to changes in foreign currency exchange rates, primarily relating to certain anticipated cash flows and the value of the reported net assets of its international operations, as well as changes in the fair value of its fixed-rate debt obligations attributed to changes in benchmark interest rates. Accordingly, based on its assessment thereof, the Company may use derivative financial instruments to manage and mitigate such risks. The Company does not use derivatives for speculative or trading purposes. The following table summarizes the Company's outstanding derivative instruments recorded on its consolidated balance sheets as of December 25, 2021 and March 27, 2021: Notional Amounts Derivative Assets Derivative Liabilities Derivative Instrument (a) December 25, March 27, December 25, March 27, December 25, March 27, Balance Sheet Line (b) Fair Balance Sheet Line (b) Fair Balance Sheet Line (b) Fair Balance Sheet Line (b) Fair (millions) Designated Hedges : FC — Cash flow hedges $ 317.6 $ 168.9 PP $ 3.2 PP $ 5.0 (e) $ 0.5 $ — Net investment hedges (c) 696.2 723.2 ONCA 23.2 ONCA 10.2 ONCL 27.4 ONCL 55.1 Total Designated Hedges 1,013.8 892.1 26.4 15.2 27.9 55.1 Undesignated Hedges : FC — Undesignated hedges (d) 191.9 242.4 PP 0.1 PP 0.6 AE 0.7 AE 0.3 Total Hedges $ 1,205.7 $ 1,134.5 $ 26.5 $ 15.8 $ 28.6 $ 55.4 (a) FC = Forward foreign currency exchange contracts. (b) PP = Prepaid expenses and other current assets; AE = Accrued expenses and other current liabilities; ONCA = Other non-current assets; ONCL = Other non-current liabilities. (c) Includes cross-currency swaps designated as hedges of the Company's net investment in certain foreign operations. (d) Relates to third-party and intercompany foreign currency-denominated exposures and balances. (e) $0.4 million included within accrued expenses and other current liabilities and $0.1 million included within other non-current liabilities. The Company presents the fair values of its derivative assets and liabilities recorded on its consolidated balance sheets on a gross basis, even when they are subject to master netting arrangements. However, if the Company were to offset and record the asset and liability balances of all of its derivative instruments on a net basis in accordance with the terms of each of its master netting arrangements, spread across nine separate counterparties, the amounts presented in the consolidated balance sheets as of December 25, 2021 and March 27, 2021 would be adjusted from the current gross presentation as detailed in the following table: December 25, 2021 March 27, 2021 Gross Amounts Presented in the Balance Sheet Gross Amounts Not Offset in the Balance Sheet that are Subject to Master Netting Agreements Net Gross Amounts Presented in the Balance Sheet Gross Amounts Not Offset in the Balance Sheet that are Subject to Master Netting Agreements Net (millions) Derivative assets $ 26.5 $ (0.9) $ 25.6 $ 15.8 $ (0.3) $ 15.5 Derivative liabilities 28.6 (0.9) 27.7 55.4 (0.3) 55.1 The Company's master netting arrangements do not require cash collateral to be pledged by the Company or its counterparties. See Note 3 for further discussion of the Company's master netting arrangements. The following tables summarize the pretax impact of gains and losses from the Company's designated derivative instruments on its consolidated financial statements for the three-month and nine-month periods ended December 25, 2021 and December 26, 2020: Gains (Losses) Three Months Ended Nine Months Ended December 25, December 26, December 25, December 26, (millions) Designated Hedges: FC — Cash flow hedges $ 1.7 $ (2.4) $ 1.9 $ (9.0) Net investment hedges — effective portion 24.3 (35.7) 29.5 (60.0) Net investment hedges — portion excluded from assessment of hedge effectiveness (0.7) (14.7) 11.1 (36.0) Total Designated Hedges $ 25.3 $ (52.8) $ 42.5 $ (105.0) Location and Amount of Gains (Losses) Three Months Ended Nine Months Ended December 25, December 26, December 25, December 26, Cost of Other income (expense), net Cost of Other income (expense), net Cost of Other income (expense), net Cost of Other income (expense), net (millions) Total amounts presented in the consolidated statements of operations in which the effects of related cash flow hedges are recorded $ (617.3) $ 0.1 $ (502.4) $ 1.6 $ (1,514.4) $ (0.4) $ (1,035.3) $ 5.5 Effects of cash flow hedging: FC — Cash flow hedges 1.4 — 5.2 — 1.5 — 11.7 (0.3) Gains (Losses) from Net Investment Hedges Location of Gains (Losses) Three Months Ended Nine Months Ended December 25, December 26, December 25, December 26, (millions) Net Investment Hedges Net investment hedges — portion excluded from assessment of hedge effectiveness (a) $ 2.9 $ 2.9 $ 8.6 $ 8.5 Interest expense Total Net Investment Hedges $ 2.9 $ 2.9 $ 8.6 $ 8.5 (a) Amounts recognized in other comprehensive income (loss) ("OCI") relating to the effective portion of the Company's net investment hedges would be recognized in earnings only upon the sale or liquidation of the hedged net investment. As of December 25, 2021, it is estimated that $5.4 million of pretax net gains on both outstanding and matured derivative instruments designated and qualifying as cash flow hedges deferred in AOCI will be recognized in earnings over the next twelve months. Amounts ultimately recognized in earnings will depend on exchange rates in effect when outstanding derivative instruments are settled. The following table summarizes the pretax impact of gains and losses from the Company's undesignated derivative instruments on its consolidated financial statements for the three-month and nine-month periods ended December 25, 2021 and December 26, 2020: Gains (Losses) Location of Gains (Losses) Three Months Ended Nine Months Ended December 25, December 26, December 25, December 26, (millions) Undesignated Hedges: FC — Undesignated hedges $ 4.1 $ (4.2) $ 4.6 $ (0.3) Other income (expense), net Total Undesignated Hedges $ 4.1 $ (4.2) $ 4.6 $ (0.3) Risk Management Strategies Forward Foreign Currency Exchange Contracts The Company uses forward foreign currency exchange contracts to mitigate its risk related to exchange rate fluctuations on inventory transactions made in an entity's non-functional currency, the settlement of foreign currency-denominated balances, and the translation of certain foreign operations' net assets into U.S. dollars. As part of its overall strategy for managing the level of exposure to such exchange rate risk, relating primarily to the Euro, the Japanese Yen, the South Korean Won, the Australian Dollar, the Canadian Dollar, the British Pound Sterling, the Swiss Franc, and the Chinese Renminbi, the Company generally hedges a portion of its related exposures anticipated over the next twelve months using forward foreign currency exchange contracts with maturities of two months to one year to provide continuing coverage over the period of the respective exposure. Cross-Currency Swap Contracts The Company periodically designates pay-fixed rate, receive fixed-rate cross-currency swap contracts as hedges of its net investment in certain of its European subsidiaries. The Company's pay-fixed rate, receive-fixed rate cross-currency swap contracts swap U.S. Dollar-denominated fixed interest rate payments based on the contract's notional amount and the fixed rate of interest payable on certain of the Company's senior notes for Euro-denominated fixed interest rate payments, thereby economically converting a portion of its fixed-rate U.S. Dollar-denominated senior note obligations to fixed rate Euro-denominated obligations. See Note 3 for further discussion of the Company's accounting policies relating to its derivative financial instruments. Investments As of December 25, 2021, the Company's investments were all classified as short-term and consisted of $710.2 million of time deposits. The Company's investments as of March 27, 2021 were also all classified as short-term and consisted of $197.5 million of time deposits. No significant realized or unrealized gains or losses on available-for-sale investments or impairment charges were recorded during any of the fiscal periods presented. Refer to Note 3 of the Fiscal 2021 10-K for further discussion of the Company's accounting policies relating to its inve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Dec. 25, 2021</t>
        </is>
      </c>
      <c r="C1" s="2" t="inlineStr">
        <is>
          <t>Mar. 27, 2021</t>
        </is>
      </c>
    </row>
    <row r="2">
      <c r="A2" s="5" t="inlineStr">
        <is>
          <t>Current assets:</t>
        </is>
      </c>
    </row>
    <row r="3">
      <c r="A3" s="3" t="inlineStr">
        <is>
          <t>Cash and cash equivalents</t>
        </is>
      </c>
      <c r="B3" s="6" t="n">
        <v>2276.8</v>
      </c>
      <c r="C3" s="7" t="n">
        <v>2579</v>
      </c>
    </row>
    <row r="4">
      <c r="A4" s="3" t="inlineStr">
        <is>
          <t>Short-term investments</t>
        </is>
      </c>
      <c r="B4" s="8" t="n">
        <v>710.2</v>
      </c>
      <c r="C4" s="8" t="n">
        <v>197.5</v>
      </c>
    </row>
    <row r="5">
      <c r="A5" s="3" t="inlineStr">
        <is>
          <t>Accounts receivable, net of allowances of $210.5 million and $213.8 million</t>
        </is>
      </c>
      <c r="B5" s="8" t="n">
        <v>410.7</v>
      </c>
      <c r="C5" s="8" t="n">
        <v>451.5</v>
      </c>
    </row>
    <row r="6">
      <c r="A6" s="3" t="inlineStr">
        <is>
          <t>Inventories</t>
        </is>
      </c>
      <c r="B6" s="8" t="n">
        <v>929.1</v>
      </c>
      <c r="C6" s="4" t="n">
        <v>759</v>
      </c>
    </row>
    <row r="7">
      <c r="A7" s="3" t="inlineStr">
        <is>
          <t>Income tax receivable</t>
        </is>
      </c>
      <c r="B7" s="4" t="n">
        <v>48</v>
      </c>
      <c r="C7" s="8" t="n">
        <v>54.4</v>
      </c>
    </row>
    <row r="8">
      <c r="A8" s="3" t="inlineStr">
        <is>
          <t>Prepaid expenses and other current assets</t>
        </is>
      </c>
      <c r="B8" s="8" t="n">
        <v>192.5</v>
      </c>
      <c r="C8" s="8" t="n">
        <v>166.6</v>
      </c>
    </row>
    <row r="9">
      <c r="A9" s="3" t="inlineStr">
        <is>
          <t>Total current assets</t>
        </is>
      </c>
      <c r="B9" s="8" t="n">
        <v>4567.3</v>
      </c>
      <c r="C9" s="4" t="n">
        <v>4208</v>
      </c>
    </row>
    <row r="10">
      <c r="A10" s="3" t="inlineStr">
        <is>
          <t>Property and equipment, net</t>
        </is>
      </c>
      <c r="B10" s="8" t="n">
        <v>965.4</v>
      </c>
      <c r="C10" s="4" t="n">
        <v>1014</v>
      </c>
    </row>
    <row r="11">
      <c r="A11" s="3" t="inlineStr">
        <is>
          <t>Operating lease right-of-use assets</t>
        </is>
      </c>
      <c r="B11" s="8" t="n">
        <v>1131.6</v>
      </c>
      <c r="C11" s="8" t="n">
        <v>1239.5</v>
      </c>
    </row>
    <row r="12">
      <c r="A12" s="3" t="inlineStr">
        <is>
          <t>Deferred tax assets</t>
        </is>
      </c>
      <c r="B12" s="8" t="n">
        <v>339.6</v>
      </c>
      <c r="C12" s="8" t="n">
        <v>283.9</v>
      </c>
    </row>
    <row r="13">
      <c r="A13" s="3" t="inlineStr">
        <is>
          <t>Goodwill</t>
        </is>
      </c>
      <c r="B13" s="4" t="n">
        <v>920</v>
      </c>
      <c r="C13" s="8" t="n">
        <v>934.6</v>
      </c>
    </row>
    <row r="14">
      <c r="A14" s="3" t="inlineStr">
        <is>
          <t>Intangible assets, net</t>
        </is>
      </c>
      <c r="B14" s="8" t="n">
        <v>107.6</v>
      </c>
      <c r="C14" s="8" t="n">
        <v>121.1</v>
      </c>
    </row>
    <row r="15">
      <c r="A15" s="3" t="inlineStr">
        <is>
          <t>Other non-current assets</t>
        </is>
      </c>
      <c r="B15" s="8" t="n">
        <v>104.1</v>
      </c>
      <c r="C15" s="8" t="n">
        <v>86.40000000000001</v>
      </c>
    </row>
    <row r="16">
      <c r="A16" s="3" t="inlineStr">
        <is>
          <t>Total assets</t>
        </is>
      </c>
      <c r="B16" s="8" t="n">
        <v>8135.6</v>
      </c>
      <c r="C16" s="8" t="n">
        <v>7887.5</v>
      </c>
    </row>
    <row r="17">
      <c r="A17" s="5" t="inlineStr">
        <is>
          <t>Current liabilities:</t>
        </is>
      </c>
    </row>
    <row r="18">
      <c r="A18" s="3" t="inlineStr">
        <is>
          <t>Current portion of long-term debt</t>
        </is>
      </c>
      <c r="B18" s="8" t="n">
        <v>499.4</v>
      </c>
      <c r="C18" s="4" t="n">
        <v>0</v>
      </c>
    </row>
    <row r="19">
      <c r="A19" s="3" t="inlineStr">
        <is>
          <t>Accounts payable</t>
        </is>
      </c>
      <c r="B19" s="8" t="n">
        <v>472.8</v>
      </c>
      <c r="C19" s="8" t="n">
        <v>355.9</v>
      </c>
    </row>
    <row r="20">
      <c r="A20" s="3" t="inlineStr">
        <is>
          <t>Current income tax payable</t>
        </is>
      </c>
      <c r="B20" s="8" t="n">
        <v>119.8</v>
      </c>
      <c r="C20" s="8" t="n">
        <v>50.6</v>
      </c>
    </row>
    <row r="21">
      <c r="A21" s="3" t="inlineStr">
        <is>
          <t>Current operating lease liabilities</t>
        </is>
      </c>
      <c r="B21" s="4" t="n">
        <v>264</v>
      </c>
      <c r="C21" s="8" t="n">
        <v>302.9</v>
      </c>
    </row>
    <row r="22">
      <c r="A22" s="3" t="inlineStr">
        <is>
          <t>Accrued expenses and other current liabilities</t>
        </is>
      </c>
      <c r="B22" s="8" t="n">
        <v>1073.6</v>
      </c>
      <c r="C22" s="8" t="n">
        <v>875.4</v>
      </c>
    </row>
    <row r="23">
      <c r="A23" s="3" t="inlineStr">
        <is>
          <t>Total current liabilities</t>
        </is>
      </c>
      <c r="B23" s="8" t="n">
        <v>2429.6</v>
      </c>
      <c r="C23" s="8" t="n">
        <v>1584.8</v>
      </c>
    </row>
    <row r="24">
      <c r="A24" s="3" t="inlineStr">
        <is>
          <t>Long-term debt</t>
        </is>
      </c>
      <c r="B24" s="4" t="n">
        <v>1136</v>
      </c>
      <c r="C24" s="8" t="n">
        <v>1632.9</v>
      </c>
    </row>
    <row r="25">
      <c r="A25" s="3" t="inlineStr">
        <is>
          <t>Long-term operating lease liabilities</t>
        </is>
      </c>
      <c r="B25" s="8" t="n">
        <v>1168.8</v>
      </c>
      <c r="C25" s="8" t="n">
        <v>1294.5</v>
      </c>
    </row>
    <row r="26">
      <c r="A26" s="3" t="inlineStr">
        <is>
          <t>Non-current income tax payable</t>
        </is>
      </c>
      <c r="B26" s="8" t="n">
        <v>104.8</v>
      </c>
      <c r="C26" s="8" t="n">
        <v>118.7</v>
      </c>
    </row>
    <row r="27">
      <c r="A27" s="3" t="inlineStr">
        <is>
          <t>Non-current liability for unrecognized tax benefits</t>
        </is>
      </c>
      <c r="B27" s="8" t="n">
        <v>75.09999999999999</v>
      </c>
      <c r="C27" s="8" t="n">
        <v>91.40000000000001</v>
      </c>
    </row>
    <row r="28">
      <c r="A28" s="3" t="inlineStr">
        <is>
          <t>Other non-current liabilities</t>
        </is>
      </c>
      <c r="B28" s="8" t="n">
        <v>498.4</v>
      </c>
      <c r="C28" s="8" t="n">
        <v>560.8</v>
      </c>
    </row>
    <row r="29">
      <c r="A29" s="3" t="inlineStr">
        <is>
          <t>Commitments and contingencies (Note 13)</t>
        </is>
      </c>
      <c r="B29" s="3" t="inlineStr">
        <is>
          <t xml:space="preserve"> </t>
        </is>
      </c>
      <c r="C29" s="3" t="inlineStr">
        <is>
          <t xml:space="preserve"> </t>
        </is>
      </c>
    </row>
    <row r="30">
      <c r="A30" s="3" t="inlineStr">
        <is>
          <t>Total liabilities</t>
        </is>
      </c>
      <c r="B30" s="8" t="n">
        <v>5412.7</v>
      </c>
      <c r="C30" s="8" t="n">
        <v>5283.1</v>
      </c>
    </row>
    <row r="31">
      <c r="A31" s="5" t="inlineStr">
        <is>
          <t>Equity:</t>
        </is>
      </c>
    </row>
    <row r="32">
      <c r="A32" s="3" t="inlineStr">
        <is>
          <t>Additional paid-in-capital</t>
        </is>
      </c>
      <c r="B32" s="8" t="n">
        <v>2729.7</v>
      </c>
      <c r="C32" s="8" t="n">
        <v>2667.1</v>
      </c>
    </row>
    <row r="33">
      <c r="A33" s="3" t="inlineStr">
        <is>
          <t>Retained earnings</t>
        </is>
      </c>
      <c r="B33" s="8" t="n">
        <v>6298.6</v>
      </c>
      <c r="C33" s="8" t="n">
        <v>5872.9</v>
      </c>
    </row>
    <row r="34">
      <c r="A34" s="3" t="inlineStr">
        <is>
          <t>Treasury stock, Class A, at cost; 60.6 million and 57.8 million shares</t>
        </is>
      </c>
      <c r="B34" s="8" t="n">
        <v>-6156.5</v>
      </c>
      <c r="C34" s="8" t="n">
        <v>-5816.1</v>
      </c>
    </row>
    <row r="35">
      <c r="A35" s="3" t="inlineStr">
        <is>
          <t>Accumulated other comprehensive loss</t>
        </is>
      </c>
      <c r="B35" s="8" t="n">
        <v>-150.2</v>
      </c>
      <c r="C35" s="8" t="n">
        <v>-120.8</v>
      </c>
    </row>
    <row r="36">
      <c r="A36" s="3" t="inlineStr">
        <is>
          <t>Total equity</t>
        </is>
      </c>
      <c r="B36" s="8" t="n">
        <v>2722.9</v>
      </c>
      <c r="C36" s="8" t="n">
        <v>2604.4</v>
      </c>
    </row>
    <row r="37">
      <c r="A37" s="3" t="inlineStr">
        <is>
          <t>Total liabilities and equity</t>
        </is>
      </c>
      <c r="B37" s="8" t="n">
        <v>8135.6</v>
      </c>
      <c r="C37" s="8" t="n">
        <v>7887.5</v>
      </c>
    </row>
    <row r="38">
      <c r="A38" s="3" t="inlineStr">
        <is>
          <t>Class A common stock, par value $.01 per share; 106.9 million and 106.1 million shares issued; 46.3 million and 48.3 million shares outstanding</t>
        </is>
      </c>
    </row>
    <row r="39">
      <c r="A39" s="5" t="inlineStr">
        <is>
          <t>Equity:</t>
        </is>
      </c>
    </row>
    <row r="40">
      <c r="A40" s="3" t="inlineStr">
        <is>
          <t>Common stock</t>
        </is>
      </c>
      <c r="B40" s="4" t="n">
        <v>1</v>
      </c>
      <c r="C40" s="4" t="n">
        <v>1</v>
      </c>
    </row>
    <row r="41">
      <c r="A41" s="3" t="inlineStr">
        <is>
          <t>Class B common stock, par value $.01 per share; 24.9 million shares issued and outstanding</t>
        </is>
      </c>
    </row>
    <row r="42">
      <c r="A42" s="5" t="inlineStr">
        <is>
          <t>Equity:</t>
        </is>
      </c>
    </row>
    <row r="43">
      <c r="A43" s="3" t="inlineStr">
        <is>
          <t>Common stock</t>
        </is>
      </c>
      <c r="B43" s="6" t="n">
        <v>0.3</v>
      </c>
      <c r="C43" s="6" t="n">
        <v>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25, 2021</t>
        </is>
      </c>
    </row>
    <row r="3">
      <c r="A3" s="5" t="inlineStr">
        <is>
          <t>Commitments and Contingencies Disclosure [Abstract]</t>
        </is>
      </c>
    </row>
    <row r="4">
      <c r="A4" s="3" t="inlineStr">
        <is>
          <t>Commitments and Contingencies</t>
        </is>
      </c>
      <c r="B4" s="3" t="inlineStr">
        <is>
          <t>Commitments and ContingenciesThe Company is involved, from time to time, in litigation, other legal claims, and proceedings involving matters associated with or incidental to its business, including, among other things, matters involving credit card fraud, trademark and other intellectual property, licensing, importation and exportation of its products, taxation, unclaimed property, leases, and employee relations. The Company believes at present that the resolution of currently pending matters will not individually or in the aggregate have a material adverse effect on its consolidated financial statements. However, the Company's assessment of any current litigation or other legal claims could potentially change in light of the discovery of facts not presently known or determinations by judges, juries, or other finders of fact which are not in accord with management's evaluation of the possible liability or outcome of such litigation or claims.In the normal course of business, the Company may enter into certain guarantees or other agreements that provide general indemnifications. The Company has not made any significant indemnification payments under such agreements in the past and does not currently anticipate incurring any material indemnification pay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Dec. 25, 2021</t>
        </is>
      </c>
    </row>
    <row r="3">
      <c r="A3" s="5" t="inlineStr">
        <is>
          <t>Equity [Abstract]</t>
        </is>
      </c>
    </row>
    <row r="4">
      <c r="A4" s="3" t="inlineStr">
        <is>
          <t>Equity</t>
        </is>
      </c>
      <c r="B4" s="3" t="inlineStr">
        <is>
          <t>Equity Common Stock Repurchase Program Repurchases of shares of the Company's Class A common stock are subject to overall business and market conditions, as well as other potential factors such as the temporary restrictions previously in place under the Company's Global Credit Facility. Accordingly, in response to business disruptions related to the COVID-19 pandemic, effective beginning in the first quarter of Fiscal 2021, the Company temporarily suspended its common stock repurchase program as a preemptive action to preserve cash and strengthen its liquidity position. However, the Company resumed activities under its Class A common stock repurchase program during the third quarter of Fiscal 2022 as restrictions under its Global Credit Facility were lifted (see Note 10) and overall business and market conditions have improved since the COVID-19 pandemic first emerged. A summary of the Company's repurchases of Class A common stock under its common stock repurchase program is as follows: Nine Months Ended December 25, December 26, (millions) Cost of shares repurchased $ 300.0 $ — Number of shares repurchased 2.5 — As of December 25, 2021, the remaining availability under the Company's Class A common stock repurchase program was approximately $280 million. On February 2, 2022, the Company's Board of Directors approved an expansion of the Company's existing common stock repurchase program that allows it to repurchase up to an additional $1.500 billion of its Class A common stock. In addition, during the nine-month periods ended December 25, 2021 and December 26, 2020, 0.3 million and 0.5 million shares of the Company's Class A common stock, respectively, at a cost of $40.4 million and $36.1 million, respectively, were surrendered to or withheld by the Company in satisfaction of withholding taxes in connection with the vesting of awards under its long-term stock incentive plans. Repurchased and surrendered shares are accounted for as treasury stock at cost and held in treasury for future use. Dividends Except as discussed below, the Company has maintained a regular quarterly cash dividend program on its common stock since 2003. In response to business disruptions related to the COVID-19 pandemic, effective beginning in the first quarter of Fiscal 2021 the Company temporarily suspended its quarterly cash dividend program as a preemptive action to preserve cash and strengthen its liquidity position. On May 19, 2021, the Company's Board of Directors approved the reinstatement of its quarterly cash dividend program at the pre-pandemic amount of $0.6875 per share. The third quarter Fiscal 2022 dividend of $0.6875 per share was declared on December 10, 2021, was payable to shareholders of record at the close of business on December 24, 2021, and was paid on January 7, 2022. The Company intends to continue to pay regular dividends on outstanding shares of its common stock. However, any decision to declare and pay dividends in the future will ultimately be made at the discretion of the Company's Board of Directors and will depend on the Company's results of operations, cash requirements, financial condition, and other factors that the Board of Directors may deem relevant, including economic and market cond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Dec. 25, 2021</t>
        </is>
      </c>
    </row>
    <row r="3">
      <c r="A3" s="5" t="inlineStr">
        <is>
          <t>Accumulated Other Comprehensive Income (Loss), Net of Tax [Abstract]</t>
        </is>
      </c>
    </row>
    <row r="4">
      <c r="A4" s="3" t="inlineStr">
        <is>
          <t>Accumulated Other Comprehensive Income (Loss)</t>
        </is>
      </c>
      <c r="B4" s="3" t="inlineStr">
        <is>
          <t>Accumulated Other Comprehensive Income (Loss) The following table presents OCI activity, net of tax, accumulated in equity: Foreign Currency Translation Gains (Losses) (a) Net Unrealized Gains (Losses) on Cash Flow Hedges (b) Net Unrealized Gains (Losses) on Defined Benefit Plans (c) Total Accumulated Other Comprehensive Income (Loss) (millions) Balance at March 27, 2021 $ (123.2) $ 4.6 $ (2.2) $ (120.8) Other comprehensive income (loss), net of tax: OCI before reclassifications (29.8) 1.6 0.1 (28.1) Amounts reclassified from AOCI to earnings — (1.2) (0.1) (1.3) Other comprehensive income (loss), net of tax (29.8) 0.4 — (29.4) Balance at December 25, 2021 $ (153.0) $ 5.0 $ (2.2) $ (150.2) Balance at March 28, 2020 $ (130.4) $ 18.0 $ (5.8) $ (118.2) Other comprehensive income (loss), net of tax: OCI before reclassifications 46.0 (7.8) (0.5) 37.7 Amounts reclassified from AOCI to earnings — (10.0) (0.1) (10.1) Other comprehensive income (loss), net of tax 46.0 (17.8) (0.6) 27.6 Balance at December 26, 2020 $ (84.4) $ 0.2 $ (6.4) $ (90.6) (a) OCI before reclassifications to earnings related to foreign currency translation gains (losses) includes an income tax provision of $10.3 million an d an income tax benefit of $22.7 million for the nine-month periods ended December 25, 2021 and December 26, 2020, respectively. OCI before reclassifications to earnings for the nine-month periods ended December 25, 2021 and December 26, 2020 includes a gain of $31.0 million (net of a $9.6 million income tax provision) and a loss of $72.7 million (net of a $23.3 million income tax benefit), respectively, related to changes in the fair values of instruments designated as hedges of the Company's net investment in certain foreign operations (see Note 12). (b) OCI before reclassifications to earnings related to net unrealized gains (losses) on cash flow hedges are presented net of an income tax provision of $0.3 million and an income tax benefit of $1.2 million for the nine-month periods ended December 25, 2021 and December 26, 2020, respectively. The tax effects on amounts reclassified from AOCI to earnings are presented in a table below. (c) Activity is presented net of taxes, which were immaterial for both periods presented. The following table presents reclassifications from AOCI to earnings for cash flow hedges, by component: Three Months Ended Nine Months Ended Location of December 25, December 26, December 25, December 26, (millions) Gains (losses) on cash flow hedges (a) : FC — Cash flow hedges $ 1.4 $ 5.2 $ 1.5 $ 11.7 Cost of goods sold FC — Cash flow hedges — — — (0.3) Other income (expense), net Tax effect (0.3) (0.7) (0.3) (1.4) Income tax provision Net of tax $ 1.1 $ 4.5 $ 1.2 $ 10.0 (a) FC = Forward foreign currency exchange contrac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Dec. 25, 2021</t>
        </is>
      </c>
    </row>
    <row r="3">
      <c r="A3" s="5" t="inlineStr">
        <is>
          <t>Share-based Payment Arrangement [Abstract]</t>
        </is>
      </c>
    </row>
    <row r="4">
      <c r="A4" s="3" t="inlineStr">
        <is>
          <t>Stock-based Compensation</t>
        </is>
      </c>
      <c r="B4" s="3" t="inlineStr">
        <is>
          <t xml:space="preserve">Stock-based Compensation The Company's stock-based compensation awards are currently issued under the 2019 Incentive Plan, which was approved by its stockholders on August 1, 2019. However, any prior awards granted under either the Company's 2010 Incentive Plan or 1997 Incentive Plan remain subject to the terms of those plans, as applicable. Any awards that expire, are forfeited, or are surrendered to the Company in satisfaction of taxes are available for issuance under the 2019 Incentive Plan. Refer to Note 18 of the Fiscal 2021 10-K for a detailed description of the Company's stock-based compensation awards, including information related to vesting terms, service, performance, and market conditions and payout percentages. Impact on Results A summary of total stock-based compensation expense and the related income tax benefits recognized during the three-month and nine-month periods ended December 25, 2021 and December 26, 2020 is as follows: Three Months Ended Nine Months Ended December 25, December 26, December 25, December 26, (millions) Compensation expense (a) $ 22.0 $ 19.8 $ 62.6 (a) $ 54.4 Income tax benefit (3.3) (3.2) (9.9) (9.9) (a) Includes $2.0 million of accelerated stock-based compensation expense recorded within restructuring and other charges, net in the consolidated statements of operations (see Note 8). All other stock-based compensation expense was recorded within SG&amp;A expenses. The Company issues its annual grants of stock-based compensation awards in the first half of each fiscal year. Due to the timing of the annual grants and other factors, including the timing and magnitude of forfeiture and performance goal achievement adjustments, as well as changes to the size and composition of the eligible employee population, stock-based compensation expense recognized during any given fiscal period is not indicative of the level of compensation expense expected to be incurred in future periods. Service-based RSUs The fair values of service-based RSUs granted to certain of the Company's senior executives and other employees, as well as to non-employee directors, are based on the fair value of the Company's Class A common stock on the date of grant, adjusted to reflect the absence of dividends for any awards for which dividend equivalent amounts do not accrue to the holder while outstanding and unvested. The weighted-average grant date fair values of service-based RSU awards granted were $117.56 and $63.98 per share during the nine-month periods ended December 25, 2021 and December 26, 2020, respectively. A summary of service-based RSU activity during the nine months ended December 25, 2021 is as follows: Number of Service-based RSUs (thousands) Unvested at March 27, 2021 1,809 Granted 546 Vested (596) Forfeited (83) Unvested at December 25, 2021 1,676 Performance-based RSUs The fair values of the Company's performance-based RSUs granted to its senior executives and other key employees are based on the fair value of the Company's Class A common stock on the date of grant, adjusted to reflect the absence of dividends for any awards for which dividend equivalent amounts do not accrue to the holder while outstanding and unvested. The weighted-average grant date fair values of performance-based RSU awards granted was $117.79 during the nine months ended December 25, 2021. No such awards were granted during the nine months ended December 26, 2020. Market-based RSUs The Company grants market-based RSUs, which are based on total shareholder return ("TSR") performance, to its senior executives and other key employees. The Company estimates the fair value of its TSR awards on the date of grant using a Monte Carlo simulation, which models multiple stock price paths of the Company's Class A common stock and that of its peer group to evaluate and determine its ultimate expected relative TSR performance ranking. Compensation expense, net of estimated forfeitures, is recorded regardless of whether, and the extent to which, the market condition is ultimately satisfied. The weighted-average grant date fair values of market-based RSUs granted was $146.46 per share during the nine months ended December 25, 2021. No such awards were granted during the nine months ended December 26, 2020. The assumptions used to estimate the fair value of TSR awards granted during the nine months ended December 25, 2021 were as follows: Nine Months Ended December 25, Expected volatility 46.8 % Expected dividend yield 2.2 % Risk-free interest rate 0.4 % A summary of performance-based RSU activity including TSR awards during the nine months ended December 25, 2021 is as follows: Number of (thousands) Unvested at March 27, 2021 600 Granted 239 Change due to performance and/or market condition achievement 9 Vested (229) Forfeited (13) Unvested at December 25, 2021 606 Stock Options A summary of stock option activity during the nine months ended December 25, 2021 is as follows: Number of Options (thousands) Options outstanding at March 27, 2021 255 Granted — Exercised — Cancelled/Forfeited (255) Options outstanding at December 25, 202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Dec. 25, 2021</t>
        </is>
      </c>
    </row>
    <row r="3">
      <c r="A3" s="5" t="inlineStr">
        <is>
          <t>Segment Reporting [Abstract]</t>
        </is>
      </c>
    </row>
    <row r="4">
      <c r="A4" s="3" t="inlineStr">
        <is>
          <t>Segment Information</t>
        </is>
      </c>
      <c r="B4" s="3" t="inlineStr">
        <is>
          <t>Segment Information The Company has three reportable segments based on its business activities and organization: • North America — The North America segment primarily consists of sales of Ralph Lauren branded apparel, footwear, accessories, home furnishings, and related products made through the Company's retail and wholesale businesses in the U.S. and Canada. In North America, the Company's retail business is primarily comprised of its Ralph Lauren stores, its factory stores, and its digital commerce site, www.RalphLauren.com. The Company's wholesale business in North America is comprised primarily of sales to department stores, and to a lesser extent, specialty stores. • Europe — The Europe segment primarily consists of sales of Ralph Lauren branded apparel, footwear, accessories, home furnishings, and related products made through the Company's retail and wholesale businesses in Europe, the Middle East, and Latin America. In Europe, the Company's retail business is primarily comprised of its Ralph Lauren stores, its factory stores, its concession-based shop-within-shops, and its various digital commerce sites. The Company's wholesale business in Europe is comprised of a varying mix of sales to both department stores and specialty stores, depending on the country, as well as to various third-party digital partners. • Asia — The Asia segment primarily consists of sales of Ralph Lauren branded apparel, footwear, accessories, home furnishings, and related products made through the Company's retail and wholesale businesses in Asia, Australia, and New Zealand. The Company's retail business in Asia is primarily comprised of its Ralph Lauren stores, its factory stores, its concession-based shop-within-shops, and its various digital commerce sites. In addition, the Company sells its products online through various third-party digital partner commerce sites. The Company's wholesale business in Asia is comprised primarily of sales to department stores, with related products distributed through shop-within-shops. No operating segments were aggregated to form the Company's reportable segments. In addition to these reportable segments, the Company also has other non-reportable segments which primarily consist of (i) sales of Club Monaco branded products made through its retail and wholesale businesses in the U.S., Canada, and Europe, and its licensing alliances in Asia, and (ii) royalty revenues earned through its global licensing alliances, excluding Club Monaco. As discussed in Note 8, the Company completed the sale of its Club Monaco business at the end of its first quarter Fiscal 2022. The Company's segment reporting structure is consistent with how it establishes its overall business strategy, allocates resources, and assesses performance of its business. The accounting policies of the Company's segments are consistent with those described in Notes 2 and 3 of the Fiscal 2021 10-K. Sales and transfers between segments are generally recorded at cost and treated as transfers of inventory. All intercompany revenues are eliminated in consolidation and are not reviewed when evaluating segment performance. Each segment's performance is evaluated based upon net revenues and operating income before restructuring-related charges, impairment of assets, and certain other one-time items, if any. Certain corporate overhead expenses related to global functions, most notably the Company's executive office, information technology, finance and accounting, human resources, and legal departments, largely remain at corporate. Additionally, other costs that cannot be allocated to the segments based on specific usage are also maintained at corporate, including corporate advertising and marketing expenses, depreciation and amortization of corporate assets, and other general and administrative expenses resulting from corporate-level activities and projects. Net revenues for each of the Company's segments are as follows: Three Months Ended Nine Months Ended December 25, December 26, December 25, December 26, (millions) Net revenues: North America $ 928.7 $ 715.4 $ 2,293.9 $ 1,423.4 Europe 462.9 315.6 1,313.3 795.8 Asia 382.6 329.6 940.7 738.1 Other non-reportable segments 41.2 72.2 147.9 156.5 Total net revenues $ 1,815.4 $ 1,432.8 $ 4,695.8 $ 3,113.8 Operating income (loss) for each of the Company's segments is as follows: Three Months Ended Nine Months Ended December 25, December 26, December 25, December 26, (millions) Operating income (loss) (a) : North America $ 229.6 $ 166.1 $ 586.5 $ 264.6 Europe 97.1 54.1 353.4 120.8 Asia 85.6 69.4 189.4 120.6 Other non-reportable segments 38.5 21.5 106.2 37.6 450.8 311.1 1,235.5 543.6 Unallocated corporate expenses (161.5) (130.8) (465.3) (384.1) Unallocated restructuring and other charges, net (b) (0.2) (9.9) (8.6) (177.4) Total operating income (loss) $ 289.1 $ 170.4 $ 761.6 $ (17.9) (a) Segment operating income (loss) during the three months ended December 26, 2020 reflects bad debt expense of $6.5 million and $1.0 million related to North America and Asia, respectively, and net bad debt expense reversals of $2.1 million and $0.3 million related to Europe and other non-reportable segments, respectively, primarily related to adjustments to reserves previously established in connection with COVID-19 business disruptions. During the nine months ended December 26, 2020, segment operating income (loss) reflects net bad debt expense reversals of $14.3 million, $6.1 million, and $0.9 million related to North America, Europe, and other non-reportable segments, respectively, primarily related to adjustments to reserves previously established in connection with COVID-19 business disruptions, and bad debt expense of $1.0 million related to Asia. Segment operating income (loss) and unallocated corporate expenses during the three-month and nine-month periods ended December 25, 2021 and December 26, 2020 also included asset impairment charges (see Note 7), which are detailed below: Three Months Ended Nine Months Ended December 25, December 26, December 25, December 26, (millions) Asset impairment charges: North America $ — $ (2.0) $ (0.4) $ (11.9) Europe — (0.1) — (21.3) Asia — (0.1) (1.1) (1.4) Other non-reportable segments — — (0.3) (0.7) Unallocated corporate expenses — (0.4) (17.5) (0.4) Total asset impairment charges $ — $ (2.6) $ (19.3) $ (35.7) (b) The three-month and nine-month periods ended December 25, 2021 and December 26, 2020 included certain unallocated restructuring and other charges, net (see Note 8), which are detailed below: Three Months Ended Nine Months Ended December 25, December 26, December 25, December 26, (millions) Unallocated restructuring and other charges, net: North America-related $ — $ (0.7) $ 0.1 $ (42.0) Europe-related — (5.9) 1.0 (32.2) Asia-related 0.8 — 1.2 (9.9) Other non-reportable segment-related — (1.6) (0.1) (3.4) Corporate operations-related 0.4 (0.7) (3.5) (81.6) Unallocated restructuring charges 1.2 (8.9) (1.3) (169.1) Other charges (see Note 8) (1.4) (1.0) (7.3) (8.3) Total unallocated restructuring and other charges, net $ (0.2) $ (9.9) $ (8.6) $ (177.4) Depreciation and amortization expense for the Company's segments is as follows: Three Months Ended Nine Months Ended December 25, December 26, December 25, December 26, (millions) Depreciation and amortization expense: North America $ 17.8 $ 17.0 $ 53.5 $ 52.7 Europe 7.4 7.7 22.7 23.5 Asia 13.1 14.5 38.9 43.1 Other non-reportable segments — 1.1 0.4 3.2 Unallocated corporate 17.9 20.0 53.8 63.0 Total depreciation and amortization expense $ 56.2 $ 60.3 $ 169.3 $ 185.5 Net revenues by geographic location of the reporting subsidiary are as follows: Three Months Ended Nine Months Ended December 25, December 26, December 25, December 26, (millions) Net revenues (a) : The Americas (b) $ 974.5 $ 788.6 $ 2,451.8 $ 1,581.1 Europe (c) 458.0 314.4 1,302.5 794.1 Asia (d) 382.9 329.8 941.5 738.6 Total net revenues $ 1,815.4 $ 1,432.8 $ 4,695.8 $ 3,113.8 (a) Net revenues for certain of the Company's licensed operations are included within the geographic location of the reporting subsidiary which holds the respective license. (b) Includes the U.S., Canada, and Latin America. Net revenues earned in the U.S. during the three-month and nine-month periods ended December 25, 2021 were $939.2 million and $2.356 billion, respectively, and $749.5 million and $1.503 billion during the three-month and nine-month periods ended December 26, 2020, respectively. (c) Includes the Middle East. (d) Includes Australia and New Zeala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Financial Information</t>
        </is>
      </c>
      <c r="B1" s="2" t="inlineStr">
        <is>
          <t>9 Months Ended</t>
        </is>
      </c>
    </row>
    <row r="2">
      <c r="B2" s="2" t="inlineStr">
        <is>
          <t>Dec. 25, 2021</t>
        </is>
      </c>
    </row>
    <row r="3">
      <c r="A3" s="5" t="inlineStr">
        <is>
          <t>Supplemental Cash Flow Information [Abstract]</t>
        </is>
      </c>
    </row>
    <row r="4">
      <c r="A4" s="3" t="inlineStr">
        <is>
          <t>Additional Financial Information</t>
        </is>
      </c>
      <c r="B4" s="3" t="inlineStr">
        <is>
          <t>Additional Financial Information Reconciliation of Cash, Cash Equivalents, and Restricted Cash A reconciliation of cash, cash equivalents, and restricted cash as of December 25, 2021 and March 27, 2021 from the consolidated balance sheets to the consolidated statements of cash flows is as follows: December 25, March 27, (millions) Cash and cash equivalents $ 2,276.8 $ 2,579.0 Restricted cash included within prepaid expenses and other current assets 1.5 1.5 Restricted cash included within other non-current assets 7.1 7.5 Total cash, cash equivalents, and restricted cash $ 2,285.4 $ 2,588.0 Restricted cash relates to cash held in escrow with certain banks as collateral, primarily to secure guarantees in connection with certain international tax matters and real estate leases. Cash Paid for Interest and Taxes Cash paid for interest and income taxes is as follows: Nine Months Ended December 25, December 26, (millions) Cash paid for interest $ 41.0 $ 27.7 Cash paid for income taxes, net of refunds 168.2 42.9 Cash Paid for Leases The following table summarizes certain cash flow information related to the Company's leases: Nine Months Ended December 25, 2021 December 26, (millions) Cash paid for amounts included in the measurement of lease liabilities: Operating cash flows for operating leases $ 283.9 $ 253.5 Operating cash flows for finance leases 9.3 3.7 Financing cash flows for finance leases 16.8 8.6 Non-cash Transactions Operating lease ROU assets recorded in connection with the recognition of new lease liabilities was $224.8 million during the nine months ended December 25, 2021. No finance lease ROU assets were recorded in connection with the recognition of new lease liabilities during the nine months ended December 25, 2021. Operating and finance lease ROU assets recorded in connection with the recognition of new lease liabilities were $61.5 million and $131.8 million, respectively, during the nine months ended December 26, 2020 . Additionally, $55.7 million of operating lease ROU assets were reclassified and reflected as finance lease ROU assets as a result of certain lease amendments executed during the nine months ended December 26, 2020. Non-cash investing activities also included capital expenditures incurred but not yet paid of $36.0 million and $26.0 million for the nine-month periods ended December 25, 2021 and December 26, 2020, respectively. There were no other significant non-cash investing or financing activities for any of the fiscal period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25, 2021</t>
        </is>
      </c>
    </row>
    <row r="3">
      <c r="A3" s="5" t="inlineStr">
        <is>
          <t>Accounting Policies [Abstract]</t>
        </is>
      </c>
    </row>
    <row r="4">
      <c r="A4" s="3" t="inlineStr">
        <is>
          <t>Basis of Consolidation</t>
        </is>
      </c>
      <c r="B4" s="3" t="inlineStr">
        <is>
          <t>Basis of Consolidation These unaudited interim consolidated financial statements present the consolidated financial position, income (loss), comprehensive income (loss), and cash flows of the Company, including all entities in which the Company has a controlling financial interest and is determined to be the primary beneficiary. All significant intercompany balances and transactions have been eliminated in consolidation. Additionally, as discussed in Note 8, the Company completed the sale of its Club Monaco business at the end of its first quarter of Fiscal 2022 (as defined below) on June 26, 2021. As a result, assets and liabilities related to the Club Monaco business were deconsolidated from the Company's consolidated statement of financial position effective June 26, 2021, with Club Monaco's operating results included in the Company's consolidated statements of income (loss), comprehensive income (loss), and cash flows through the end of the first quarter of Fiscal 2022. Prior year financial statements were not affected.</t>
        </is>
      </c>
    </row>
    <row r="5">
      <c r="A5" s="3" t="inlineStr">
        <is>
          <t>Fiscal Periods</t>
        </is>
      </c>
      <c r="B5" s="3" t="inlineStr">
        <is>
          <t>Fiscal Periods The Company utilizes a 52-53 week fiscal year ending on the Saturday immediately before or after March 31. As such, fiscal year 2022 will end on April 2, 2022 and will be a 53-week period ("Fiscal 2022"). Fiscal year 2021 ended on March 27, 2021 and was a 52-week period ("Fiscal 2021"). The third quarter of Fiscal 2022 ended on December 25, 2021 and was a 13-week period. The third quarter of Fiscal 2021 ended on December 26, 2020 and was also a 13-week period.</t>
        </is>
      </c>
    </row>
    <row r="6">
      <c r="A6" s="3" t="inlineStr">
        <is>
          <t>Use of Estimates</t>
        </is>
      </c>
      <c r="B6" s="3" t="inlineStr">
        <is>
          <t>Use of Estimates The preparation of financial statements in conformity with U.S. GAAP requires management to make certain estimates and assumptions that affect the amounts reported in the financial statements and notes thereto. Actual results could differ materially from those estimates. Significant estimates inherent in the preparation of the consolidated financial statements include reserves for bad debt, customer returns, discounts, end-of-season markdowns, operational chargebacks, and certain cooperative advertising allowances; the realizability of inventory; reserves for litigation and other contingencies; useful lives and impairments of long-lived tangible and intangible assets; fair value measurements; accounting for income taxes and related uncertain tax positions; valuation of stock-based compensation awards and related forfeiture rates; and reserves for restructuring activity, among others.</t>
        </is>
      </c>
    </row>
    <row r="7">
      <c r="A7" s="3" t="inlineStr">
        <is>
          <t>Reclassifications</t>
        </is>
      </c>
      <c r="B7" s="3" t="inlineStr">
        <is>
          <t>ReclassificationsCertain reclassifications have been made to prior period financial information in order to conform to the current period's presentation</t>
        </is>
      </c>
    </row>
    <row r="8">
      <c r="A8" s="3" t="inlineStr">
        <is>
          <t>Revenue Recognition</t>
        </is>
      </c>
      <c r="B8" s="3" t="inlineStr">
        <is>
          <t xml:space="preserve">Revenue Recognition The Company recognizes revenue across all channels of the business when it satisfies its performance obligations by transferring control of promised products or services to its customers, which occurs either at a point in time or over time, depending on when the customer obtains the ability to direct the use of and obtain substantially all of the remaining benefits from the products or services. The amount of revenue recognized considers terms of sale that create variability in the amount of consideration that the Company ultimately expects to be entitled to in exchange for the products or services, and is subject to an overall constraint that a significant revenue reversal will not occur in future periods. Sales and other related taxes collected from customers and remitted to government authorities are excluded from revenue. Revenue from the Company's retail business is recognized when the customer takes physical possession of the products, which occurs either at the point of sale for merchandise purchased at the Company's own retail stores and shop-within-shop locations, or upon receipt of shipment for merchandise ordered through direct-to-consumer digital commerce sites. Such revenues are recorded net of estimated returns based on historical trends. Payment is due at the point of sale. Gift cards purchased by customers are recorded as a liability until they are redeemed for products sold by the Company's retail business, at which point revenue is recognized. The Company also estimates and recognizes revenue for gift card balances not expected to ever be redeemed (referred to as "breakage") to the extent that it does not have a legal obligation to remit the value of such unredeemed gift cards to the relevant jurisdiction as unclaimed or abandoned property. Such estimates are based upon historical redemption trends, with breakage income recognized in proportion to the pattern of actual customer redemptions. Revenue from the Company's wholesale business is generally recognized upon shipment of products, at which point title passes and risk of loss is transferred to the customer. In certain arrangements where the Company retains the risk of loss during shipment, revenue is recognized upon receipt of products by the customer. Wholesale revenue is recorded net of estimates of returns, discounts, end-of-season markdowns, operational chargebacks, and certain cooperative advertising allowances. Returns and allowances require pre-approval from management and discounts are based on trade terms. Estimates for end-of-season markdown reserves are based on historical trends, actual and forecasted seasonal results, an evaluation of current economic and market conditions, retailer performance, and, in certain cases, contractual terms. Estimates for operational chargebacks are </t>
        </is>
      </c>
    </row>
    <row r="9">
      <c r="A9" s="3" t="inlineStr">
        <is>
          <t>Shipping and Handling Costs</t>
        </is>
      </c>
      <c r="B9" s="3" t="inlineStr">
        <is>
          <t>Shipping and Handling Costs Costs associated with shipping goods to customers are accounted for as fulfillment activities and reflected as selling, general, and administrative ("SG&amp;A") expenses in the consolidated statements of operations. Costs of preparing merchandise for sale, such as picking, packing, warehousing, and order charges ("handling costs"), are also included in SG&amp;A expenses. Shipping and handling costs billed to customers are included in revenue.</t>
        </is>
      </c>
    </row>
    <row r="10">
      <c r="A10" s="3" t="inlineStr">
        <is>
          <t>Net Income (Loss) per Common Share</t>
        </is>
      </c>
      <c r="B10" s="3" t="inlineStr">
        <is>
          <t>Net Income (Loss) per Common Share Basic net income (loss) per common share is computed by dividing net income (loss) attributable to common shares by the weighted-average number of common shares outstanding during the period. Weighted-average common shares include shares of the Company's Class A and Class B common stock. Diluted net income (loss) per common share adjusts basic net income (loss) per common share for the dilutive effects of outstanding restricted stock units ("RSUs"), stock options, and any other potentially dilutive instruments, only for the periods in which such effects are dilutive.</t>
        </is>
      </c>
    </row>
    <row r="11">
      <c r="A11" s="3" t="inlineStr">
        <is>
          <t>Accounts Receivable</t>
        </is>
      </c>
      <c r="B11" s="3" t="inlineStr">
        <is>
          <t>Accounts Receivable In the normal course of business, the Company extends credit to wholesale customers that satisfy certain defined credit criteria. Payment is generally due within 30 to 120 days and does not involve a significant financing component. Accounts receivable are recorded at amortized cost, which approximates fair value, and are presented in the Company's consolidated balance sheets net of certain reserves and allowances. These reserves and allowances consist of (i) reserves for returns, discounts, end-of-season markdowns, operational chargebacks, and certain cooperative advertising allowances (see the " Revenue Recognition " section above for further discussion of related accounting policies) and (ii) allowances for doubtful accounts.</t>
        </is>
      </c>
    </row>
    <row r="12">
      <c r="A12" s="3" t="inlineStr">
        <is>
          <t>Inventories</t>
        </is>
      </c>
      <c r="B12" s="3" t="inlineStr">
        <is>
          <t>InventoriesThe Company holds inventory that is sold in its retail stores and digital commerce sites directly to consumers. The Company also holds inventory that is to be sold through wholesale distribution channels to major department stores, specialty stores, and third-party digital partners. Substantially all of the Company's inventories consist of finished goods, which are stated at the lower of cost or estimated realizable value, with cost determined on a weighted-average cost basis.</t>
        </is>
      </c>
    </row>
    <row r="13">
      <c r="A13" s="3" t="inlineStr">
        <is>
          <t>Derivative Financial Instruments</t>
        </is>
      </c>
      <c r="B13" s="3" t="inlineStr">
        <is>
          <t>Derivative Financial Instruments The Company records derivative financial instruments on its consolidated balance sheets at fair value. Changes in the fair value of derivative instruments that are designated and qualify for hedge accounting are either (i) offset through earnings against the changes in fair value of the related hedged assets, liabilities, or firm commitments or (ii) recognized in equity as a component of accumulated other comprehensive income (loss) ("AOCI") until the hedged item is recognized in earnings, depending on whether the instrument is hedging against changes in fair value or cash flows and net investments, respectively. Each derivative instrument that qualifies for hedge accounting is expected to be highly effective in offsetting the risk associated with the related exposure. For each instrument that is designated as a hedge, the Company documents the related risk management objective and strategy, including identification of the hedging instrument, the hedged item, and the risk exposure, as well as how hedge effectiveness will be assessed over the instrument's term. To assess hedge effectiveness at the inception of a hedging relationship, the Company generally uses regression analysis, a statistical method, to evaluate how changes in the fair value of the derivative instrument are expected to offset changes in the fair value or cash flows of the related hedged item. The extent to which a hedging instrument has been and is expected to remain highly effective in achieving offsetting changes in fair value or cash flows is assessed by the Company on at least a quarterly basis. Given its use of derivative instruments, the Company is exposed to the risk that counterparties to such contracts will fail to meet their contractual obligations. To mitigate such counterparty credit risk, the Company's policy is to only enter into contracts with carefully selected financial institutions based upon an evaluation of their credit ratings and certain other factors, adhering to established limits for credit exposure. The Company's established policies and procedures for mitigating credit risk include ongoing review and assessment of its counterparties' creditworthiness. The Company also enters into master netting arrangements with counterparties, when possible, to further mitigate credit risk. In the event of default or termination, these arrangements allow the Company to net-settle amounts payable and receivable related to multiple derivative transactions with the same counterparty. The master netting arrangements specify a number of events of default and termination, including the failure to make timely payments. The fair values of the Company's derivative instruments are recorded on its consolidated balance sheets on a gross basis. For cash flow reporting purposes, proceeds received or amounts paid upon the settlement of a derivative instrument are classified in the same manner as the related item being hedged, primarily within cash flows from operating activities for its forward foreign exchange contracts and within cash flows from investing activities for its cross-currency swap contracts, both as discussed below. Cash Flow Hedges The Company uses forward foreign currency exchange contracts to mitigate its risk related to exchange rate fluctuations on inventory transactions made in an entity's non-functional currency. To the extent designated as cash flow hedges, related gains or losses on such instruments are initially deferred in equity as a component of AOCI and are subsequently recognized within cost of goods sold in the consolidated statements of operations when the related inventory is sold. If a derivative instrument is dedesignated or if hedge accounting is discontinued because the instrument is not expected to be highly effective in hedging the designated exposure, any further gains (losses) are recognized in earnings each period within other income (expense), net. Upon discontinuance of hedge accounting, the cumulative change in fair value of the derivative instrument recorded in AOCI is recognized in earnings when the related hedged item affects earnings, consistent with the hedging strategy, unless the related forecasted transaction is probable of not occurring, in which case the accumulated amount is immediately recognized within other income (expense), net. Hedges of Net Investments in Foreign Operations The Company periodically uses cross-currency swap contracts to reduce risk associated with exchange rate fluctuations on certain of its net investments in foreign subsidiaries. Changes in the fair values of such derivative instruments that are designated as hedges of net investments in foreign operations are recorded in equity as a component of AOCI in the same manner as foreign currency translation adjustments. In assessing the effectiveness of such hedges, the Company uses a method based on changes in spot rates to measure the impact of foreign currency exchange rate fluctuations on both its foreign subsidiary net investment and the related hedging instrument. Under this method, changes in the fair value of the hedging instrument other than those due to changes in the spot rate are initially recorded in AOCI as a translation adjustment and are amortized into earnings as interest expense using a systematic and rational method over the instrument's term. Changes in fair value associated with the effective portion (i.e., those due to changes in the spot rate) are recorded in AOCI as a translation adjustment and are released and recognized in earnings only upon the sale or liquidation of the hedged net investment. Undesignated Hedges The Company uses undesignated hedges primarily to hedge foreign currency exchange rate risk related to third-party and intercompany balances and exposures. Changes in the fair values of such instruments are recognized in earnings each period within other income (expense), n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Dec. 25, 2021</t>
        </is>
      </c>
    </row>
    <row r="3">
      <c r="A3" s="5" t="inlineStr">
        <is>
          <t>Summary of Significant Accounting Policies (Tables) [Abstract]</t>
        </is>
      </c>
    </row>
    <row r="4">
      <c r="A4" s="3" t="inlineStr">
        <is>
          <t>Contractually-Guaranteed Minimum Royalties</t>
        </is>
      </c>
      <c r="B4" s="3" t="inlineStr">
        <is>
          <t>As of December 25, 2021, contractually-guaranteed minimum royalty amounts expected to be recognized as revenue during future periods were as follows: Contractually-Guaranteed Minimum Royalties (a) (millions) Remainder of Fiscal 2022 $ 16.2 Fiscal 2023 96.9 Fiscal 2024 67.2 Fiscal 2025 33.2 Fiscal 2026 16.4 Fiscal 2027 and thereafter 26.7 Total $ 256.6 (a) Amounts presented do not contemplate potential contract renewals or royalties earned in excess of the contractually-guaranteed minimums.</t>
        </is>
      </c>
    </row>
    <row r="5">
      <c r="A5" s="3" t="inlineStr">
        <is>
          <t>Disaggregation of Revenue</t>
        </is>
      </c>
      <c r="B5" s="3" t="inlineStr">
        <is>
          <t>The following tables disaggregate the Company's net revenues into categories that depict how the nature, amount, timing, and uncertainty of revenues and cash flows are affected by economic factors for the fiscal periods presented: Three Months Ended December 25, 2021 December 26, 2020 North America Europe Asia Other Total North America Europe Asia Other Total (millions) Sales Channel (a) : Retail $ 638.4 $ 246.4 $ 364.2 $ — $ 1,249.0 $ 453.0 $ 165.9 $ 313.7 $ 30.0 $ 962.6 Wholesale 290.3 216.5 18.4 0.2 525.4 262.4 149.7 15.9 5.4 433.4 Licensing — — — 41.0 41.0 — — — 36.8 36.8 Total $ 928.7 $ 462.9 $ 382.6 $ 41.2 $ 1,815.4 $ 715.4 $ 315.6 $ 329.6 $ 72.2 $ 1,432.8 Nine Months Ended December 25, 2021 December 26, 2020 North America Europe Asia Other Total North America Europe Asia Other Total (millions) Sales Channel (a) : Retail $ 1,472.5 $ 646.7 $ 885.4 $ 27.2 $ 3,031.8 $ 910.3 $ 419.3 $ 699.5 $ 57.6 $ 2,086.7 Wholesale 821.4 666.6 55.3 5.5 1,548.8 513.1 376.5 38.6 8.2 936.4 Licensing — — — 115.2 115.2 — — — 90.7 90.7 Total $ 2,293.9 $ 1,313.3 $ 940.7 $ 147.9 $ 4,695.8 $ 1,423.4 $ 795.8 $ 738.1 $ 156.5 $ 3,113.8 (a) Net revenues from the Company's retail and wholesale businesses are recognized at a point in time. Net revenues from the Company's licensing business are recognized over time.</t>
        </is>
      </c>
    </row>
    <row r="6">
      <c r="A6" s="3" t="inlineStr">
        <is>
          <t>Shipping and Handling Charges</t>
        </is>
      </c>
      <c r="B6" s="3" t="inlineStr">
        <is>
          <t xml:space="preserve">A summary of shipping and handling costs for the fiscal periods presented is as follows: Three Months Ended Nine Months Ended December 25, December 26, December 25, December 26, (millions) Shipping costs $ 24.1 $ 18.3 $ 52.9 $ 38.9 Handling costs 43.4 38.9 113.6 98.7 </t>
        </is>
      </c>
    </row>
    <row r="7">
      <c r="A7" s="3" t="inlineStr">
        <is>
          <t>Summary of Basic and Diluted shares</t>
        </is>
      </c>
      <c r="B7" s="3" t="inlineStr">
        <is>
          <t>The weighted-average number of common shares outstanding used to calculate basic net income (loss) per common share is reconciled to shares used to calculate diluted net income (loss) per common share as follows: Three Months Ended Nine Months Ended December 25, December 26, December 25, December 26, (millions) Basic shares 73.2 73.6 73.7 73.4 Dilutive effect of RSUs and stock options 1.1 1.0 1.3 — (a) Diluted shares 74.3 74.6 75.0 73.4 (a) Incremental shares of 1.2 million attributable to outstanding RSUs were excluded from the computation of diluted shares for the nine months ended December 26, 2020 as such shares would not be dilutive given the net loss incurred during that fiscal year period.</t>
        </is>
      </c>
    </row>
    <row r="8">
      <c r="A8" s="3" t="inlineStr">
        <is>
          <t>Sales Returns and Allowances [Member]</t>
        </is>
      </c>
    </row>
    <row r="9">
      <c r="A9" s="5" t="inlineStr">
        <is>
          <t>Summary of Significant Accounting Policies (Tables) [Abstract]</t>
        </is>
      </c>
    </row>
    <row r="10">
      <c r="A10" s="3" t="inlineStr">
        <is>
          <t>Rollforward of activity in the Company's allowance for doubtful accounts and its aggregate reserves for returns, discounts, end-of-season markdowns, operational chargebacks, and certain cooperative advertising allowances</t>
        </is>
      </c>
      <c r="B10" s="3" t="inlineStr">
        <is>
          <t xml:space="preserve">A rollforward of the activity in the Company's reserves for returns, discounts, end-of-season markdowns, operational chargebacks, and certain cooperative advertising allowances is presented as follows: Three Months Ended Nine Months Ended December 25, December 26, December 25, December 26, (millions) Beginning reserve balance $ 184.8 $ 171.9 $ 173.7 $ 204.7 Amount charged against revenue to increase reserve 101.1 86.0 289.8 169.9 Amount credited against customer accounts to decrease reserve (106.0) (86.8) (283.2) (208.9) Foreign currency translation (4.3) 4.1 (4.7) 9.5 Ending reserve balance $ 175.6 $ 175.2 $ 175.6 $ 175.2 </t>
        </is>
      </c>
    </row>
    <row r="11">
      <c r="A11" s="3" t="inlineStr">
        <is>
          <t>Allowance for Doubtful Accounts</t>
        </is>
      </c>
    </row>
    <row r="12">
      <c r="A12" s="5" t="inlineStr">
        <is>
          <t>Summary of Significant Accounting Policies (Tables) [Abstract]</t>
        </is>
      </c>
    </row>
    <row r="13">
      <c r="A13" s="3" t="inlineStr">
        <is>
          <t>Rollforward of activity in the Company's allowance for doubtful accounts and its aggregate reserves for returns, discounts, end-of-season markdowns, operational chargebacks, and certain cooperative advertising allowances</t>
        </is>
      </c>
      <c r="B13" s="3" t="inlineStr">
        <is>
          <t>A rollforward of the activity in the Company's allowance for doubtful accounts is presented as follows: Three Months Ended Nine Months Ended December 25, December 26, December 25, December 26, (millions) Beginning reserve balance $ 37.9 $ 46.3 $ 40.1 $ 71.5 Amount recorded to expense to increase (decrease) reserve (a) (1.8) 5.1 (2.7) (20.3) Amount written-off against customer accounts to decrease reserve (0.5) (3.5) (1.8) (5.1) Foreign currency translation (0.7) 1.1 (0.7) 2.9 Ending reserve balance $ 34.9 $ 49.0 $ 34.9 $ 49.0 (a) Amounts recorded to bad debt expense are included within SG&amp;A expenses in the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Dec. 25, 2021</t>
        </is>
      </c>
    </row>
    <row r="3">
      <c r="A3" s="5" t="inlineStr">
        <is>
          <t>Property, Plant and Equipment [Abstract]</t>
        </is>
      </c>
    </row>
    <row r="4">
      <c r="A4" s="3" t="inlineStr">
        <is>
          <t>Property and equipment, net</t>
        </is>
      </c>
      <c r="B4" s="3" t="inlineStr">
        <is>
          <t xml:space="preserve">Property and equipment, net consists of the following: December 25, March 27, (millions) Land and improvements $ 15.3 $ 15.3 Buildings and improvements 487.3 492.8 Furniture and fixtures 597.4 608.9 Machinery and equipment 391.6 391.8 Capitalized software 561.2 555.2 Leasehold improvements 1,167.3 1,207.2 Construction in progress 51.8 34.5 3,271.9 3,305.7 Less: accumulated depreciation (2,306.5) (2,291.7) Property and equipment, net $ 965.4 $ 1,01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Other Assets and Liabilities (Tables)</t>
        </is>
      </c>
      <c r="B1" s="2" t="inlineStr">
        <is>
          <t>9 Months Ended</t>
        </is>
      </c>
    </row>
    <row r="2">
      <c r="B2" s="2" t="inlineStr">
        <is>
          <t>Dec. 25, 2021</t>
        </is>
      </c>
    </row>
    <row r="3">
      <c r="A3" s="5" t="inlineStr">
        <is>
          <t>Balance Sheet Related Disclosures [Abstract]</t>
        </is>
      </c>
    </row>
    <row r="4">
      <c r="A4" s="3" t="inlineStr">
        <is>
          <t>Schedule of prepaid expenses and other current assets</t>
        </is>
      </c>
      <c r="B4" s="3" t="inlineStr">
        <is>
          <t xml:space="preserve">Prepaid expenses and other current assets consist of the following: December 25, March 27, (millions) Non-trade receivables $ 48.6 $ 28.9 Other taxes receivable 25.7 28.4 Inventory return asset 14.1 8.3 Prepaid advertising and marketing 12.2 9.5 Prepaid software maintenance 12.1 12.9 Tenant allowances receivable 9.2 8.7 Prepaid occupancy expense 8.8 6.7 Prepaid logistic services 6.8 7.1 Prepaid inventory 5.4 5.0 Cloud computing arrangement implementation costs 4.3 8.2 Derivative financial instruments 3.3 5.6 Other prepaid expenses and current assets 42.0 37.3 Total prepaid expenses and other current assets $ 192.5 $ 166.6 </t>
        </is>
      </c>
    </row>
    <row r="5">
      <c r="A5" s="3" t="inlineStr">
        <is>
          <t>Schedule of other non-current assets</t>
        </is>
      </c>
      <c r="B5" s="3" t="inlineStr">
        <is>
          <t xml:space="preserve">Other non-current assets consist of the following: December 25, March 27, (millions) Security deposits $ 31.3 $ 31.1 Derivative financial instruments 23.2 10.2 Cloud computing arrangement implementation costs 8.9 5.3 Restricted cash 7.1 7.5 Deferred rent assets 4.7 3.4 Other non-current assets 28.9 28.9 Total other non-current assets $ 104.1 $ 86.4 </t>
        </is>
      </c>
    </row>
    <row r="6">
      <c r="A6" s="3" t="inlineStr">
        <is>
          <t>Schedule of accrued expenses and other current liabilities</t>
        </is>
      </c>
      <c r="B6" s="3" t="inlineStr">
        <is>
          <t xml:space="preserve">Accrued expenses and other current liabilities consist of the following: December 25, March 27, (millions) Accrued operating expenses $ 278.1 $ 225.0 Accrued payroll and benefits 266.2 223.6 Accrued inventory 265.6 196.1 Other taxes payable 93.5 64.6 Dividends payable 48.9 — Restructuring reserve 40.8 99.8 Accrued capital expenditures 36.0 21.3 Finance lease obligations 20.0 19.7 Deferred income 15.3 12.0 Other accrued expenses and current liabilities 9.2 13.3 Total accrued expenses and other current liabilities $ 1,073.6 $ 875.4 </t>
        </is>
      </c>
    </row>
    <row r="7">
      <c r="A7" s="3" t="inlineStr">
        <is>
          <t>Schedule of non-current liabilities</t>
        </is>
      </c>
      <c r="B7" s="3" t="inlineStr">
        <is>
          <t xml:space="preserve">Other non-current liabilities consist of the following: December 25, March 27, (millions) Finance lease obligations $ 350.5 $ 370.5 Deferred lease incentives and obligations 57.6 62.4 Derivative financial instruments 27.5 55.1 Accrued benefits and deferred compensation 13.5 22.4 Deferred tax liabilities 11.7 10.7 Other non-current liabilities 37.6 39.7 Total other non-current liabilities $ 498.4 $ 56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shares in Millions, $ in Millions</t>
        </is>
      </c>
      <c r="B1" s="2" t="inlineStr">
        <is>
          <t>Dec. 25, 2021</t>
        </is>
      </c>
      <c r="C1" s="2" t="inlineStr">
        <is>
          <t>Mar. 27, 2021</t>
        </is>
      </c>
    </row>
    <row r="2">
      <c r="A2" s="3" t="inlineStr">
        <is>
          <t>Allowance on accounts receivable</t>
        </is>
      </c>
      <c r="B2" s="6" t="n">
        <v>210.5</v>
      </c>
      <c r="C2" s="6" t="n">
        <v>213.8</v>
      </c>
    </row>
    <row r="3">
      <c r="A3" s="3" t="inlineStr">
        <is>
          <t>Class A common stock, par value $.01 per share; 106.9 million and 106.1 million shares issued; 46.3 million and 48.3 million shares outstanding</t>
        </is>
      </c>
    </row>
    <row r="4">
      <c r="A4" s="3" t="inlineStr">
        <is>
          <t>Common stock, par value (in dollars per share)</t>
        </is>
      </c>
      <c r="B4" s="9" t="n">
        <v>0.01</v>
      </c>
      <c r="C4" s="9" t="n">
        <v>0.01</v>
      </c>
    </row>
    <row r="5">
      <c r="A5" s="3" t="inlineStr">
        <is>
          <t>Common stock, shares issued</t>
        </is>
      </c>
      <c r="B5" s="8" t="n">
        <v>106.9</v>
      </c>
      <c r="C5" s="8" t="n">
        <v>106.1</v>
      </c>
    </row>
    <row r="6">
      <c r="A6" s="3" t="inlineStr">
        <is>
          <t>Common stock, shares outstanding</t>
        </is>
      </c>
      <c r="B6" s="8" t="n">
        <v>46.3</v>
      </c>
      <c r="C6" s="8" t="n">
        <v>48.3</v>
      </c>
    </row>
    <row r="7">
      <c r="A7" s="3" t="inlineStr">
        <is>
          <t>Treasury stock, shares</t>
        </is>
      </c>
      <c r="B7" s="8" t="n">
        <v>60.6</v>
      </c>
      <c r="C7" s="8" t="n">
        <v>57.8</v>
      </c>
    </row>
    <row r="8">
      <c r="A8" s="3" t="inlineStr">
        <is>
          <t>Class B common stock, par value $.01 per share; 24.9 million shares issued and outstanding</t>
        </is>
      </c>
    </row>
    <row r="9">
      <c r="A9" s="3" t="inlineStr">
        <is>
          <t>Common stock, par value (in dollars per share)</t>
        </is>
      </c>
      <c r="B9" s="9" t="n">
        <v>0.01</v>
      </c>
      <c r="C9" s="9" t="n">
        <v>0.01</v>
      </c>
    </row>
    <row r="10">
      <c r="A10" s="3" t="inlineStr">
        <is>
          <t>Common stock, shares issued</t>
        </is>
      </c>
      <c r="B10" s="8" t="n">
        <v>24.9</v>
      </c>
      <c r="C10" s="8" t="n">
        <v>24.9</v>
      </c>
    </row>
    <row r="11">
      <c r="A11" s="3" t="inlineStr">
        <is>
          <t>Common stock, shares outstanding</t>
        </is>
      </c>
      <c r="B11" s="8" t="n">
        <v>24.9</v>
      </c>
      <c r="C11" s="8" t="n">
        <v>2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Tables) - Fiscal 2021 Strategic Realignment Plan</t>
        </is>
      </c>
      <c r="B1" s="2" t="inlineStr">
        <is>
          <t>9 Months Ended</t>
        </is>
      </c>
    </row>
    <row r="2">
      <c r="B2" s="2" t="inlineStr">
        <is>
          <t>Dec. 25, 2021</t>
        </is>
      </c>
    </row>
    <row r="3">
      <c r="A3" s="5" t="inlineStr">
        <is>
          <t>Restructuring Cost and Reserve [Line Items]</t>
        </is>
      </c>
    </row>
    <row r="4">
      <c r="A4" s="3" t="inlineStr">
        <is>
          <t>Restructuring and Related Costs</t>
        </is>
      </c>
      <c r="B4" s="3" t="inlineStr">
        <is>
          <t>A summary of the charges recorded in connection with the Fiscal 2021 Strategic Realignment Plan during the fiscal periods presented (inclusive of immaterial other restructuring-related charges previously recorded during the first quarter of Fiscal 2021), as well as cumulative charges recorded since its inception, is as follows: Three Months Ended Nine Months Ended December 25, December 26, December 25, December 26, Cumulative Charges (millions) Cash-related restructuring charges: Severance and benefit costs $ — $ 3.1 $ (3.9) $ 159.4 $ 140.3 Other cash charges 1.9 5.8 6.3 9.7 21.2 Total cash-related restructuring charges 1.9 8.9 2.4 169.1 161.5 Non-cash charges: Impairment of assets (see Note 7) — 2.6 19.3 26.9 88.7 Inventory-related charges (a) — 7.0 — 8.3 8.3 Accelerated stock-based compensation expense (b) — — 2.0 — 2.0 Total non-cash charges — 9.6 21.3 35.2 99.0 Total charges $ 1.9 $ 18.5 $ 23.7 $ 204.3 $ 260.5 (a) Inventory-related charges are recorded within cost of goods sold in the consolidated statements of operations. (b) Accelerated stock-based compensation expense, which was recorded within restructuring and other charges, net in the consolidated statements of operations, related to vesting provisions associated with certain separation agreements.</t>
        </is>
      </c>
    </row>
    <row r="5">
      <c r="A5" s="3" t="inlineStr">
        <is>
          <t>Schedule of Restructuring Reserve by Type of Cost</t>
        </is>
      </c>
      <c r="B5" s="3" t="inlineStr">
        <is>
          <t xml:space="preserve">A summary of current period activity in the restructuring reserve related to the Fiscal 2021 Strategic Realignment Plan is as follows: Severance and Benefit Costs Other Cash Charges Total (millions) Balance at March 27, 2021 $ 96.2 $ 3.2 $ 99.4 Additions (reductions) charged to expense (3.9) 6.3 2.4 Cash payments applied against reserve (52.4) (9.3) (61.7) Non-cash adjustments 0.6 — 0.6 Balance at December 25, 2021 $ 40.5 $ 0.2 $ 4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Dec. 25, 2021</t>
        </is>
      </c>
    </row>
    <row r="3">
      <c r="A3" s="5" t="inlineStr">
        <is>
          <t>Debt Disclosure [Abstract]</t>
        </is>
      </c>
    </row>
    <row r="4">
      <c r="A4" s="3" t="inlineStr">
        <is>
          <t>Schedule of Debt Instruments</t>
        </is>
      </c>
      <c r="B4" s="3" t="inlineStr">
        <is>
          <t>Debt consists of the following: December 25, March 27, (millions) $400 million 3.750% Senior Notes (a) $ 397.6 $ 397.1 $500 million 1.700% Senior Notes (b) 499.4 498.4 $750 million 2.950% Senior Notes (c) 738.4 737.4 Total debt 1,635.4 1,632.9 Less: current portion of long-term debt 499.4 — Total long-term debt $ 1,136.0 $ 1,632.9 (a) The carrying value of the 3.750% Senior Notes is presented net of unamortized debt issuance costs and original issue discount of $2.4 million and $2.9 million as of December 25, 2021 and March 27, 2021, respectively. (b) The carrying value of the 1.700% Senior Notes is presented net of unamortized debt issuance costs and original issue discount of $0.6 million and $1.6 million as of December 25, 2021 and March 27, 2021, respectively. (c) The carrying value of the 2.950% Senior Notes is presented net of unamortized debt issuance costs and original issue discount of $11.6 million and $12.6 million as of December 25, 2021 and March 27, 2021,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Dec. 25, 2021</t>
        </is>
      </c>
    </row>
    <row r="3">
      <c r="A3" s="5" t="inlineStr">
        <is>
          <t>Fair Value Disclosures [Abstract]</t>
        </is>
      </c>
    </row>
    <row r="4">
      <c r="A4" s="3" t="inlineStr">
        <is>
          <t>Fair value of financial assets and liabilities measured and recorded at fair value on recurring basis</t>
        </is>
      </c>
      <c r="B4" s="3" t="inlineStr">
        <is>
          <t>The following table summarizes the Company's financial assets and liabilities that are measured and recorded at fair value on a recurring basis, excluding accrued interest components: December 25, March 27, (millions) Derivative assets (a) $ 26.5 $ 15.8 Derivative liabilities (a) 28.6 55.4 (a) Based on Level 2 measurements.</t>
        </is>
      </c>
    </row>
    <row r="5">
      <c r="A5" s="3" t="inlineStr">
        <is>
          <t>Carrying value and the estimated fair value of the Company's debt obligations</t>
        </is>
      </c>
      <c r="B5" s="3" t="inlineStr">
        <is>
          <t>The following table summarizes the carrying values and the estimated fair values of the Company's debt instruments: December 25, 2021 March 27, 2021 Carrying Value (a) Fair Value (b) Carrying Value (a) Fair Value (b) (millions) $400 million 3.750% Senior Notes $ 397.6 $ 431.0 $ 397.1 $ 443.4 $500 million 1.700% Senior Notes 499.4 502.7 498.4 507.8 $750 million 2.950% Senior Notes 738.4 781.8 737.4 779.4 (a) See Note 10 for discussion of the carrying values of the Company's senior notes. (b) Based on Level 2 measurements.</t>
        </is>
      </c>
    </row>
    <row r="6">
      <c r="A6" s="3" t="inlineStr">
        <is>
          <t>Fair value measurements, nonrecurring</t>
        </is>
      </c>
      <c r="B6" s="3" t="inlineStr">
        <is>
          <t xml:space="preserve">The following tables summarize non-cash impairment charges recorded by the Company during the fiscal periods presented to reduce the carrying values of certain long-lived assets to their estimated fair values as of the assessment date: Three Months Ended December 25, 2021 December 26, 2020 Long-Lived Asset Category Total Impairments Fair Value Total Impairments Fair Value (millions) Property and equipment, net $ — N/A $ 2.2 $ — Operating lease right-of-use assets — N/A 0.4 — Nine Months Ended December 25, 2021 December 26, 2020 Long-Lived Asset Category Total Impairments Fair Value Total Impairments Fair Value (millions) Property and equipment, net $ 1.0 $ — $ 13.0 $ — Operating lease right-of-use assets 18.3 16.8 22.7 3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Dec. 25, 2021</t>
        </is>
      </c>
    </row>
    <row r="3">
      <c r="A3" s="5" t="inlineStr">
        <is>
          <t>Derivative Instruments and Hedging Activities Disclosure [Abstract]</t>
        </is>
      </c>
    </row>
    <row r="4">
      <c r="A4" s="3" t="inlineStr">
        <is>
          <t>Company's outstanding derivative instruments on a gross basis as recorded on its consolidated balance sheets</t>
        </is>
      </c>
      <c r="B4" s="3" t="inlineStr">
        <is>
          <t>The following table summarizes the Company's outstanding derivative instruments recorded on its consolidated balance sheets as of December 25, 2021 and March 27, 2021: Notional Amounts Derivative Assets Derivative Liabilities Derivative Instrument (a) December 25, March 27, December 25, March 27, December 25, March 27, Balance Sheet Line (b) Fair Balance Sheet Line (b) Fair Balance Sheet Line (b) Fair Balance Sheet Line (b) Fair (millions) Designated Hedges : FC — Cash flow hedges $ 317.6 $ 168.9 PP $ 3.2 PP $ 5.0 (e) $ 0.5 $ — Net investment hedges (c) 696.2 723.2 ONCA 23.2 ONCA 10.2 ONCL 27.4 ONCL 55.1 Total Designated Hedges 1,013.8 892.1 26.4 15.2 27.9 55.1 Undesignated Hedges : FC — Undesignated hedges (d) 191.9 242.4 PP 0.1 PP 0.6 AE 0.7 AE 0.3 Total Hedges $ 1,205.7 $ 1,134.5 $ 26.5 $ 15.8 $ 28.6 $ 55.4 (a) FC = Forward foreign currency exchange contracts. (b) PP = Prepaid expenses and other current assets; AE = Accrued expenses and other current liabilities; ONCA = Other non-current assets; ONCL = Other non-current liabilities. (c) Includes cross-currency swaps designated as hedges of the Company's net investment in certain foreign operations. (d) Relates to third-party and intercompany foreign currency-denominated exposures and balances. (e) $0.4 million included within accrued expenses and other current liabilities and $0.1 million included within other non-current liabilities.</t>
        </is>
      </c>
    </row>
    <row r="5">
      <c r="A5" s="3" t="inlineStr">
        <is>
          <t>Offsetting Assets</t>
        </is>
      </c>
      <c r="B5" s="3" t="inlineStr">
        <is>
          <t xml:space="preserve">The Company presents the fair values of its derivative assets and liabilities recorded on its consolidated balance sheets on a gross basis, even when they are subject to master netting arrangements. However, if the Company were to offset and record the asset and liability balances of all of its derivative instruments on a net basis in accordance with the terms of each of its master netting arrangements, spread across nine separate counterparties, the amounts presented in the consolidated balance sheets as of December 25, 2021 and March 27, 2021 would be adjusted from the current gross presentation as detailed in the following table: December 25, 2021 March 27, 2021 Gross Amounts Presented in the Balance Sheet Gross Amounts Not Offset in the Balance Sheet that are Subject to Master Netting Agreements Net Gross Amounts Presented in the Balance Sheet Gross Amounts Not Offset in the Balance Sheet that are Subject to Master Netting Agreements Net (millions) Derivative assets $ 26.5 $ (0.9) $ 25.6 $ 15.8 $ (0.3) $ 15.5 Derivative liabilities 28.6 (0.9) 27.7 55.4 (0.3) 55.1 </t>
        </is>
      </c>
    </row>
    <row r="6">
      <c r="A6" s="3" t="inlineStr">
        <is>
          <t>Gains (losses) recognized in AOCI or earnings from derivatives designated as hedging instruments</t>
        </is>
      </c>
      <c r="B6" s="3" t="inlineStr">
        <is>
          <t>The following tables summarize the pretax impact of gains and losses from the Company's designated derivative instruments on its consolidated financial statements for the three-month and nine-month periods ended December 25, 2021 and December 26, 2020: Gains (Losses) Three Months Ended Nine Months Ended December 25, December 26, December 25, December 26, (millions) Designated Hedges: FC — Cash flow hedges $ 1.7 $ (2.4) $ 1.9 $ (9.0) Net investment hedges — effective portion 24.3 (35.7) 29.5 (60.0) Net investment hedges — portion excluded from assessment of hedge effectiveness (0.7) (14.7) 11.1 (36.0) Total Designated Hedges $ 25.3 $ (52.8) $ 42.5 $ (105.0) Location and Amount of Gains (Losses) Three Months Ended Nine Months Ended December 25, December 26, December 25, December 26, Cost of Other income (expense), net Cost of Other income (expense), net Cost of Other income (expense), net Cost of Other income (expense), net (millions) Total amounts presented in the consolidated statements of operations in which the effects of related cash flow hedges are recorded $ (617.3) $ 0.1 $ (502.4) $ 1.6 $ (1,514.4) $ (0.4) $ (1,035.3) $ 5.5 Effects of cash flow hedging: FC — Cash flow hedges 1.4 — 5.2 — 1.5 — 11.7 (0.3) Gains (Losses) from Net Investment Hedges Location of Gains (Losses) Three Months Ended Nine Months Ended December 25, December 26, December 25, December 26, (millions) Net Investment Hedges Net investment hedges — portion excluded from assessment of hedge effectiveness (a) $ 2.9 $ 2.9 $ 8.6 $ 8.5 Interest expense Total Net Investment Hedges $ 2.9 $ 2.9 $ 8.6 $ 8.5 (a) Amounts recognized in other comprehensive income (loss) ("OCI") relating to the effective portion of the Company's net investment hedges would be recognized in earnings only upon the sale or liquidation of the hedged net investment.</t>
        </is>
      </c>
    </row>
    <row r="7">
      <c r="A7" s="3" t="inlineStr">
        <is>
          <t>Gains (losses) recognized in earnings from derivatives not designated as hedging instruments</t>
        </is>
      </c>
      <c r="B7" s="3" t="inlineStr">
        <is>
          <t>The following table summarizes the pretax impact of gains and losses from the Company's undesignated derivative instruments on its consolidated financial statements for the three-month and nine-month periods ended December 25, 2021 and December 26, 2020: Gains (Losses) Location of Gains (Losses) Three Months Ended Nine Months Ended December 25, December 26, December 25, December 26, (millions) Undesignated Hedges: FC — Undesignated hedges $ 4.1 $ (4.2) $ 4.6 $ (0.3) Other income (expense), net Total Undesignated Hedges $ 4.1 $ (4.2) $ 4.6 $ (0.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Tables)</t>
        </is>
      </c>
      <c r="B1" s="2" t="inlineStr">
        <is>
          <t>9 Months Ended</t>
        </is>
      </c>
    </row>
    <row r="2">
      <c r="B2" s="2" t="inlineStr">
        <is>
          <t>Dec. 25, 2021</t>
        </is>
      </c>
    </row>
    <row r="3">
      <c r="A3" s="5" t="inlineStr">
        <is>
          <t>Equity [Abstract]</t>
        </is>
      </c>
    </row>
    <row r="4">
      <c r="A4" s="3" t="inlineStr">
        <is>
          <t>Summary of Repurchased Common Stock</t>
        </is>
      </c>
      <c r="B4" s="3" t="inlineStr">
        <is>
          <t xml:space="preserve">A summary of the Company's repurchases of Class A common stock under its common stock repurchase program is as follows: Nine Months Ended December 25, December 26, (millions) Cost of shares repurchased $ 300.0 $ — Number of shares repurchased 2.5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rehensive Income (Loss) (Tables)</t>
        </is>
      </c>
      <c r="B1" s="2" t="inlineStr">
        <is>
          <t>9 Months Ended</t>
        </is>
      </c>
    </row>
    <row r="2">
      <c r="B2" s="2" t="inlineStr">
        <is>
          <t>Dec. 25, 2021</t>
        </is>
      </c>
    </row>
    <row r="3">
      <c r="A3" s="5" t="inlineStr">
        <is>
          <t>Accumulated Other Comprehensive Income (Loss), Net of Tax [Abstract]</t>
        </is>
      </c>
    </row>
    <row r="4">
      <c r="A4" s="3" t="inlineStr">
        <is>
          <t>Schedule of Accumulated Other Comprehensive Income (Loss)</t>
        </is>
      </c>
      <c r="B4" s="3" t="inlineStr">
        <is>
          <t>The following table presents OCI activity, net of tax, accumulated in equity: Foreign Currency Translation Gains (Losses) (a) Net Unrealized Gains (Losses) on Cash Flow Hedges (b) Net Unrealized Gains (Losses) on Defined Benefit Plans (c) Total Accumulated Other Comprehensive Income (Loss) (millions) Balance at March 27, 2021 $ (123.2) $ 4.6 $ (2.2) $ (120.8) Other comprehensive income (loss), net of tax: OCI before reclassifications (29.8) 1.6 0.1 (28.1) Amounts reclassified from AOCI to earnings — (1.2) (0.1) (1.3) Other comprehensive income (loss), net of tax (29.8) 0.4 — (29.4) Balance at December 25, 2021 $ (153.0) $ 5.0 $ (2.2) $ (150.2) Balance at March 28, 2020 $ (130.4) $ 18.0 $ (5.8) $ (118.2) Other comprehensive income (loss), net of tax: OCI before reclassifications 46.0 (7.8) (0.5) 37.7 Amounts reclassified from AOCI to earnings — (10.0) (0.1) (10.1) Other comprehensive income (loss), net of tax 46.0 (17.8) (0.6) 27.6 Balance at December 26, 2020 $ (84.4) $ 0.2 $ (6.4) $ (90.6) (a) OCI before reclassifications to earnings related to foreign currency translation gains (losses) includes an income tax provision of $10.3 million an d an income tax benefit of $22.7 million for the nine-month periods ended December 25, 2021 and December 26, 2020, respectively. OCI before reclassifications to earnings for the nine-month periods ended December 25, 2021 and December 26, 2020 includes a gain of $31.0 million (net of a $9.6 million income tax provision) and a loss of $72.7 million (net of a $23.3 million income tax benefit), respectively, related to changes in the fair values of instruments designated as hedges of the Company's net investment in certain foreign operations (see Note 12). (b) OCI before reclassifications to earnings related to net unrealized gains (losses) on cash flow hedges are presented net of an income tax provision of $0.3 million and an income tax benefit of $1.2 million for the nine-month periods ended December 25, 2021 and December 26, 2020, respectively. The tax effects on amounts reclassified from AOCI to earnings are presented in a table below. (c) Activity is presented net of taxes, which were immaterial for both periods presented.</t>
        </is>
      </c>
    </row>
    <row r="5">
      <c r="A5" s="3" t="inlineStr">
        <is>
          <t>Reclassification out of Accumulated Other Comprehensive Income (Loss)</t>
        </is>
      </c>
      <c r="B5" s="3" t="inlineStr">
        <is>
          <t>The following table presents reclassifications from AOCI to earnings for cash flow hedges, by component: Three Months Ended Nine Months Ended Location of December 25, December 26, December 25, December 26, (millions) Gains (losses) on cash flow hedges (a) : FC — Cash flow hedges $ 1.4 $ 5.2 $ 1.5 $ 11.7 Cost of goods sold FC — Cash flow hedges — — — (0.3) Other income (expense), net Tax effect (0.3) (0.7) (0.3) (1.4) Income tax provision Net of tax $ 1.1 $ 4.5 $ 1.2 $ 10.0 (a) FC = Forward foreign currency exchange contrac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Dec. 25, 2021</t>
        </is>
      </c>
    </row>
    <row r="3">
      <c r="A3" s="5" t="inlineStr">
        <is>
          <t>Share-based Payment Arrangement [Abstract]</t>
        </is>
      </c>
    </row>
    <row r="4">
      <c r="A4" s="3" t="inlineStr">
        <is>
          <t>Summary of the total compensation expense and the associated income tax benefits recognized related to stock-based compensation arrangements</t>
        </is>
      </c>
      <c r="B4" s="3" t="inlineStr">
        <is>
          <t>A summary of total stock-based compensation expense and the related income tax benefits recognized during the three-month and nine-month periods ended December 25, 2021 and December 26, 2020 is as follows: Three Months Ended Nine Months Ended December 25, December 26, December 25, December 26, (millions) Compensation expense (a) $ 22.0 $ 19.8 $ 62.6 (a) $ 54.4 Income tax benefit (3.3) (3.2) (9.9) (9.9) (a) Includes $2.0 million of accelerated stock-based compensation expense recorded within restructuring and other charges, net in the consolidated statements of operations (see Note 8). All other stock-based compensation expense was recorded within SG&amp;A expenses.</t>
        </is>
      </c>
    </row>
    <row r="5">
      <c r="A5" s="3" t="inlineStr">
        <is>
          <t>Summary of the stock option activity under all plans</t>
        </is>
      </c>
      <c r="B5" s="3" t="inlineStr">
        <is>
          <t xml:space="preserve">A summary of stock option activity during the nine months ended December 25, 2021 is as follows: Number of Options (thousands) Options outstanding at March 27, 2021 255 Granted — Exercised — Cancelled/Forfeited (255) Options outstanding at December 25, 2021 — </t>
        </is>
      </c>
    </row>
    <row r="6">
      <c r="A6" s="5" t="inlineStr">
        <is>
          <t>Share-based Compensation Arrangement by Share-based Payment Award [Line Items]</t>
        </is>
      </c>
    </row>
    <row r="7">
      <c r="A7" s="3" t="inlineStr">
        <is>
          <t>Schedule of Share Based Payment Award with Market Condition Valuation Assumptions [Table Text Block]</t>
        </is>
      </c>
      <c r="B7" s="3" t="inlineStr">
        <is>
          <t>The assumptions used to estimate the fair value of TSR awards granted during the nine months ended December 25, 2021 were as follows: Nine Months Ended December 25, Expected volatility 46.8 % Expected dividend yield 2.2 % Risk-free interest rate 0.4 %</t>
        </is>
      </c>
    </row>
    <row r="8">
      <c r="A8" s="3" t="inlineStr">
        <is>
          <t>Service Based Restricted Stock Units [Member]</t>
        </is>
      </c>
    </row>
    <row r="9">
      <c r="A9" s="5" t="inlineStr">
        <is>
          <t>Share-based Compensation Arrangement by Share-based Payment Award [Line Items]</t>
        </is>
      </c>
    </row>
    <row r="10">
      <c r="A10" s="3" t="inlineStr">
        <is>
          <t>Summary of restricted stock unit activity</t>
        </is>
      </c>
      <c r="B10" s="3" t="inlineStr">
        <is>
          <t xml:space="preserve">A summary of service-based RSU activity during the nine months ended December 25, 2021 is as follows: Number of Service-based RSUs (thousands) Unvested at March 27, 2021 1,809 Granted 546 Vested (596) Forfeited (83) Unvested at December 25, 2021 1,676 </t>
        </is>
      </c>
    </row>
    <row r="11">
      <c r="A11" s="3" t="inlineStr">
        <is>
          <t>Performance shares, including TSR awards</t>
        </is>
      </c>
    </row>
    <row r="12">
      <c r="A12" s="5" t="inlineStr">
        <is>
          <t>Share-based Compensation Arrangement by Share-based Payment Award [Line Items]</t>
        </is>
      </c>
    </row>
    <row r="13">
      <c r="A13" s="3" t="inlineStr">
        <is>
          <t>Summary of restricted stock unit activity</t>
        </is>
      </c>
      <c r="B13" s="3" t="inlineStr">
        <is>
          <t xml:space="preserve">A summary of performance-based RSU activity including TSR awards during the nine months ended December 25, 2021 is as follows: Number of (thousands) Unvested at March 27, 2021 600 Granted 239 Change due to performance and/or market condition achievement 9 Vested (229) Forfeited (13) Unvested at December 25, 2021 6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9 Months Ended</t>
        </is>
      </c>
    </row>
    <row r="2">
      <c r="B2" s="2" t="inlineStr">
        <is>
          <t>Dec. 25, 2021</t>
        </is>
      </c>
    </row>
    <row r="3">
      <c r="A3" s="5" t="inlineStr">
        <is>
          <t>Segment Reporting [Abstract]</t>
        </is>
      </c>
    </row>
    <row r="4">
      <c r="A4" s="3" t="inlineStr">
        <is>
          <t>Net revenues by segment</t>
        </is>
      </c>
      <c r="B4" s="3" t="inlineStr">
        <is>
          <t xml:space="preserve">Net revenues for each of the Company's segments are as follows: Three Months Ended Nine Months Ended December 25, December 26, December 25, December 26, (millions) Net revenues: North America $ 928.7 $ 715.4 $ 2,293.9 $ 1,423.4 Europe 462.9 315.6 1,313.3 795.8 Asia 382.6 329.6 940.7 738.1 Other non-reportable segments 41.2 72.2 147.9 156.5 Total net revenues $ 1,815.4 $ 1,432.8 $ 4,695.8 $ 3,113.8 </t>
        </is>
      </c>
    </row>
    <row r="5">
      <c r="A5" s="3" t="inlineStr">
        <is>
          <t>Net operating income (loss) by segment</t>
        </is>
      </c>
      <c r="B5" s="3" t="inlineStr">
        <is>
          <t>Operating income (loss) for each of the Company's segments is as follows: Three Months Ended Nine Months Ended December 25, December 26, December 25, December 26, (millions) Operating income (loss) (a) : North America $ 229.6 $ 166.1 $ 586.5 $ 264.6 Europe 97.1 54.1 353.4 120.8 Asia 85.6 69.4 189.4 120.6 Other non-reportable segments 38.5 21.5 106.2 37.6 450.8 311.1 1,235.5 543.6 Unallocated corporate expenses (161.5) (130.8) (465.3) (384.1) Unallocated restructuring and other charges, net (b) (0.2) (9.9) (8.6) (177.4) Total operating income (loss) $ 289.1 $ 170.4 $ 761.6 $ (17.9) (a) Segment operating income (loss) during the three months ended December 26, 2020 reflects bad debt expense of $6.5 million and $1.0 million related to North America and Asia, respectively, and net bad debt expense reversals of $2.1 million and $0.3 million related to Europe and other non-reportable segments, respectively, primarily related to adjustments to reserves previously established in connection with COVID-19 business disruptions. During the nine months ended December 26, 2020, segment operating income (loss) reflects net bad debt expense reversals of $14.3 million, $6.1 million, and $0.9 million related to North America, Europe, and other non-reportable segments, respectively, primarily related to adjustments to reserves previously established in connection with COVID-19 business disruptions, and bad debt expense of $1.0 million related to Asia. Segment operating income (loss) and unallocated corporate expenses during the three-month and nine-month periods ended December 25, 2021 and December 26, 2020 also included asset impairment charges (see Note 7), which are detailed below: Three Months Ended Nine Months Ended December 25, December 26, December 25, December 26, (millions) Asset impairment charges: North America $ — $ (2.0) $ (0.4) $ (11.9) Europe — (0.1) — (21.3) Asia — (0.1) (1.1) (1.4) Other non-reportable segments — — (0.3) (0.7) Unallocated corporate expenses — (0.4) (17.5) (0.4) Total asset impairment charges $ — $ (2.6) $ (19.3) $ (35.7) (b) The three-month and nine-month periods ended December 25, 2021 and December 26, 2020 included certain unallocated restructuring and other charges, net (see Note 8), which are detailed below: Three Months Ended Nine Months Ended December 25, December 26, December 25, December 26, (millions) Unallocated restructuring and other charges, net: North America-related $ — $ (0.7) $ 0.1 $ (42.0) Europe-related — (5.9) 1.0 (32.2) Asia-related 0.8 — 1.2 (9.9) Other non-reportable segment-related — (1.6) (0.1) (3.4) Corporate operations-related 0.4 (0.7) (3.5) (81.6) Unallocated restructuring charges 1.2 (8.9) (1.3) (169.1) Other charges (see Note 8) (1.4) (1.0) (7.3) (8.3) Total unallocated restructuring and other charges, net $ (0.2) $ (9.9) $ (8.6) $ (177.4)</t>
        </is>
      </c>
    </row>
    <row r="6">
      <c r="A6" s="3" t="inlineStr">
        <is>
          <t>Asset impairment charges by segment</t>
        </is>
      </c>
      <c r="B6" s="3" t="inlineStr">
        <is>
          <t>Segment operating income (loss) and unallocated corporate expenses during the three-month and nine-month periods ended December 25, 2021 and December 26, 2020 also included asset impairment charges (see Note 7), which are detailed below: Three Months Ended Nine Months Ended December 25, December 26, December 25, December 26, (millions) Asset impairment charges: North America $ — $ (2.0) $ (0.4) $ (11.9) Europe — (0.1) — (21.3) Asia — (0.1) (1.1) (1.4) Other non-reportable segments — — (0.3) (0.7) Unallocated corporate expenses — (0.4) (17.5) (0.4) Total asset impairment charges $ — $ (2.6) $ (19.3) $ (35.7)</t>
        </is>
      </c>
    </row>
    <row r="7">
      <c r="A7" s="3" t="inlineStr">
        <is>
          <t>Unallocated restructuring and other charges</t>
        </is>
      </c>
      <c r="B7" s="3" t="inlineStr">
        <is>
          <t>The three-month and nine-month periods ended December 25, 2021 and December 26, 2020 included certain unallocated restructuring and other charges, net (see Note 8), which are detailed below: Three Months Ended Nine Months Ended December 25, December 26, December 25, December 26, (millions) Unallocated restructuring and other charges, net: North America-related $ — $ (0.7) $ 0.1 $ (42.0) Europe-related — (5.9) 1.0 (32.2) Asia-related 0.8 — 1.2 (9.9) Other non-reportable segment-related — (1.6) (0.1) (3.4) Corporate operations-related 0.4 (0.7) (3.5) (81.6) Unallocated restructuring charges 1.2 (8.9) (1.3) (169.1) Other charges (see Note 8) (1.4) (1.0) (7.3) (8.3) Total unallocated restructuring and other charges, net $ (0.2) $ (9.9) $ (8.6) $ (177.4)</t>
        </is>
      </c>
    </row>
    <row r="8">
      <c r="A8" s="3" t="inlineStr">
        <is>
          <t>Depreciation and amortization by segment</t>
        </is>
      </c>
      <c r="B8" s="3" t="inlineStr">
        <is>
          <t xml:space="preserve">Depreciation and amortization expense for the Company's segments is as follows: Three Months Ended Nine Months Ended December 25, December 26, December 25, December 26, (millions) Depreciation and amortization expense: North America $ 17.8 $ 17.0 $ 53.5 $ 52.7 Europe 7.4 7.7 22.7 23.5 Asia 13.1 14.5 38.9 43.1 Other non-reportable segments — 1.1 0.4 3.2 Unallocated corporate 17.9 20.0 53.8 63.0 Total depreciation and amortization expense $ 56.2 $ 60.3 $ 169.3 $ 185.5 </t>
        </is>
      </c>
    </row>
    <row r="9">
      <c r="A9" s="3" t="inlineStr">
        <is>
          <t>Net revenues by geographic location</t>
        </is>
      </c>
      <c r="B9" s="3" t="inlineStr">
        <is>
          <t>Net revenues by geographic location of the reporting subsidiary are as follows: Three Months Ended Nine Months Ended December 25, December 26, December 25, December 26, (millions) Net revenues (a) : The Americas (b) $ 974.5 $ 788.6 $ 2,451.8 $ 1,581.1 Europe (c) 458.0 314.4 1,302.5 794.1 Asia (d) 382.9 329.8 941.5 738.6 Total net revenues $ 1,815.4 $ 1,432.8 $ 4,695.8 $ 3,113.8 (a) Net revenues for certain of the Company's licensed operations are included within the geographic location of the reporting subsidiary which holds the respective license. (b) Includes the U.S., Canada, and Latin America. Net revenues earned in the U.S. during the three-month and nine-month periods ended December 25, 2021 were $939.2 million and $2.356 billion, respectively, and $749.5 million and $1.503 billion during the three-month and nine-month periods ended December 26, 2020, respectively. (c) Includes the Middle East. (d) Includes Australia and New Zealan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Additional Financial Information (Tables)</t>
        </is>
      </c>
      <c r="B1" s="2" t="inlineStr">
        <is>
          <t>9 Months Ended</t>
        </is>
      </c>
    </row>
    <row r="2">
      <c r="B2" s="2" t="inlineStr">
        <is>
          <t>Dec. 25, 2021</t>
        </is>
      </c>
    </row>
    <row r="3">
      <c r="A3" s="5" t="inlineStr">
        <is>
          <t>Supplemental Cash Flow Information [Abstract]</t>
        </is>
      </c>
    </row>
    <row r="4">
      <c r="A4" s="3" t="inlineStr">
        <is>
          <t>Schedule of Cash, Cash Equivalents, and Restricted Cash</t>
        </is>
      </c>
      <c r="B4" s="3" t="inlineStr">
        <is>
          <t xml:space="preserve">A reconciliation of cash, cash equivalents, and restricted cash as of December 25, 2021 and March 27, 2021 from the consolidated balance sheets to the consolidated statements of cash flows is as follows: December 25, March 27, (millions) Cash and cash equivalents $ 2,276.8 $ 2,579.0 Restricted cash included within prepaid expenses and other current assets 1.5 1.5 Restricted cash included within other non-current assets 7.1 7.5 Total cash, cash equivalents, and restricted cash $ 2,285.4 $ 2,588.0 </t>
        </is>
      </c>
    </row>
    <row r="5">
      <c r="A5" s="3" t="inlineStr">
        <is>
          <t>Cash Paid for Interest and Taxes</t>
        </is>
      </c>
      <c r="B5" s="3" t="inlineStr">
        <is>
          <t xml:space="preserve">Cash paid for interest and income taxes is as follows: Nine Months Ended December 25, December 26, (millions) Cash paid for interest $ 41.0 $ 27.7 Cash paid for income taxes, net of refunds 168.2 42.9 </t>
        </is>
      </c>
    </row>
    <row r="6">
      <c r="A6" s="3" t="inlineStr">
        <is>
          <t>Cash Paid for Leases</t>
        </is>
      </c>
      <c r="B6" s="3" t="inlineStr">
        <is>
          <t xml:space="preserve">The following table summarizes certain cash flow information related to the Company's leases: Nine Months Ended December 25, 2021 December 26, (millions) Cash paid for amounts included in the measurement of lease liabilities: Operating cash flows for operating leases $ 283.9 $ 253.5 Operating cash flows for finance leases 9.3 3.7 Financing cash flows for finance leases 16.8 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1" customWidth="1" min="2" max="2"/>
  </cols>
  <sheetData>
    <row r="1">
      <c r="A1" s="1" t="inlineStr">
        <is>
          <t>Description of Business (Details)</t>
        </is>
      </c>
      <c r="B1" s="2" t="inlineStr">
        <is>
          <t>9 Months Ended</t>
        </is>
      </c>
    </row>
    <row r="2">
      <c r="B2" s="2" t="inlineStr">
        <is>
          <t>Dec. 25, 2021Segment</t>
        </is>
      </c>
    </row>
    <row r="3">
      <c r="A3" s="5" t="inlineStr">
        <is>
          <t>Description of Business [Abstract]</t>
        </is>
      </c>
    </row>
    <row r="4">
      <c r="A4" s="3" t="inlineStr">
        <is>
          <t>Number of reportable segments</t>
        </is>
      </c>
      <c r="B4" s="4"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Millions, $ in Millions</t>
        </is>
      </c>
      <c r="B1" s="2" t="inlineStr">
        <is>
          <t>3 Months Ended</t>
        </is>
      </c>
      <c r="D1" s="2" t="inlineStr">
        <is>
          <t>9 Months Ended</t>
        </is>
      </c>
    </row>
    <row r="2">
      <c r="B2" s="2" t="inlineStr">
        <is>
          <t>Dec. 25, 2021</t>
        </is>
      </c>
      <c r="C2" s="2" t="inlineStr">
        <is>
          <t>Dec. 26, 2020</t>
        </is>
      </c>
      <c r="D2" s="2" t="inlineStr">
        <is>
          <t>Dec. 25, 2021</t>
        </is>
      </c>
      <c r="E2" s="2" t="inlineStr">
        <is>
          <t>Dec. 26, 2020</t>
        </is>
      </c>
    </row>
    <row r="3">
      <c r="A3" s="5" t="inlineStr">
        <is>
          <t>Income Statement [Abstract]</t>
        </is>
      </c>
    </row>
    <row r="4">
      <c r="A4" s="3" t="inlineStr">
        <is>
          <t>Net revenues</t>
        </is>
      </c>
      <c r="B4" s="6" t="n">
        <v>1815.4</v>
      </c>
      <c r="C4" s="6" t="n">
        <v>1432.8</v>
      </c>
      <c r="D4" s="6" t="n">
        <v>4695.8</v>
      </c>
      <c r="E4" s="6" t="n">
        <v>3113.8</v>
      </c>
    </row>
    <row r="5">
      <c r="A5" s="3" t="inlineStr">
        <is>
          <t>Cost of goods sold</t>
        </is>
      </c>
      <c r="B5" s="8" t="n">
        <v>-617.3</v>
      </c>
      <c r="C5" s="8" t="n">
        <v>-502.4</v>
      </c>
      <c r="D5" s="8" t="n">
        <v>-1514.4</v>
      </c>
      <c r="E5" s="8" t="n">
        <v>-1035.3</v>
      </c>
    </row>
    <row r="6">
      <c r="A6" s="3" t="inlineStr">
        <is>
          <t>Gross profit</t>
        </is>
      </c>
      <c r="B6" s="8" t="n">
        <v>1198.1</v>
      </c>
      <c r="C6" s="8" t="n">
        <v>930.4</v>
      </c>
      <c r="D6" s="8" t="n">
        <v>3181.4</v>
      </c>
      <c r="E6" s="8" t="n">
        <v>2078.5</v>
      </c>
    </row>
    <row r="7">
      <c r="A7" s="5" t="inlineStr">
        <is>
          <t>Other costs and expenses</t>
        </is>
      </c>
    </row>
    <row r="8">
      <c r="A8" s="3" t="inlineStr">
        <is>
          <t>Selling, general, and administrative expenses</t>
        </is>
      </c>
      <c r="B8" s="8" t="n">
        <v>-908.8</v>
      </c>
      <c r="C8" s="8" t="n">
        <v>-747.5</v>
      </c>
      <c r="D8" s="8" t="n">
        <v>-2391.9</v>
      </c>
      <c r="E8" s="8" t="n">
        <v>-1883.3</v>
      </c>
    </row>
    <row r="9">
      <c r="A9" s="3" t="inlineStr">
        <is>
          <t>Impairment of assets</t>
        </is>
      </c>
      <c r="B9" s="4" t="n">
        <v>0</v>
      </c>
      <c r="C9" s="8" t="n">
        <v>-2.6</v>
      </c>
      <c r="D9" s="8" t="n">
        <v>-19.3</v>
      </c>
      <c r="E9" s="8" t="n">
        <v>-35.7</v>
      </c>
    </row>
    <row r="10">
      <c r="A10" s="3" t="inlineStr">
        <is>
          <t>Restructuring and other charges, net</t>
        </is>
      </c>
      <c r="B10" s="8" t="n">
        <v>-0.2</v>
      </c>
      <c r="C10" s="8" t="n">
        <v>-9.9</v>
      </c>
      <c r="D10" s="8" t="n">
        <v>-8.6</v>
      </c>
      <c r="E10" s="8" t="n">
        <v>-177.4</v>
      </c>
    </row>
    <row r="11">
      <c r="A11" s="3" t="inlineStr">
        <is>
          <t>Total other operating expenses, net</t>
        </is>
      </c>
      <c r="B11" s="4" t="n">
        <v>-909</v>
      </c>
      <c r="C11" s="4" t="n">
        <v>-760</v>
      </c>
      <c r="D11" s="8" t="n">
        <v>-2419.8</v>
      </c>
      <c r="E11" s="8" t="n">
        <v>-2096.4</v>
      </c>
    </row>
    <row r="12">
      <c r="A12" s="3" t="inlineStr">
        <is>
          <t>Operating income (loss)</t>
        </is>
      </c>
      <c r="B12" s="8" t="n">
        <v>289.1</v>
      </c>
      <c r="C12" s="8" t="n">
        <v>170.4</v>
      </c>
      <c r="D12" s="8" t="n">
        <v>761.6</v>
      </c>
      <c r="E12" s="8" t="n">
        <v>-17.9</v>
      </c>
    </row>
    <row r="13">
      <c r="A13" s="3" t="inlineStr">
        <is>
          <t>Interest expense</t>
        </is>
      </c>
      <c r="B13" s="8" t="n">
        <v>-13.4</v>
      </c>
      <c r="C13" s="8" t="n">
        <v>-12.2</v>
      </c>
      <c r="D13" s="8" t="n">
        <v>-40.3</v>
      </c>
      <c r="E13" s="8" t="n">
        <v>-34.6</v>
      </c>
    </row>
    <row r="14">
      <c r="A14" s="3" t="inlineStr">
        <is>
          <t>Interest income</t>
        </is>
      </c>
      <c r="B14" s="8" t="n">
        <v>1.4</v>
      </c>
      <c r="C14" s="8" t="n">
        <v>2.4</v>
      </c>
      <c r="D14" s="8" t="n">
        <v>4.4</v>
      </c>
      <c r="E14" s="8" t="n">
        <v>7.5</v>
      </c>
    </row>
    <row r="15">
      <c r="A15" s="3" t="inlineStr">
        <is>
          <t>Other income (expense), net</t>
        </is>
      </c>
      <c r="B15" s="8" t="n">
        <v>0.1</v>
      </c>
      <c r="C15" s="8" t="n">
        <v>1.6</v>
      </c>
      <c r="D15" s="8" t="n">
        <v>-0.4</v>
      </c>
      <c r="E15" s="8" t="n">
        <v>5.5</v>
      </c>
    </row>
    <row r="16">
      <c r="A16" s="3" t="inlineStr">
        <is>
          <t>Income (loss) before income taxes</t>
        </is>
      </c>
      <c r="B16" s="8" t="n">
        <v>277.2</v>
      </c>
      <c r="C16" s="8" t="n">
        <v>162.2</v>
      </c>
      <c r="D16" s="8" t="n">
        <v>725.3</v>
      </c>
      <c r="E16" s="8" t="n">
        <v>-39.5</v>
      </c>
    </row>
    <row r="17">
      <c r="A17" s="3" t="inlineStr">
        <is>
          <t>Income tax provision</t>
        </is>
      </c>
      <c r="B17" s="8" t="n">
        <v>-59.5</v>
      </c>
      <c r="C17" s="8" t="n">
        <v>-42.4</v>
      </c>
      <c r="D17" s="8" t="n">
        <v>-149.6</v>
      </c>
      <c r="E17" s="8" t="n">
        <v>-7.5</v>
      </c>
    </row>
    <row r="18">
      <c r="A18" s="3" t="inlineStr">
        <is>
          <t>Net income (loss)</t>
        </is>
      </c>
      <c r="B18" s="6" t="n">
        <v>217.7</v>
      </c>
      <c r="C18" s="6" t="n">
        <v>119.8</v>
      </c>
      <c r="D18" s="6" t="n">
        <v>575.7</v>
      </c>
      <c r="E18" s="7" t="n">
        <v>-47</v>
      </c>
    </row>
    <row r="19">
      <c r="A19" s="5" t="inlineStr">
        <is>
          <t>Net income (loss) per common share:</t>
        </is>
      </c>
    </row>
    <row r="20">
      <c r="A20" s="3" t="inlineStr">
        <is>
          <t>Basic</t>
        </is>
      </c>
      <c r="B20" s="9" t="n">
        <v>2.98</v>
      </c>
      <c r="C20" s="9" t="n">
        <v>1.63</v>
      </c>
      <c r="D20" s="9" t="n">
        <v>7.82</v>
      </c>
      <c r="E20" s="9" t="n">
        <v>-0.64</v>
      </c>
    </row>
    <row r="21">
      <c r="A21" s="3" t="inlineStr">
        <is>
          <t>Diluted</t>
        </is>
      </c>
      <c r="B21" s="9" t="n">
        <v>2.93</v>
      </c>
      <c r="C21" s="9" t="n">
        <v>1.61</v>
      </c>
      <c r="D21" s="9" t="n">
        <v>7.68</v>
      </c>
      <c r="E21" s="9" t="n">
        <v>-0.64</v>
      </c>
    </row>
    <row r="22">
      <c r="A22" s="5" t="inlineStr">
        <is>
          <t>Weighted average common shares outstanding:</t>
        </is>
      </c>
    </row>
    <row r="23">
      <c r="A23" s="3" t="inlineStr">
        <is>
          <t>Basic</t>
        </is>
      </c>
      <c r="B23" s="8" t="n">
        <v>73.2</v>
      </c>
      <c r="C23" s="8" t="n">
        <v>73.59999999999999</v>
      </c>
      <c r="D23" s="8" t="n">
        <v>73.7</v>
      </c>
      <c r="E23" s="8" t="n">
        <v>73.40000000000001</v>
      </c>
    </row>
    <row r="24">
      <c r="A24" s="3" t="inlineStr">
        <is>
          <t>Diluted</t>
        </is>
      </c>
      <c r="B24" s="8" t="n">
        <v>74.3</v>
      </c>
      <c r="C24" s="8" t="n">
        <v>74.59999999999999</v>
      </c>
      <c r="D24" s="4" t="n">
        <v>75</v>
      </c>
      <c r="E24" s="8" t="n">
        <v>73.40000000000001</v>
      </c>
    </row>
    <row r="25">
      <c r="A25" s="3" t="inlineStr">
        <is>
          <t>Dividends declared per share</t>
        </is>
      </c>
      <c r="B25" s="10" t="n">
        <v>0.6875</v>
      </c>
      <c r="C25" s="7" t="n">
        <v>0</v>
      </c>
      <c r="D25" s="10" t="n">
        <v>2.0625</v>
      </c>
      <c r="E25" s="7"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Summary of Significant Accounting Policies (Details) $ in Millions</t>
        </is>
      </c>
      <c r="B1" s="2" t="inlineStr">
        <is>
          <t>Dec. 25, 2021USD ($)</t>
        </is>
      </c>
    </row>
    <row r="2">
      <c r="A2" s="5" t="inlineStr">
        <is>
          <t>Accounting Policies [Abstract]</t>
        </is>
      </c>
    </row>
    <row r="3">
      <c r="A3" s="3" t="inlineStr">
        <is>
          <t>Contractually-Guaranteed Minimum Royalties - Remainder of Fiscal 2022</t>
        </is>
      </c>
      <c r="B3" s="6" t="n">
        <v>16.2</v>
      </c>
    </row>
    <row r="4">
      <c r="A4" s="3" t="inlineStr">
        <is>
          <t>Contractually-Guaranteed Minimum Royalties - Fiscal 2023</t>
        </is>
      </c>
      <c r="B4" s="8" t="n">
        <v>96.90000000000001</v>
      </c>
    </row>
    <row r="5">
      <c r="A5" s="3" t="inlineStr">
        <is>
          <t>Contractually-Guaranteed Minimum Royalties - Fiscal 2024</t>
        </is>
      </c>
      <c r="B5" s="8" t="n">
        <v>67.2</v>
      </c>
    </row>
    <row r="6">
      <c r="A6" s="3" t="inlineStr">
        <is>
          <t>Contractually-Guaranteed Minimum Royalties - Fiscal 2025</t>
        </is>
      </c>
      <c r="B6" s="8" t="n">
        <v>33.2</v>
      </c>
    </row>
    <row r="7">
      <c r="A7" s="3" t="inlineStr">
        <is>
          <t>Contractually-Guaranteed Minimum Royalties - Fiscal 2026</t>
        </is>
      </c>
      <c r="B7" s="8" t="n">
        <v>16.4</v>
      </c>
    </row>
    <row r="8">
      <c r="A8" s="3" t="inlineStr">
        <is>
          <t>Contractually-Guaranteed Minimum Royalties - Fiscal 2027 and Thereafter</t>
        </is>
      </c>
      <c r="B8" s="8" t="n">
        <v>26.7</v>
      </c>
    </row>
    <row r="9">
      <c r="A9" s="3" t="inlineStr">
        <is>
          <t>Contractually-Guaranteed Minimum Royalties - Total</t>
        </is>
      </c>
      <c r="B9" s="6" t="n">
        <v>25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1) - USD ($) $ in Millions</t>
        </is>
      </c>
      <c r="B1" s="2" t="inlineStr">
        <is>
          <t>3 Months Ended</t>
        </is>
      </c>
      <c r="D1" s="2" t="inlineStr">
        <is>
          <t>9 Months Ended</t>
        </is>
      </c>
    </row>
    <row r="2">
      <c r="B2" s="2" t="inlineStr">
        <is>
          <t>Dec. 25, 2021</t>
        </is>
      </c>
      <c r="C2" s="2" t="inlineStr">
        <is>
          <t>Dec. 26, 2020</t>
        </is>
      </c>
      <c r="D2" s="2" t="inlineStr">
        <is>
          <t>Dec. 25, 2021</t>
        </is>
      </c>
      <c r="E2" s="2" t="inlineStr">
        <is>
          <t>Dec. 26, 2020</t>
        </is>
      </c>
    </row>
    <row r="3">
      <c r="A3" s="5" t="inlineStr">
        <is>
          <t>Disaggregation of Revenue [Line Items]</t>
        </is>
      </c>
    </row>
    <row r="4">
      <c r="A4" s="3" t="inlineStr">
        <is>
          <t>Net revenues</t>
        </is>
      </c>
      <c r="B4" s="6" t="n">
        <v>1815.4</v>
      </c>
      <c r="C4" s="6" t="n">
        <v>1432.8</v>
      </c>
      <c r="D4" s="6" t="n">
        <v>4695.8</v>
      </c>
      <c r="E4" s="6" t="n">
        <v>3113.8</v>
      </c>
    </row>
    <row r="5">
      <c r="A5" s="3" t="inlineStr">
        <is>
          <t>North America segment [Member]</t>
        </is>
      </c>
    </row>
    <row r="6">
      <c r="A6" s="5" t="inlineStr">
        <is>
          <t>Disaggregation of Revenue [Line Items]</t>
        </is>
      </c>
    </row>
    <row r="7">
      <c r="A7" s="3" t="inlineStr">
        <is>
          <t>Net revenues</t>
        </is>
      </c>
      <c r="B7" s="8" t="n">
        <v>928.7</v>
      </c>
      <c r="C7" s="8" t="n">
        <v>715.4</v>
      </c>
      <c r="D7" s="8" t="n">
        <v>2293.9</v>
      </c>
      <c r="E7" s="8" t="n">
        <v>1423.4</v>
      </c>
    </row>
    <row r="8">
      <c r="A8" s="3" t="inlineStr">
        <is>
          <t>Europe segment [Member]</t>
        </is>
      </c>
    </row>
    <row r="9">
      <c r="A9" s="5" t="inlineStr">
        <is>
          <t>Disaggregation of Revenue [Line Items]</t>
        </is>
      </c>
    </row>
    <row r="10">
      <c r="A10" s="3" t="inlineStr">
        <is>
          <t>Net revenues</t>
        </is>
      </c>
      <c r="B10" s="8" t="n">
        <v>462.9</v>
      </c>
      <c r="C10" s="8" t="n">
        <v>315.6</v>
      </c>
      <c r="D10" s="8" t="n">
        <v>1313.3</v>
      </c>
      <c r="E10" s="8" t="n">
        <v>795.8</v>
      </c>
    </row>
    <row r="11">
      <c r="A11" s="3" t="inlineStr">
        <is>
          <t>Asia segment [Member]</t>
        </is>
      </c>
    </row>
    <row r="12">
      <c r="A12" s="5" t="inlineStr">
        <is>
          <t>Disaggregation of Revenue [Line Items]</t>
        </is>
      </c>
    </row>
    <row r="13">
      <c r="A13" s="3" t="inlineStr">
        <is>
          <t>Net revenues</t>
        </is>
      </c>
      <c r="B13" s="8" t="n">
        <v>382.6</v>
      </c>
      <c r="C13" s="8" t="n">
        <v>329.6</v>
      </c>
      <c r="D13" s="8" t="n">
        <v>940.7</v>
      </c>
      <c r="E13" s="8" t="n">
        <v>738.1</v>
      </c>
    </row>
    <row r="14">
      <c r="A14" s="3" t="inlineStr">
        <is>
          <t>Other Non-Reportable Segment-Related [Member]</t>
        </is>
      </c>
    </row>
    <row r="15">
      <c r="A15" s="5" t="inlineStr">
        <is>
          <t>Disaggregation of Revenue [Line Items]</t>
        </is>
      </c>
    </row>
    <row r="16">
      <c r="A16" s="3" t="inlineStr">
        <is>
          <t>Net revenues</t>
        </is>
      </c>
      <c r="B16" s="8" t="n">
        <v>41.2</v>
      </c>
      <c r="C16" s="8" t="n">
        <v>72.2</v>
      </c>
      <c r="D16" s="8" t="n">
        <v>147.9</v>
      </c>
      <c r="E16" s="8" t="n">
        <v>156.5</v>
      </c>
    </row>
    <row r="17">
      <c r="A17" s="3" t="inlineStr">
        <is>
          <t>Transferred at Point in Time [Member] | Retail [Member]</t>
        </is>
      </c>
    </row>
    <row r="18">
      <c r="A18" s="5" t="inlineStr">
        <is>
          <t>Disaggregation of Revenue [Line Items]</t>
        </is>
      </c>
    </row>
    <row r="19">
      <c r="A19" s="3" t="inlineStr">
        <is>
          <t>Net revenues</t>
        </is>
      </c>
      <c r="B19" s="4" t="n">
        <v>1249</v>
      </c>
      <c r="C19" s="8" t="n">
        <v>962.6</v>
      </c>
      <c r="D19" s="8" t="n">
        <v>3031.8</v>
      </c>
      <c r="E19" s="8" t="n">
        <v>2086.7</v>
      </c>
    </row>
    <row r="20">
      <c r="A20" s="3" t="inlineStr">
        <is>
          <t>Transferred at Point in Time [Member] | Retail [Member] | North America segment [Member]</t>
        </is>
      </c>
    </row>
    <row r="21">
      <c r="A21" s="5" t="inlineStr">
        <is>
          <t>Disaggregation of Revenue [Line Items]</t>
        </is>
      </c>
    </row>
    <row r="22">
      <c r="A22" s="3" t="inlineStr">
        <is>
          <t>Net revenues</t>
        </is>
      </c>
      <c r="B22" s="8" t="n">
        <v>638.4</v>
      </c>
      <c r="C22" s="4" t="n">
        <v>453</v>
      </c>
      <c r="D22" s="8" t="n">
        <v>1472.5</v>
      </c>
      <c r="E22" s="8" t="n">
        <v>910.3</v>
      </c>
    </row>
    <row r="23">
      <c r="A23" s="3" t="inlineStr">
        <is>
          <t>Transferred at Point in Time [Member] | Retail [Member] | Europe segment [Member]</t>
        </is>
      </c>
    </row>
    <row r="24">
      <c r="A24" s="5" t="inlineStr">
        <is>
          <t>Disaggregation of Revenue [Line Items]</t>
        </is>
      </c>
    </row>
    <row r="25">
      <c r="A25" s="3" t="inlineStr">
        <is>
          <t>Net revenues</t>
        </is>
      </c>
      <c r="B25" s="8" t="n">
        <v>246.4</v>
      </c>
      <c r="C25" s="8" t="n">
        <v>165.9</v>
      </c>
      <c r="D25" s="8" t="n">
        <v>646.7</v>
      </c>
      <c r="E25" s="8" t="n">
        <v>419.3</v>
      </c>
    </row>
    <row r="26">
      <c r="A26" s="3" t="inlineStr">
        <is>
          <t>Transferred at Point in Time [Member] | Retail [Member] | Asia segment [Member]</t>
        </is>
      </c>
    </row>
    <row r="27">
      <c r="A27" s="5" t="inlineStr">
        <is>
          <t>Disaggregation of Revenue [Line Items]</t>
        </is>
      </c>
    </row>
    <row r="28">
      <c r="A28" s="3" t="inlineStr">
        <is>
          <t>Net revenues</t>
        </is>
      </c>
      <c r="B28" s="8" t="n">
        <v>364.2</v>
      </c>
      <c r="C28" s="8" t="n">
        <v>313.7</v>
      </c>
      <c r="D28" s="8" t="n">
        <v>885.4</v>
      </c>
      <c r="E28" s="8" t="n">
        <v>699.5</v>
      </c>
    </row>
    <row r="29">
      <c r="A29" s="3" t="inlineStr">
        <is>
          <t>Transferred at Point in Time [Member] | Retail [Member] | Other Non-Reportable Segment-Related [Member]</t>
        </is>
      </c>
    </row>
    <row r="30">
      <c r="A30" s="5" t="inlineStr">
        <is>
          <t>Disaggregation of Revenue [Line Items]</t>
        </is>
      </c>
    </row>
    <row r="31">
      <c r="A31" s="3" t="inlineStr">
        <is>
          <t>Net revenues</t>
        </is>
      </c>
      <c r="B31" s="4" t="n">
        <v>0</v>
      </c>
      <c r="C31" s="4" t="n">
        <v>30</v>
      </c>
      <c r="D31" s="8" t="n">
        <v>27.2</v>
      </c>
      <c r="E31" s="8" t="n">
        <v>57.6</v>
      </c>
    </row>
    <row r="32">
      <c r="A32" s="3" t="inlineStr">
        <is>
          <t>Transferred at Point in Time [Member] | Wholesale [Member]</t>
        </is>
      </c>
    </row>
    <row r="33">
      <c r="A33" s="5" t="inlineStr">
        <is>
          <t>Disaggregation of Revenue [Line Items]</t>
        </is>
      </c>
    </row>
    <row r="34">
      <c r="A34" s="3" t="inlineStr">
        <is>
          <t>Net revenues</t>
        </is>
      </c>
      <c r="B34" s="8" t="n">
        <v>525.4</v>
      </c>
      <c r="C34" s="8" t="n">
        <v>433.4</v>
      </c>
      <c r="D34" s="8" t="n">
        <v>1548.8</v>
      </c>
      <c r="E34" s="8" t="n">
        <v>936.4</v>
      </c>
    </row>
    <row r="35">
      <c r="A35" s="3" t="inlineStr">
        <is>
          <t>Transferred at Point in Time [Member] | Wholesale [Member] | North America segment [Member]</t>
        </is>
      </c>
    </row>
    <row r="36">
      <c r="A36" s="5" t="inlineStr">
        <is>
          <t>Disaggregation of Revenue [Line Items]</t>
        </is>
      </c>
    </row>
    <row r="37">
      <c r="A37" s="3" t="inlineStr">
        <is>
          <t>Net revenues</t>
        </is>
      </c>
      <c r="B37" s="8" t="n">
        <v>290.3</v>
      </c>
      <c r="C37" s="8" t="n">
        <v>262.4</v>
      </c>
      <c r="D37" s="8" t="n">
        <v>821.4</v>
      </c>
      <c r="E37" s="8" t="n">
        <v>513.1</v>
      </c>
    </row>
    <row r="38">
      <c r="A38" s="3" t="inlineStr">
        <is>
          <t>Transferred at Point in Time [Member] | Wholesale [Member] | Europe segment [Member]</t>
        </is>
      </c>
    </row>
    <row r="39">
      <c r="A39" s="5" t="inlineStr">
        <is>
          <t>Disaggregation of Revenue [Line Items]</t>
        </is>
      </c>
    </row>
    <row r="40">
      <c r="A40" s="3" t="inlineStr">
        <is>
          <t>Net revenues</t>
        </is>
      </c>
      <c r="B40" s="8" t="n">
        <v>216.5</v>
      </c>
      <c r="C40" s="8" t="n">
        <v>149.7</v>
      </c>
      <c r="D40" s="8" t="n">
        <v>666.6</v>
      </c>
      <c r="E40" s="8" t="n">
        <v>376.5</v>
      </c>
    </row>
    <row r="41">
      <c r="A41" s="3" t="inlineStr">
        <is>
          <t>Transferred at Point in Time [Member] | Wholesale [Member] | Asia segment [Member]</t>
        </is>
      </c>
    </row>
    <row r="42">
      <c r="A42" s="5" t="inlineStr">
        <is>
          <t>Disaggregation of Revenue [Line Items]</t>
        </is>
      </c>
    </row>
    <row r="43">
      <c r="A43" s="3" t="inlineStr">
        <is>
          <t>Net revenues</t>
        </is>
      </c>
      <c r="B43" s="8" t="n">
        <v>18.4</v>
      </c>
      <c r="C43" s="8" t="n">
        <v>15.9</v>
      </c>
      <c r="D43" s="8" t="n">
        <v>55.3</v>
      </c>
      <c r="E43" s="8" t="n">
        <v>38.6</v>
      </c>
    </row>
    <row r="44">
      <c r="A44" s="3" t="inlineStr">
        <is>
          <t>Transferred at Point in Time [Member] | Wholesale [Member] | Other Non-Reportable Segment-Related [Member]</t>
        </is>
      </c>
    </row>
    <row r="45">
      <c r="A45" s="5" t="inlineStr">
        <is>
          <t>Disaggregation of Revenue [Line Items]</t>
        </is>
      </c>
    </row>
    <row r="46">
      <c r="A46" s="3" t="inlineStr">
        <is>
          <t>Net revenues</t>
        </is>
      </c>
      <c r="B46" s="8" t="n">
        <v>0.2</v>
      </c>
      <c r="C46" s="8" t="n">
        <v>5.4</v>
      </c>
      <c r="D46" s="8" t="n">
        <v>5.5</v>
      </c>
      <c r="E46" s="8" t="n">
        <v>8.199999999999999</v>
      </c>
    </row>
    <row r="47">
      <c r="A47" s="3" t="inlineStr">
        <is>
          <t>Transferred over Time [Member] | Licensing [Member]</t>
        </is>
      </c>
    </row>
    <row r="48">
      <c r="A48" s="5" t="inlineStr">
        <is>
          <t>Disaggregation of Revenue [Line Items]</t>
        </is>
      </c>
    </row>
    <row r="49">
      <c r="A49" s="3" t="inlineStr">
        <is>
          <t>Net revenues</t>
        </is>
      </c>
      <c r="B49" s="4" t="n">
        <v>41</v>
      </c>
      <c r="C49" s="8" t="n">
        <v>36.8</v>
      </c>
      <c r="D49" s="8" t="n">
        <v>115.2</v>
      </c>
      <c r="E49" s="8" t="n">
        <v>90.7</v>
      </c>
    </row>
    <row r="50">
      <c r="A50" s="3" t="inlineStr">
        <is>
          <t>Transferred over Time [Member] | Licensing [Member] | North America segment [Member]</t>
        </is>
      </c>
    </row>
    <row r="51">
      <c r="A51" s="5" t="inlineStr">
        <is>
          <t>Disaggregation of Revenue [Line Items]</t>
        </is>
      </c>
    </row>
    <row r="52">
      <c r="A52" s="3" t="inlineStr">
        <is>
          <t>Net revenues</t>
        </is>
      </c>
      <c r="B52" s="4" t="n">
        <v>0</v>
      </c>
      <c r="C52" s="4" t="n">
        <v>0</v>
      </c>
      <c r="D52" s="4" t="n">
        <v>0</v>
      </c>
      <c r="E52" s="4" t="n">
        <v>0</v>
      </c>
    </row>
    <row r="53">
      <c r="A53" s="3" t="inlineStr">
        <is>
          <t>Transferred over Time [Member] | Licensing [Member] | Europe segment [Member]</t>
        </is>
      </c>
    </row>
    <row r="54">
      <c r="A54" s="5" t="inlineStr">
        <is>
          <t>Disaggregation of Revenue [Line Items]</t>
        </is>
      </c>
    </row>
    <row r="55">
      <c r="A55" s="3" t="inlineStr">
        <is>
          <t>Net revenues</t>
        </is>
      </c>
      <c r="B55" s="4" t="n">
        <v>0</v>
      </c>
      <c r="C55" s="4" t="n">
        <v>0</v>
      </c>
      <c r="D55" s="4" t="n">
        <v>0</v>
      </c>
      <c r="E55" s="4" t="n">
        <v>0</v>
      </c>
    </row>
    <row r="56">
      <c r="A56" s="3" t="inlineStr">
        <is>
          <t>Transferred over Time [Member] | Licensing [Member] | Asia segment [Member]</t>
        </is>
      </c>
    </row>
    <row r="57">
      <c r="A57" s="5" t="inlineStr">
        <is>
          <t>Disaggregation of Revenue [Line Items]</t>
        </is>
      </c>
    </row>
    <row r="58">
      <c r="A58" s="3" t="inlineStr">
        <is>
          <t>Net revenues</t>
        </is>
      </c>
      <c r="B58" s="4" t="n">
        <v>0</v>
      </c>
      <c r="C58" s="4" t="n">
        <v>0</v>
      </c>
      <c r="D58" s="4" t="n">
        <v>0</v>
      </c>
      <c r="E58" s="4" t="n">
        <v>0</v>
      </c>
    </row>
    <row r="59">
      <c r="A59" s="3" t="inlineStr">
        <is>
          <t>Transferred over Time [Member] | Licensing [Member] | Other Non-Reportable Segment-Related [Member]</t>
        </is>
      </c>
    </row>
    <row r="60">
      <c r="A60" s="5" t="inlineStr">
        <is>
          <t>Disaggregation of Revenue [Line Items]</t>
        </is>
      </c>
    </row>
    <row r="61">
      <c r="A61" s="3" t="inlineStr">
        <is>
          <t>Net revenues</t>
        </is>
      </c>
      <c r="B61" s="7" t="n">
        <v>41</v>
      </c>
      <c r="C61" s="6" t="n">
        <v>36.8</v>
      </c>
      <c r="D61" s="6" t="n">
        <v>115.2</v>
      </c>
      <c r="E61" s="6" t="n">
        <v>90.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ummary of Significant Accounting Policies (Details 2) - USD ($) $ in Millions</t>
        </is>
      </c>
      <c r="B1" s="2" t="inlineStr">
        <is>
          <t>3 Months Ended</t>
        </is>
      </c>
      <c r="D1" s="2" t="inlineStr">
        <is>
          <t>9 Months Ended</t>
        </is>
      </c>
    </row>
    <row r="2">
      <c r="B2" s="2" t="inlineStr">
        <is>
          <t>Dec. 25, 2021</t>
        </is>
      </c>
      <c r="C2" s="2" t="inlineStr">
        <is>
          <t>Dec. 26, 2020</t>
        </is>
      </c>
      <c r="D2" s="2" t="inlineStr">
        <is>
          <t>Dec. 25, 2021</t>
        </is>
      </c>
      <c r="E2" s="2" t="inlineStr">
        <is>
          <t>Dec. 26, 2020</t>
        </is>
      </c>
    </row>
    <row r="3">
      <c r="A3" s="5" t="inlineStr">
        <is>
          <t>Accounting Policies [Abstract]</t>
        </is>
      </c>
    </row>
    <row r="4">
      <c r="A4" s="3" t="inlineStr">
        <is>
          <t>Shipping Costs</t>
        </is>
      </c>
      <c r="B4" s="6" t="n">
        <v>24.1</v>
      </c>
      <c r="C4" s="6" t="n">
        <v>18.3</v>
      </c>
      <c r="D4" s="6" t="n">
        <v>52.9</v>
      </c>
      <c r="E4" s="6" t="n">
        <v>38.9</v>
      </c>
    </row>
    <row r="5">
      <c r="A5" s="3" t="inlineStr">
        <is>
          <t>Handling Costs</t>
        </is>
      </c>
      <c r="B5" s="6" t="n">
        <v>43.4</v>
      </c>
      <c r="C5" s="6" t="n">
        <v>38.9</v>
      </c>
      <c r="D5" s="6" t="n">
        <v>113.6</v>
      </c>
      <c r="E5" s="6" t="n">
        <v>98.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3) - shares shares in Millions</t>
        </is>
      </c>
      <c r="B1" s="2" t="inlineStr">
        <is>
          <t>3 Months Ended</t>
        </is>
      </c>
      <c r="D1" s="2" t="inlineStr">
        <is>
          <t>9 Months Ended</t>
        </is>
      </c>
    </row>
    <row r="2">
      <c r="B2" s="2" t="inlineStr">
        <is>
          <t>Dec. 25, 2021</t>
        </is>
      </c>
      <c r="C2" s="2" t="inlineStr">
        <is>
          <t>Dec. 26, 2020</t>
        </is>
      </c>
      <c r="D2" s="2" t="inlineStr">
        <is>
          <t>Dec. 25, 2021</t>
        </is>
      </c>
      <c r="E2" s="2" t="inlineStr">
        <is>
          <t>Dec. 26, 2020</t>
        </is>
      </c>
    </row>
    <row r="3">
      <c r="A3" s="5" t="inlineStr">
        <is>
          <t>Summary of basic and diluted shares</t>
        </is>
      </c>
    </row>
    <row r="4">
      <c r="A4" s="3" t="inlineStr">
        <is>
          <t>Basic shares</t>
        </is>
      </c>
      <c r="B4" s="8" t="n">
        <v>73.2</v>
      </c>
      <c r="C4" s="8" t="n">
        <v>73.59999999999999</v>
      </c>
      <c r="D4" s="8" t="n">
        <v>73.7</v>
      </c>
      <c r="E4" s="8" t="n">
        <v>73.40000000000001</v>
      </c>
    </row>
    <row r="5">
      <c r="A5" s="3" t="inlineStr">
        <is>
          <t>Dilutive effect of RSUs and stock options</t>
        </is>
      </c>
      <c r="B5" s="8" t="n">
        <v>1.1</v>
      </c>
      <c r="C5" s="4" t="n">
        <v>1</v>
      </c>
      <c r="D5" s="8" t="n">
        <v>1.3</v>
      </c>
      <c r="E5" s="4" t="n">
        <v>0</v>
      </c>
    </row>
    <row r="6">
      <c r="A6" s="3" t="inlineStr">
        <is>
          <t>Diluted shares</t>
        </is>
      </c>
      <c r="B6" s="8" t="n">
        <v>74.3</v>
      </c>
      <c r="C6" s="8" t="n">
        <v>74.59999999999999</v>
      </c>
      <c r="D6" s="4" t="n">
        <v>75</v>
      </c>
      <c r="E6" s="8" t="n">
        <v>73.40000000000001</v>
      </c>
    </row>
    <row r="7">
      <c r="A7" s="3" t="inlineStr">
        <is>
          <t>Incremental shares excluded due to net loss</t>
        </is>
      </c>
      <c r="E7" s="8" t="n">
        <v>1.2</v>
      </c>
    </row>
    <row r="8">
      <c r="A8" s="5" t="inlineStr">
        <is>
          <t>Summary of Significant Accounting Policies (Textual) [Abstract]</t>
        </is>
      </c>
    </row>
    <row r="9">
      <c r="A9" s="3" t="inlineStr">
        <is>
          <t>Antidilutive Securities Excluded from Computation of Earnings Per Share, Amount</t>
        </is>
      </c>
      <c r="D9" s="8" t="n">
        <v>0.4</v>
      </c>
      <c r="E9" s="8" t="n">
        <v>0.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4) - USD ($) $ in Millions</t>
        </is>
      </c>
      <c r="B1" s="2" t="inlineStr">
        <is>
          <t>3 Months Ended</t>
        </is>
      </c>
      <c r="D1" s="2" t="inlineStr">
        <is>
          <t>9 Months Ended</t>
        </is>
      </c>
    </row>
    <row r="2">
      <c r="B2" s="2" t="inlineStr">
        <is>
          <t>Dec. 25, 2021</t>
        </is>
      </c>
      <c r="C2" s="2" t="inlineStr">
        <is>
          <t>Dec. 26, 2020</t>
        </is>
      </c>
      <c r="D2" s="2" t="inlineStr">
        <is>
          <t>Dec. 25, 2021</t>
        </is>
      </c>
      <c r="E2" s="2" t="inlineStr">
        <is>
          <t>Dec. 26, 2020</t>
        </is>
      </c>
    </row>
    <row r="3">
      <c r="A3" s="3" t="inlineStr">
        <is>
          <t>Sales Returns and Allowances [Member]</t>
        </is>
      </c>
    </row>
    <row r="4">
      <c r="A4" s="5" t="inlineStr">
        <is>
          <t>Rollforward of activity in the Company's allowance for doubtful accounts and its aggregate reserves for returns, discounts, end-of-season markdowns and operational chargebacks</t>
        </is>
      </c>
    </row>
    <row r="5">
      <c r="A5" s="3" t="inlineStr">
        <is>
          <t>Beginning reserve balance</t>
        </is>
      </c>
      <c r="B5" s="6" t="n">
        <v>184.8</v>
      </c>
      <c r="C5" s="6" t="n">
        <v>171.9</v>
      </c>
      <c r="D5" s="6" t="n">
        <v>173.7</v>
      </c>
      <c r="E5" s="6" t="n">
        <v>204.7</v>
      </c>
    </row>
    <row r="6">
      <c r="A6" s="3" t="inlineStr">
        <is>
          <t>Amount charged against revenue to increase reserve</t>
        </is>
      </c>
      <c r="B6" s="8" t="n">
        <v>101.1</v>
      </c>
      <c r="C6" s="4" t="n">
        <v>86</v>
      </c>
      <c r="D6" s="8" t="n">
        <v>289.8</v>
      </c>
      <c r="E6" s="8" t="n">
        <v>169.9</v>
      </c>
    </row>
    <row r="7">
      <c r="A7" s="3" t="inlineStr">
        <is>
          <t>Amount credited against customer accounts to decrease reserve</t>
        </is>
      </c>
      <c r="B7" s="4" t="n">
        <v>-106</v>
      </c>
      <c r="C7" s="8" t="n">
        <v>-86.8</v>
      </c>
      <c r="D7" s="8" t="n">
        <v>-283.2</v>
      </c>
      <c r="E7" s="8" t="n">
        <v>-208.9</v>
      </c>
    </row>
    <row r="8">
      <c r="A8" s="3" t="inlineStr">
        <is>
          <t>Foreign currency translation</t>
        </is>
      </c>
      <c r="B8" s="8" t="n">
        <v>-4.3</v>
      </c>
      <c r="C8" s="8" t="n">
        <v>4.1</v>
      </c>
      <c r="D8" s="8" t="n">
        <v>-4.7</v>
      </c>
      <c r="E8" s="8" t="n">
        <v>9.5</v>
      </c>
    </row>
    <row r="9">
      <c r="A9" s="3" t="inlineStr">
        <is>
          <t>Ending reserve balance</t>
        </is>
      </c>
      <c r="B9" s="8" t="n">
        <v>175.6</v>
      </c>
      <c r="C9" s="8" t="n">
        <v>175.2</v>
      </c>
      <c r="D9" s="8" t="n">
        <v>175.6</v>
      </c>
      <c r="E9" s="8" t="n">
        <v>175.2</v>
      </c>
    </row>
    <row r="10">
      <c r="A10" s="3" t="inlineStr">
        <is>
          <t>Allowance for Doubtful Accounts</t>
        </is>
      </c>
    </row>
    <row r="11">
      <c r="A11" s="5" t="inlineStr">
        <is>
          <t>Rollforward of activity in the Company's allowance for doubtful accounts and its aggregate reserves for returns, discounts, end-of-season markdowns and operational chargebacks</t>
        </is>
      </c>
    </row>
    <row r="12">
      <c r="A12" s="3" t="inlineStr">
        <is>
          <t>Beginning reserve balance</t>
        </is>
      </c>
      <c r="B12" s="8" t="n">
        <v>37.9</v>
      </c>
      <c r="C12" s="8" t="n">
        <v>46.3</v>
      </c>
      <c r="D12" s="8" t="n">
        <v>40.1</v>
      </c>
      <c r="E12" s="8" t="n">
        <v>71.5</v>
      </c>
    </row>
    <row r="13">
      <c r="A13" s="3" t="inlineStr">
        <is>
          <t>Amount recorded to expense to increase (decrease) reserve</t>
        </is>
      </c>
      <c r="B13" s="8" t="n">
        <v>-1.8</v>
      </c>
      <c r="C13" s="8" t="n">
        <v>5.1</v>
      </c>
      <c r="D13" s="8" t="n">
        <v>-2.7</v>
      </c>
      <c r="E13" s="8" t="n">
        <v>-20.3</v>
      </c>
    </row>
    <row r="14">
      <c r="A14" s="3" t="inlineStr">
        <is>
          <t>Amount credited against customer accounts to decrease reserve</t>
        </is>
      </c>
      <c r="B14" s="8" t="n">
        <v>-0.5</v>
      </c>
      <c r="C14" s="8" t="n">
        <v>-3.5</v>
      </c>
      <c r="D14" s="8" t="n">
        <v>-1.8</v>
      </c>
      <c r="E14" s="8" t="n">
        <v>-5.1</v>
      </c>
    </row>
    <row r="15">
      <c r="A15" s="3" t="inlineStr">
        <is>
          <t>Foreign currency translation</t>
        </is>
      </c>
      <c r="B15" s="8" t="n">
        <v>-0.7</v>
      </c>
      <c r="C15" s="8" t="n">
        <v>1.1</v>
      </c>
      <c r="D15" s="8" t="n">
        <v>-0.7</v>
      </c>
      <c r="E15" s="8" t="n">
        <v>2.9</v>
      </c>
    </row>
    <row r="16">
      <c r="A16" s="3" t="inlineStr">
        <is>
          <t>Ending reserve balance</t>
        </is>
      </c>
      <c r="B16" s="6" t="n">
        <v>34.9</v>
      </c>
      <c r="C16" s="7" t="n">
        <v>49</v>
      </c>
      <c r="D16" s="6" t="n">
        <v>34.9</v>
      </c>
      <c r="E16" s="7" t="n">
        <v>4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ummary of Significant Accounting Policies (Details Textual) $ in Millions</t>
        </is>
      </c>
      <c r="B1" s="2" t="inlineStr">
        <is>
          <t>9 Months Ended</t>
        </is>
      </c>
      <c r="C1" s="2" t="inlineStr">
        <is>
          <t>12 Months Ended</t>
        </is>
      </c>
    </row>
    <row r="2">
      <c r="B2" s="2" t="inlineStr">
        <is>
          <t>Dec. 25, 2021USD ($)Customer</t>
        </is>
      </c>
      <c r="C2" s="2" t="inlineStr">
        <is>
          <t>Mar. 27, 2021USD ($)</t>
        </is>
      </c>
      <c r="D2" s="2" t="inlineStr">
        <is>
          <t>Dec. 26, 2020USD ($)</t>
        </is>
      </c>
    </row>
    <row r="3">
      <c r="A3" s="5" t="inlineStr">
        <is>
          <t>Summary of Significant Accounting Policies (Textual) [Abstract]</t>
        </is>
      </c>
    </row>
    <row r="4">
      <c r="A4" s="3" t="inlineStr">
        <is>
          <t>Deferred income</t>
        </is>
      </c>
      <c r="B4" s="6" t="n">
        <v>15.4</v>
      </c>
      <c r="C4" s="6" t="n">
        <v>12.1</v>
      </c>
    </row>
    <row r="5">
      <c r="A5" s="3" t="inlineStr">
        <is>
          <t>Wholesale customer payment terms</t>
        </is>
      </c>
      <c r="B5" s="3" t="inlineStr">
        <is>
          <t>30 to 120 days</t>
        </is>
      </c>
    </row>
    <row r="6">
      <c r="A6" s="3" t="inlineStr">
        <is>
          <t>Number Of Key Department Store Customers | Customer</t>
        </is>
      </c>
      <c r="B6" s="4" t="n">
        <v>3</v>
      </c>
    </row>
    <row r="7">
      <c r="A7" s="3" t="inlineStr">
        <is>
          <t>Inventory, Net</t>
        </is>
      </c>
      <c r="B7" s="6" t="n">
        <v>929.1</v>
      </c>
      <c r="C7" s="7" t="n">
        <v>759</v>
      </c>
      <c r="D7" s="7" t="n">
        <v>866</v>
      </c>
    </row>
    <row r="8">
      <c r="A8" s="3" t="inlineStr">
        <is>
          <t>Total Net Revenue [Member] | Customer Concentration Risk | Three largest wholesale customers</t>
        </is>
      </c>
    </row>
    <row r="9">
      <c r="A9" s="5" t="inlineStr">
        <is>
          <t>Summary of Significant Accounting Policies (Textual) [Abstract]</t>
        </is>
      </c>
    </row>
    <row r="10">
      <c r="A10" s="3" t="inlineStr">
        <is>
          <t>Contribution of Key Wholesale Customers</t>
        </is>
      </c>
      <c r="C10" s="3" t="inlineStr">
        <is>
          <t>14.00%</t>
        </is>
      </c>
    </row>
    <row r="11">
      <c r="A11" s="3" t="inlineStr">
        <is>
          <t>Accounts Receivable [Member] | Customer Concentration Risk | Three largest wholesale customers</t>
        </is>
      </c>
    </row>
    <row r="12">
      <c r="A12" s="5" t="inlineStr">
        <is>
          <t>Summary of Significant Accounting Policies (Textual) [Abstract]</t>
        </is>
      </c>
    </row>
    <row r="13">
      <c r="A13" s="3" t="inlineStr">
        <is>
          <t>Contribution of Key Wholesale Customers</t>
        </is>
      </c>
      <c r="B13" s="3" t="inlineStr">
        <is>
          <t>37.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Millions</t>
        </is>
      </c>
      <c r="B1" s="2" t="inlineStr">
        <is>
          <t>3 Months Ended</t>
        </is>
      </c>
      <c r="D1" s="2" t="inlineStr">
        <is>
          <t>9 Months Ended</t>
        </is>
      </c>
    </row>
    <row r="2">
      <c r="B2" s="2" t="inlineStr">
        <is>
          <t>Dec. 25, 2021</t>
        </is>
      </c>
      <c r="C2" s="2" t="inlineStr">
        <is>
          <t>Dec. 26, 2020</t>
        </is>
      </c>
      <c r="D2" s="2" t="inlineStr">
        <is>
          <t>Dec. 25, 2021</t>
        </is>
      </c>
      <c r="E2" s="2" t="inlineStr">
        <is>
          <t>Dec. 26, 2020</t>
        </is>
      </c>
      <c r="F2" s="2" t="inlineStr">
        <is>
          <t>Mar. 27, 2021</t>
        </is>
      </c>
    </row>
    <row r="3">
      <c r="A3" s="5" t="inlineStr">
        <is>
          <t>Property and equipment, net</t>
        </is>
      </c>
    </row>
    <row r="4">
      <c r="A4" s="3" t="inlineStr">
        <is>
          <t>Land and improvements</t>
        </is>
      </c>
      <c r="B4" s="6" t="n">
        <v>15.3</v>
      </c>
      <c r="D4" s="6" t="n">
        <v>15.3</v>
      </c>
      <c r="F4" s="6" t="n">
        <v>15.3</v>
      </c>
    </row>
    <row r="5">
      <c r="A5" s="3" t="inlineStr">
        <is>
          <t>Buildings and improvements</t>
        </is>
      </c>
      <c r="B5" s="8" t="n">
        <v>487.3</v>
      </c>
      <c r="D5" s="8" t="n">
        <v>487.3</v>
      </c>
      <c r="F5" s="8" t="n">
        <v>492.8</v>
      </c>
    </row>
    <row r="6">
      <c r="A6" s="3" t="inlineStr">
        <is>
          <t>Furniture and fixtures</t>
        </is>
      </c>
      <c r="B6" s="8" t="n">
        <v>597.4</v>
      </c>
      <c r="D6" s="8" t="n">
        <v>597.4</v>
      </c>
      <c r="F6" s="8" t="n">
        <v>608.9</v>
      </c>
    </row>
    <row r="7">
      <c r="A7" s="3" t="inlineStr">
        <is>
          <t>Machinery and equipment</t>
        </is>
      </c>
      <c r="B7" s="8" t="n">
        <v>391.6</v>
      </c>
      <c r="D7" s="8" t="n">
        <v>391.6</v>
      </c>
      <c r="F7" s="8" t="n">
        <v>391.8</v>
      </c>
    </row>
    <row r="8">
      <c r="A8" s="3" t="inlineStr">
        <is>
          <t>Capitalized software</t>
        </is>
      </c>
      <c r="B8" s="8" t="n">
        <v>561.2</v>
      </c>
      <c r="D8" s="8" t="n">
        <v>561.2</v>
      </c>
      <c r="F8" s="8" t="n">
        <v>555.2</v>
      </c>
    </row>
    <row r="9">
      <c r="A9" s="3" t="inlineStr">
        <is>
          <t>Leasehold improvements</t>
        </is>
      </c>
      <c r="B9" s="8" t="n">
        <v>1167.3</v>
      </c>
      <c r="D9" s="8" t="n">
        <v>1167.3</v>
      </c>
      <c r="F9" s="8" t="n">
        <v>1207.2</v>
      </c>
    </row>
    <row r="10">
      <c r="A10" s="3" t="inlineStr">
        <is>
          <t>Construction in progress</t>
        </is>
      </c>
      <c r="B10" s="8" t="n">
        <v>51.8</v>
      </c>
      <c r="D10" s="8" t="n">
        <v>51.8</v>
      </c>
      <c r="F10" s="8" t="n">
        <v>34.5</v>
      </c>
    </row>
    <row r="11">
      <c r="A11" s="3" t="inlineStr">
        <is>
          <t>Property and equipment, gross</t>
        </is>
      </c>
      <c r="B11" s="8" t="n">
        <v>3271.9</v>
      </c>
      <c r="D11" s="8" t="n">
        <v>3271.9</v>
      </c>
      <c r="F11" s="8" t="n">
        <v>3305.7</v>
      </c>
    </row>
    <row r="12">
      <c r="A12" s="3" t="inlineStr">
        <is>
          <t>Less: accumulated depreciation</t>
        </is>
      </c>
      <c r="B12" s="8" t="n">
        <v>-2306.5</v>
      </c>
      <c r="D12" s="8" t="n">
        <v>-2306.5</v>
      </c>
      <c r="F12" s="8" t="n">
        <v>-2291.7</v>
      </c>
    </row>
    <row r="13">
      <c r="A13" s="3" t="inlineStr">
        <is>
          <t>Property and equipment, net</t>
        </is>
      </c>
      <c r="B13" s="8" t="n">
        <v>965.4</v>
      </c>
      <c r="D13" s="8" t="n">
        <v>965.4</v>
      </c>
      <c r="F13" s="7" t="n">
        <v>1014</v>
      </c>
    </row>
    <row r="14">
      <c r="A14" s="5" t="inlineStr">
        <is>
          <t>Operating costs and expenses</t>
        </is>
      </c>
    </row>
    <row r="15">
      <c r="A15" s="3" t="inlineStr">
        <is>
          <t>Depreciation expense</t>
        </is>
      </c>
      <c r="B15" s="6" t="n">
        <v>51.8</v>
      </c>
      <c r="C15" s="6" t="n">
        <v>55.1</v>
      </c>
      <c r="D15" s="7" t="n">
        <v>156</v>
      </c>
      <c r="E15" s="6" t="n">
        <v>169.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Assets and Liabilities (Details) - USD ($) $ in Millions</t>
        </is>
      </c>
      <c r="B1" s="2" t="inlineStr">
        <is>
          <t>Dec. 25, 2021</t>
        </is>
      </c>
      <c r="C1" s="2" t="inlineStr">
        <is>
          <t>Mar. 27, 2021</t>
        </is>
      </c>
    </row>
    <row r="2">
      <c r="A2" s="5" t="inlineStr">
        <is>
          <t>Prepaid Expense and Other Assets, Current</t>
        </is>
      </c>
    </row>
    <row r="3">
      <c r="A3" s="3" t="inlineStr">
        <is>
          <t>Non-trade receivables</t>
        </is>
      </c>
      <c r="B3" s="6" t="n">
        <v>48.6</v>
      </c>
      <c r="C3" s="6" t="n">
        <v>28.9</v>
      </c>
    </row>
    <row r="4">
      <c r="A4" s="3" t="inlineStr">
        <is>
          <t>Other taxes receivable</t>
        </is>
      </c>
      <c r="B4" s="8" t="n">
        <v>25.7</v>
      </c>
      <c r="C4" s="8" t="n">
        <v>28.4</v>
      </c>
    </row>
    <row r="5">
      <c r="A5" s="3" t="inlineStr">
        <is>
          <t>Inventory return asset</t>
        </is>
      </c>
      <c r="B5" s="8" t="n">
        <v>14.1</v>
      </c>
      <c r="C5" s="8" t="n">
        <v>8.300000000000001</v>
      </c>
    </row>
    <row r="6">
      <c r="A6" s="3" t="inlineStr">
        <is>
          <t>Prepaid advertising and marketing</t>
        </is>
      </c>
      <c r="B6" s="8" t="n">
        <v>12.2</v>
      </c>
      <c r="C6" s="8" t="n">
        <v>9.5</v>
      </c>
    </row>
    <row r="7">
      <c r="A7" s="3" t="inlineStr">
        <is>
          <t>Prepaid software maintenance</t>
        </is>
      </c>
      <c r="B7" s="8" t="n">
        <v>12.1</v>
      </c>
      <c r="C7" s="8" t="n">
        <v>12.9</v>
      </c>
    </row>
    <row r="8">
      <c r="A8" s="3" t="inlineStr">
        <is>
          <t>Tenant allowances receivable, current</t>
        </is>
      </c>
      <c r="B8" s="8" t="n">
        <v>9.199999999999999</v>
      </c>
      <c r="C8" s="8" t="n">
        <v>8.699999999999999</v>
      </c>
    </row>
    <row r="9">
      <c r="A9" s="3" t="inlineStr">
        <is>
          <t>Prepaid occupancy costs</t>
        </is>
      </c>
      <c r="B9" s="8" t="n">
        <v>8.800000000000001</v>
      </c>
      <c r="C9" s="8" t="n">
        <v>6.7</v>
      </c>
    </row>
    <row r="10">
      <c r="A10" s="3" t="inlineStr">
        <is>
          <t>Prepaid logistic services</t>
        </is>
      </c>
      <c r="B10" s="8" t="n">
        <v>6.8</v>
      </c>
      <c r="C10" s="8" t="n">
        <v>7.1</v>
      </c>
    </row>
    <row r="11">
      <c r="A11" s="3" t="inlineStr">
        <is>
          <t>Prepaid inventory</t>
        </is>
      </c>
      <c r="B11" s="8" t="n">
        <v>5.4</v>
      </c>
      <c r="C11" s="4" t="n">
        <v>5</v>
      </c>
    </row>
    <row r="12">
      <c r="A12" s="3" t="inlineStr">
        <is>
          <t>Cloud computing arrangement implementation costs, current</t>
        </is>
      </c>
      <c r="B12" s="8" t="n">
        <v>4.3</v>
      </c>
      <c r="C12" s="8" t="n">
        <v>8.199999999999999</v>
      </c>
    </row>
    <row r="13">
      <c r="A13" s="3" t="inlineStr">
        <is>
          <t>Derivative financial instruments, current</t>
        </is>
      </c>
      <c r="B13" s="8" t="n">
        <v>3.3</v>
      </c>
      <c r="C13" s="8" t="n">
        <v>5.6</v>
      </c>
    </row>
    <row r="14">
      <c r="A14" s="3" t="inlineStr">
        <is>
          <t>Other prepaid expenses and other current assets</t>
        </is>
      </c>
      <c r="B14" s="4" t="n">
        <v>42</v>
      </c>
      <c r="C14" s="8" t="n">
        <v>37.3</v>
      </c>
    </row>
    <row r="15">
      <c r="A15" s="3" t="inlineStr">
        <is>
          <t>Prepaid expenses and other current assets</t>
        </is>
      </c>
      <c r="B15" s="8" t="n">
        <v>192.5</v>
      </c>
      <c r="C15" s="8" t="n">
        <v>166.6</v>
      </c>
    </row>
    <row r="16">
      <c r="A16" s="5" t="inlineStr">
        <is>
          <t>Other Assets, Noncurrent</t>
        </is>
      </c>
    </row>
    <row r="17">
      <c r="A17" s="3" t="inlineStr">
        <is>
          <t>Security deposits</t>
        </is>
      </c>
      <c r="B17" s="8" t="n">
        <v>31.3</v>
      </c>
      <c r="C17" s="8" t="n">
        <v>31.1</v>
      </c>
    </row>
    <row r="18">
      <c r="A18" s="3" t="inlineStr">
        <is>
          <t>Derivative financial instruments, noncurrent</t>
        </is>
      </c>
      <c r="B18" s="8" t="n">
        <v>23.2</v>
      </c>
      <c r="C18" s="8" t="n">
        <v>10.2</v>
      </c>
    </row>
    <row r="19">
      <c r="A19" s="3" t="inlineStr">
        <is>
          <t>Cloud computing arrangement implementation costs, noncurrent</t>
        </is>
      </c>
      <c r="B19" s="8" t="n">
        <v>8.9</v>
      </c>
      <c r="C19" s="8" t="n">
        <v>5.3</v>
      </c>
    </row>
    <row r="20">
      <c r="A20" s="3" t="inlineStr">
        <is>
          <t>Restricted cash, noncurrent</t>
        </is>
      </c>
      <c r="B20" s="8" t="n">
        <v>7.1</v>
      </c>
      <c r="C20" s="8" t="n">
        <v>7.5</v>
      </c>
    </row>
    <row r="21">
      <c r="A21" s="3" t="inlineStr">
        <is>
          <t>Deferred rent assets</t>
        </is>
      </c>
      <c r="B21" s="8" t="n">
        <v>4.7</v>
      </c>
      <c r="C21" s="8" t="n">
        <v>3.4</v>
      </c>
    </row>
    <row r="22">
      <c r="A22" s="3" t="inlineStr">
        <is>
          <t>Other non-current assets</t>
        </is>
      </c>
      <c r="B22" s="8" t="n">
        <v>28.9</v>
      </c>
      <c r="C22" s="8" t="n">
        <v>28.9</v>
      </c>
    </row>
    <row r="23">
      <c r="A23" s="3" t="inlineStr">
        <is>
          <t>Total other non-current assets</t>
        </is>
      </c>
      <c r="B23" s="8" t="n">
        <v>104.1</v>
      </c>
      <c r="C23" s="8" t="n">
        <v>86.40000000000001</v>
      </c>
    </row>
    <row r="24">
      <c r="A24" s="5" t="inlineStr">
        <is>
          <t>Accrued Expenses and Other Current Liabilities</t>
        </is>
      </c>
    </row>
    <row r="25">
      <c r="A25" s="3" t="inlineStr">
        <is>
          <t>Accrued operating expenses</t>
        </is>
      </c>
      <c r="B25" s="8" t="n">
        <v>278.1</v>
      </c>
      <c r="C25" s="4" t="n">
        <v>225</v>
      </c>
    </row>
    <row r="26">
      <c r="A26" s="3" t="inlineStr">
        <is>
          <t>Accrued payroll and benefits</t>
        </is>
      </c>
      <c r="B26" s="8" t="n">
        <v>266.2</v>
      </c>
      <c r="C26" s="8" t="n">
        <v>223.6</v>
      </c>
    </row>
    <row r="27">
      <c r="A27" s="3" t="inlineStr">
        <is>
          <t>Accrued inventory</t>
        </is>
      </c>
      <c r="B27" s="8" t="n">
        <v>265.6</v>
      </c>
      <c r="C27" s="8" t="n">
        <v>196.1</v>
      </c>
    </row>
    <row r="28">
      <c r="A28" s="3" t="inlineStr">
        <is>
          <t>Other taxes payable</t>
        </is>
      </c>
      <c r="B28" s="8" t="n">
        <v>93.5</v>
      </c>
      <c r="C28" s="8" t="n">
        <v>64.59999999999999</v>
      </c>
    </row>
    <row r="29">
      <c r="A29" s="3" t="inlineStr">
        <is>
          <t>Dividends payable</t>
        </is>
      </c>
      <c r="B29" s="8" t="n">
        <v>48.9</v>
      </c>
      <c r="C29" s="4" t="n">
        <v>0</v>
      </c>
    </row>
    <row r="30">
      <c r="A30" s="3" t="inlineStr">
        <is>
          <t>Restructuring reserve, current</t>
        </is>
      </c>
      <c r="B30" s="8" t="n">
        <v>40.8</v>
      </c>
      <c r="C30" s="8" t="n">
        <v>99.8</v>
      </c>
    </row>
    <row r="31">
      <c r="A31" s="3" t="inlineStr">
        <is>
          <t>Accrued capital expenditures</t>
        </is>
      </c>
      <c r="B31" s="4" t="n">
        <v>36</v>
      </c>
      <c r="C31" s="8" t="n">
        <v>21.3</v>
      </c>
    </row>
    <row r="32">
      <c r="A32" s="3" t="inlineStr">
        <is>
          <t>Finance lease obligations, current</t>
        </is>
      </c>
      <c r="B32" s="4" t="n">
        <v>20</v>
      </c>
      <c r="C32" s="8" t="n">
        <v>19.7</v>
      </c>
    </row>
    <row r="33">
      <c r="A33" s="3" t="inlineStr">
        <is>
          <t>Deferred income</t>
        </is>
      </c>
      <c r="B33" s="8" t="n">
        <v>15.3</v>
      </c>
      <c r="C33" s="4" t="n">
        <v>12</v>
      </c>
    </row>
    <row r="34">
      <c r="A34" s="3" t="inlineStr">
        <is>
          <t>Other accrued expenses and current liabilities</t>
        </is>
      </c>
      <c r="B34" s="8" t="n">
        <v>9.199999999999999</v>
      </c>
      <c r="C34" s="8" t="n">
        <v>13.3</v>
      </c>
    </row>
    <row r="35">
      <c r="A35" s="3" t="inlineStr">
        <is>
          <t>Total accrued expenses and other current liabilities</t>
        </is>
      </c>
      <c r="B35" s="8" t="n">
        <v>1073.6</v>
      </c>
      <c r="C35" s="8" t="n">
        <v>875.4</v>
      </c>
    </row>
    <row r="36">
      <c r="A36" s="5" t="inlineStr">
        <is>
          <t>Other Non-Current Liabilities</t>
        </is>
      </c>
    </row>
    <row r="37">
      <c r="A37" s="3" t="inlineStr">
        <is>
          <t>Finance lease obligations, noncurrent</t>
        </is>
      </c>
      <c r="B37" s="8" t="n">
        <v>350.5</v>
      </c>
      <c r="C37" s="8" t="n">
        <v>370.5</v>
      </c>
    </row>
    <row r="38">
      <c r="A38" s="3" t="inlineStr">
        <is>
          <t>Deferred lease incentives and obligations</t>
        </is>
      </c>
      <c r="B38" s="8" t="n">
        <v>57.6</v>
      </c>
      <c r="C38" s="8" t="n">
        <v>62.4</v>
      </c>
    </row>
    <row r="39">
      <c r="A39" s="3" t="inlineStr">
        <is>
          <t>Derivative financial instruments, noncurrent</t>
        </is>
      </c>
      <c r="B39" s="8" t="n">
        <v>27.5</v>
      </c>
      <c r="C39" s="8" t="n">
        <v>55.1</v>
      </c>
    </row>
    <row r="40">
      <c r="A40" s="3" t="inlineStr">
        <is>
          <t>Accrued benefits and deferred compensation, noncurrent</t>
        </is>
      </c>
      <c r="B40" s="8" t="n">
        <v>13.5</v>
      </c>
      <c r="C40" s="8" t="n">
        <v>22.4</v>
      </c>
    </row>
    <row r="41">
      <c r="A41" s="3" t="inlineStr">
        <is>
          <t>Deferred tax liabilities</t>
        </is>
      </c>
      <c r="B41" s="8" t="n">
        <v>11.7</v>
      </c>
      <c r="C41" s="8" t="n">
        <v>10.7</v>
      </c>
    </row>
    <row r="42">
      <c r="A42" s="3" t="inlineStr">
        <is>
          <t>Other non-current liabilities</t>
        </is>
      </c>
      <c r="B42" s="8" t="n">
        <v>37.6</v>
      </c>
      <c r="C42" s="8" t="n">
        <v>39.7</v>
      </c>
    </row>
    <row r="43">
      <c r="A43" s="3" t="inlineStr">
        <is>
          <t>Total other non-current liabilities</t>
        </is>
      </c>
      <c r="B43" s="6" t="n">
        <v>498.4</v>
      </c>
      <c r="C43" s="6" t="n">
        <v>56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mpairment of Assets (Details Textual) - USD ($) $ in Millions</t>
        </is>
      </c>
      <c r="B1" s="2" t="inlineStr">
        <is>
          <t>3 Months Ended</t>
        </is>
      </c>
      <c r="D1" s="2" t="inlineStr">
        <is>
          <t>9 Months Ended</t>
        </is>
      </c>
    </row>
    <row r="2">
      <c r="B2" s="2" t="inlineStr">
        <is>
          <t>Dec. 25, 2021</t>
        </is>
      </c>
      <c r="C2" s="2" t="inlineStr">
        <is>
          <t>Dec. 26, 2020</t>
        </is>
      </c>
      <c r="D2" s="2" t="inlineStr">
        <is>
          <t>Dec. 25, 2021</t>
        </is>
      </c>
      <c r="E2" s="2" t="inlineStr">
        <is>
          <t>Dec. 26, 2020</t>
        </is>
      </c>
    </row>
    <row r="3">
      <c r="A3" s="5" t="inlineStr">
        <is>
          <t>Impaired Assets to be Disposed of by Method Other than Sale [Line Items]</t>
        </is>
      </c>
    </row>
    <row r="4">
      <c r="A4" s="3" t="inlineStr">
        <is>
          <t>Asset Impairment Charges</t>
        </is>
      </c>
      <c r="B4" s="7" t="n">
        <v>0</v>
      </c>
      <c r="C4" s="6" t="n">
        <v>2.6</v>
      </c>
      <c r="D4" s="6" t="n">
        <v>19.3</v>
      </c>
      <c r="E4" s="6" t="n">
        <v>35.7</v>
      </c>
    </row>
    <row r="5">
      <c r="A5" s="3" t="inlineStr">
        <is>
          <t>Fiscal 2021 Strategic Realignment Plan</t>
        </is>
      </c>
    </row>
    <row r="6">
      <c r="A6" s="5" t="inlineStr">
        <is>
          <t>Impaired Assets to be Disposed of by Method Other than Sale [Line Items]</t>
        </is>
      </c>
    </row>
    <row r="7">
      <c r="A7" s="3" t="inlineStr">
        <is>
          <t>Asset Impairment Charges</t>
        </is>
      </c>
      <c r="C7" s="6" t="n">
        <v>2.6</v>
      </c>
      <c r="D7" s="6" t="n">
        <v>19.3</v>
      </c>
      <c r="E7" s="8" t="n">
        <v>26.9</v>
      </c>
    </row>
    <row r="8">
      <c r="A8" s="3" t="inlineStr">
        <is>
          <t>Other non-restructuring related [Member]</t>
        </is>
      </c>
    </row>
    <row r="9">
      <c r="A9" s="5" t="inlineStr">
        <is>
          <t>Impaired Assets to be Disposed of by Method Other than Sale [Line Items]</t>
        </is>
      </c>
    </row>
    <row r="10">
      <c r="A10" s="3" t="inlineStr">
        <is>
          <t>Asset Impairment Charges</t>
        </is>
      </c>
      <c r="E10" s="6" t="n">
        <v>8.8000000000000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Details) - Fiscal 2021 Strategic Realignment Plan - USD ($) $ in Millions</t>
        </is>
      </c>
      <c r="B1" s="2" t="inlineStr">
        <is>
          <t>3 Months Ended</t>
        </is>
      </c>
      <c r="D1" s="2" t="inlineStr">
        <is>
          <t>9 Months Ended</t>
        </is>
      </c>
    </row>
    <row r="2">
      <c r="B2" s="2" t="inlineStr">
        <is>
          <t>Dec. 25, 2021</t>
        </is>
      </c>
      <c r="C2" s="2" t="inlineStr">
        <is>
          <t>Dec. 26, 2020</t>
        </is>
      </c>
      <c r="D2" s="2" t="inlineStr">
        <is>
          <t>Dec. 25, 2021</t>
        </is>
      </c>
      <c r="E2" s="2" t="inlineStr">
        <is>
          <t>Dec. 26, 2020</t>
        </is>
      </c>
    </row>
    <row r="3">
      <c r="A3" s="5" t="inlineStr">
        <is>
          <t>Restructuring Cost and Reserve [Line Items]</t>
        </is>
      </c>
    </row>
    <row r="4">
      <c r="A4" s="3" t="inlineStr">
        <is>
          <t>Cash-related restructuring charges</t>
        </is>
      </c>
      <c r="B4" s="6" t="n">
        <v>1.9</v>
      </c>
      <c r="C4" s="6" t="n">
        <v>8.9</v>
      </c>
      <c r="D4" s="6" t="n">
        <v>2.4</v>
      </c>
      <c r="E4" s="6" t="n">
        <v>169.1</v>
      </c>
    </row>
    <row r="5">
      <c r="A5" s="3" t="inlineStr">
        <is>
          <t>Cash-related Restructuring Charges, Cost Incurred to Date</t>
        </is>
      </c>
      <c r="B5" s="8" t="n">
        <v>161.5</v>
      </c>
      <c r="D5" s="8" t="n">
        <v>161.5</v>
      </c>
    </row>
    <row r="6">
      <c r="A6" s="3" t="inlineStr">
        <is>
          <t>Non-cash charges</t>
        </is>
      </c>
      <c r="B6" s="4" t="n">
        <v>0</v>
      </c>
      <c r="C6" s="8" t="n">
        <v>9.6</v>
      </c>
      <c r="D6" s="8" t="n">
        <v>21.3</v>
      </c>
      <c r="E6" s="8" t="n">
        <v>35.2</v>
      </c>
    </row>
    <row r="7">
      <c r="A7" s="3" t="inlineStr">
        <is>
          <t>Non-cash Charges, Cost Incurred to Date</t>
        </is>
      </c>
      <c r="B7" s="4" t="n">
        <v>99</v>
      </c>
      <c r="D7" s="4" t="n">
        <v>99</v>
      </c>
    </row>
    <row r="8">
      <c r="A8" s="3" t="inlineStr">
        <is>
          <t>Restructuring and non-cash charges</t>
        </is>
      </c>
      <c r="B8" s="8" t="n">
        <v>1.9</v>
      </c>
      <c r="C8" s="8" t="n">
        <v>18.5</v>
      </c>
      <c r="D8" s="8" t="n">
        <v>23.7</v>
      </c>
      <c r="E8" s="8" t="n">
        <v>204.3</v>
      </c>
    </row>
    <row r="9">
      <c r="A9" s="3" t="inlineStr">
        <is>
          <t>Restructuring and Related Cost, Cost Incurred to Date</t>
        </is>
      </c>
      <c r="B9" s="8" t="n">
        <v>260.5</v>
      </c>
      <c r="D9" s="8" t="n">
        <v>260.5</v>
      </c>
    </row>
    <row r="10">
      <c r="A10" s="3" t="inlineStr">
        <is>
          <t>Severance and benefit costs</t>
        </is>
      </c>
    </row>
    <row r="11">
      <c r="A11" s="5" t="inlineStr">
        <is>
          <t>Restructuring Cost and Reserve [Line Items]</t>
        </is>
      </c>
    </row>
    <row r="12">
      <c r="A12" s="3" t="inlineStr">
        <is>
          <t>Cash-related restructuring charges</t>
        </is>
      </c>
      <c r="B12" s="4" t="n">
        <v>0</v>
      </c>
      <c r="C12" s="8" t="n">
        <v>3.1</v>
      </c>
      <c r="D12" s="8" t="n">
        <v>-3.9</v>
      </c>
      <c r="E12" s="8" t="n">
        <v>159.4</v>
      </c>
    </row>
    <row r="13">
      <c r="A13" s="3" t="inlineStr">
        <is>
          <t>Cash-related Restructuring Charges, Cost Incurred to Date</t>
        </is>
      </c>
      <c r="B13" s="8" t="n">
        <v>140.3</v>
      </c>
      <c r="D13" s="8" t="n">
        <v>140.3</v>
      </c>
    </row>
    <row r="14">
      <c r="A14" s="3" t="inlineStr">
        <is>
          <t>Other cash charges</t>
        </is>
      </c>
    </row>
    <row r="15">
      <c r="A15" s="5" t="inlineStr">
        <is>
          <t>Restructuring Cost and Reserve [Line Items]</t>
        </is>
      </c>
    </row>
    <row r="16">
      <c r="A16" s="3" t="inlineStr">
        <is>
          <t>Cash-related restructuring charges</t>
        </is>
      </c>
      <c r="B16" s="8" t="n">
        <v>1.9</v>
      </c>
      <c r="C16" s="8" t="n">
        <v>5.8</v>
      </c>
      <c r="D16" s="8" t="n">
        <v>6.3</v>
      </c>
      <c r="E16" s="8" t="n">
        <v>9.699999999999999</v>
      </c>
    </row>
    <row r="17">
      <c r="A17" s="3" t="inlineStr">
        <is>
          <t>Cash-related Restructuring Charges, Cost Incurred to Date</t>
        </is>
      </c>
      <c r="B17" s="8" t="n">
        <v>21.2</v>
      </c>
      <c r="D17" s="8" t="n">
        <v>21.2</v>
      </c>
    </row>
    <row r="18">
      <c r="A18" s="3" t="inlineStr">
        <is>
          <t>Restructuring Income</t>
        </is>
      </c>
      <c r="B18" s="8" t="n">
        <v>-3.1</v>
      </c>
      <c r="D18" s="8" t="n">
        <v>-3.1</v>
      </c>
    </row>
    <row r="19">
      <c r="A19" s="3" t="inlineStr">
        <is>
          <t>Impairment of assets</t>
        </is>
      </c>
    </row>
    <row r="20">
      <c r="A20" s="5" t="inlineStr">
        <is>
          <t>Restructuring Cost and Reserve [Line Items]</t>
        </is>
      </c>
    </row>
    <row r="21">
      <c r="A21" s="3" t="inlineStr">
        <is>
          <t>Non-cash charges</t>
        </is>
      </c>
      <c r="B21" s="4" t="n">
        <v>0</v>
      </c>
      <c r="C21" s="8" t="n">
        <v>2.6</v>
      </c>
      <c r="D21" s="8" t="n">
        <v>19.3</v>
      </c>
      <c r="E21" s="8" t="n">
        <v>26.9</v>
      </c>
    </row>
    <row r="22">
      <c r="A22" s="3" t="inlineStr">
        <is>
          <t>Non-cash Charges, Cost Incurred to Date</t>
        </is>
      </c>
      <c r="B22" s="8" t="n">
        <v>88.7</v>
      </c>
      <c r="D22" s="8" t="n">
        <v>88.7</v>
      </c>
    </row>
    <row r="23">
      <c r="A23" s="3" t="inlineStr">
        <is>
          <t>Inventory-related charges</t>
        </is>
      </c>
    </row>
    <row r="24">
      <c r="A24" s="5" t="inlineStr">
        <is>
          <t>Restructuring Cost and Reserve [Line Items]</t>
        </is>
      </c>
    </row>
    <row r="25">
      <c r="A25" s="3" t="inlineStr">
        <is>
          <t>Non-cash charges</t>
        </is>
      </c>
      <c r="B25" s="4" t="n">
        <v>0</v>
      </c>
      <c r="C25" s="4" t="n">
        <v>7</v>
      </c>
      <c r="D25" s="4" t="n">
        <v>0</v>
      </c>
      <c r="E25" s="8" t="n">
        <v>8.300000000000001</v>
      </c>
    </row>
    <row r="26">
      <c r="A26" s="3" t="inlineStr">
        <is>
          <t>Non-cash Charges, Cost Incurred to Date</t>
        </is>
      </c>
      <c r="B26" s="8" t="n">
        <v>8.300000000000001</v>
      </c>
      <c r="D26" s="8" t="n">
        <v>8.300000000000001</v>
      </c>
    </row>
    <row r="27">
      <c r="A27" s="3" t="inlineStr">
        <is>
          <t>Accelerated stock-based compensation expense</t>
        </is>
      </c>
    </row>
    <row r="28">
      <c r="A28" s="5" t="inlineStr">
        <is>
          <t>Restructuring Cost and Reserve [Line Items]</t>
        </is>
      </c>
    </row>
    <row r="29">
      <c r="A29" s="3" t="inlineStr">
        <is>
          <t>Non-cash charges</t>
        </is>
      </c>
      <c r="B29" s="4" t="n">
        <v>0</v>
      </c>
      <c r="C29" s="7" t="n">
        <v>0</v>
      </c>
      <c r="D29" s="4" t="n">
        <v>2</v>
      </c>
      <c r="E29" s="7" t="n">
        <v>0</v>
      </c>
    </row>
    <row r="30">
      <c r="A30" s="3" t="inlineStr">
        <is>
          <t>Non-cash Charges, Cost Incurred to Date</t>
        </is>
      </c>
      <c r="B30" s="7" t="n">
        <v>2</v>
      </c>
      <c r="D30" s="7" t="n">
        <v>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Millions</t>
        </is>
      </c>
      <c r="B1" s="2" t="inlineStr">
        <is>
          <t>3 Months Ended</t>
        </is>
      </c>
      <c r="D1" s="2" t="inlineStr">
        <is>
          <t>9 Months Ended</t>
        </is>
      </c>
    </row>
    <row r="2">
      <c r="B2" s="2" t="inlineStr">
        <is>
          <t>Dec. 25, 2021</t>
        </is>
      </c>
      <c r="C2" s="2" t="inlineStr">
        <is>
          <t>Dec. 26, 2020</t>
        </is>
      </c>
      <c r="D2" s="2" t="inlineStr">
        <is>
          <t>Dec. 25, 2021</t>
        </is>
      </c>
      <c r="E2" s="2" t="inlineStr">
        <is>
          <t>Dec. 26, 2020</t>
        </is>
      </c>
    </row>
    <row r="3">
      <c r="A3" s="5" t="inlineStr">
        <is>
          <t>Statement of Comprehensive Income [Abstract]</t>
        </is>
      </c>
    </row>
    <row r="4">
      <c r="A4" s="3" t="inlineStr">
        <is>
          <t>Net income (loss)</t>
        </is>
      </c>
      <c r="B4" s="6" t="n">
        <v>217.7</v>
      </c>
      <c r="C4" s="6" t="n">
        <v>119.8</v>
      </c>
      <c r="D4" s="6" t="n">
        <v>575.7</v>
      </c>
      <c r="E4" s="7" t="n">
        <v>-47</v>
      </c>
    </row>
    <row r="5">
      <c r="A5" s="5" t="inlineStr">
        <is>
          <t>Other Comprehensive Income (Loss), Net of Tax [Abstract]</t>
        </is>
      </c>
    </row>
    <row r="6">
      <c r="A6" s="3" t="inlineStr">
        <is>
          <t>Foreign currency translation gains (losses)</t>
        </is>
      </c>
      <c r="B6" s="8" t="n">
        <v>-30.6</v>
      </c>
      <c r="C6" s="8" t="n">
        <v>15.7</v>
      </c>
      <c r="D6" s="8" t="n">
        <v>-29.8</v>
      </c>
      <c r="E6" s="4" t="n">
        <v>46</v>
      </c>
    </row>
    <row r="7">
      <c r="A7" s="3" t="inlineStr">
        <is>
          <t>Net gains (losses) on cash flow hedges</t>
        </is>
      </c>
      <c r="B7" s="8" t="n">
        <v>0.3</v>
      </c>
      <c r="C7" s="8" t="n">
        <v>-6.5</v>
      </c>
      <c r="D7" s="8" t="n">
        <v>0.4</v>
      </c>
      <c r="E7" s="8" t="n">
        <v>-17.8</v>
      </c>
    </row>
    <row r="8">
      <c r="A8" s="3" t="inlineStr">
        <is>
          <t>Net gains (losses) on defined benefit plans</t>
        </is>
      </c>
      <c r="B8" s="8" t="n">
        <v>0.1</v>
      </c>
      <c r="C8" s="8" t="n">
        <v>-0.3</v>
      </c>
      <c r="D8" s="4" t="n">
        <v>0</v>
      </c>
      <c r="E8" s="8" t="n">
        <v>-0.6</v>
      </c>
    </row>
    <row r="9">
      <c r="A9" s="3" t="inlineStr">
        <is>
          <t>Other comprehensive income (loss), net of tax</t>
        </is>
      </c>
      <c r="B9" s="8" t="n">
        <v>-30.2</v>
      </c>
      <c r="C9" s="8" t="n">
        <v>8.9</v>
      </c>
      <c r="D9" s="8" t="n">
        <v>-29.4</v>
      </c>
      <c r="E9" s="8" t="n">
        <v>27.6</v>
      </c>
    </row>
    <row r="10">
      <c r="A10" s="3" t="inlineStr">
        <is>
          <t>Total comprehensive income (loss)</t>
        </is>
      </c>
      <c r="B10" s="6" t="n">
        <v>187.5</v>
      </c>
      <c r="C10" s="6" t="n">
        <v>128.7</v>
      </c>
      <c r="D10" s="6" t="n">
        <v>546.3</v>
      </c>
      <c r="E10" s="6" t="n">
        <v>-1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Details 1) - Fiscal 2021 Strategic Realignment Plan - USD ($) $ in Millions</t>
        </is>
      </c>
      <c r="B1" s="2" t="inlineStr">
        <is>
          <t>3 Months Ended</t>
        </is>
      </c>
      <c r="D1" s="2" t="inlineStr">
        <is>
          <t>9 Months Ended</t>
        </is>
      </c>
    </row>
    <row r="2">
      <c r="B2" s="2" t="inlineStr">
        <is>
          <t>Dec. 25, 2021</t>
        </is>
      </c>
      <c r="C2" s="2" t="inlineStr">
        <is>
          <t>Dec. 26, 2020</t>
        </is>
      </c>
      <c r="D2" s="2" t="inlineStr">
        <is>
          <t>Dec. 25, 2021</t>
        </is>
      </c>
      <c r="E2" s="2" t="inlineStr">
        <is>
          <t>Dec. 26, 2020</t>
        </is>
      </c>
    </row>
    <row r="3">
      <c r="A3" s="5" t="inlineStr">
        <is>
          <t>Restructuring Reserve [Roll Forward]</t>
        </is>
      </c>
    </row>
    <row r="4">
      <c r="A4" s="3" t="inlineStr">
        <is>
          <t>Beginning Reserve Balance</t>
        </is>
      </c>
      <c r="D4" s="6" t="n">
        <v>99.40000000000001</v>
      </c>
    </row>
    <row r="5">
      <c r="A5" s="3" t="inlineStr">
        <is>
          <t>Additions (reductions) charged to expense</t>
        </is>
      </c>
      <c r="B5" s="6" t="n">
        <v>1.9</v>
      </c>
      <c r="C5" s="6" t="n">
        <v>8.9</v>
      </c>
      <c r="D5" s="8" t="n">
        <v>2.4</v>
      </c>
      <c r="E5" s="6" t="n">
        <v>169.1</v>
      </c>
    </row>
    <row r="6">
      <c r="A6" s="3" t="inlineStr">
        <is>
          <t>Cash payments applied against reserve</t>
        </is>
      </c>
      <c r="D6" s="8" t="n">
        <v>-61.7</v>
      </c>
    </row>
    <row r="7">
      <c r="A7" s="3" t="inlineStr">
        <is>
          <t>Non-cash adjustments</t>
        </is>
      </c>
      <c r="D7" s="8" t="n">
        <v>0.6</v>
      </c>
    </row>
    <row r="8">
      <c r="A8" s="3" t="inlineStr">
        <is>
          <t>Ending Reserve Balance</t>
        </is>
      </c>
      <c r="B8" s="8" t="n">
        <v>40.7</v>
      </c>
      <c r="D8" s="8" t="n">
        <v>40.7</v>
      </c>
    </row>
    <row r="9">
      <c r="A9" s="3" t="inlineStr">
        <is>
          <t>Severance and benefit costs</t>
        </is>
      </c>
    </row>
    <row r="10">
      <c r="A10" s="5" t="inlineStr">
        <is>
          <t>Restructuring Reserve [Roll Forward]</t>
        </is>
      </c>
    </row>
    <row r="11">
      <c r="A11" s="3" t="inlineStr">
        <is>
          <t>Beginning Reserve Balance</t>
        </is>
      </c>
      <c r="D11" s="8" t="n">
        <v>96.2</v>
      </c>
    </row>
    <row r="12">
      <c r="A12" s="3" t="inlineStr">
        <is>
          <t>Additions (reductions) charged to expense</t>
        </is>
      </c>
      <c r="B12" s="4" t="n">
        <v>0</v>
      </c>
      <c r="C12" s="8" t="n">
        <v>3.1</v>
      </c>
      <c r="D12" s="8" t="n">
        <v>-3.9</v>
      </c>
      <c r="E12" s="8" t="n">
        <v>159.4</v>
      </c>
    </row>
    <row r="13">
      <c r="A13" s="3" t="inlineStr">
        <is>
          <t>Cash payments applied against reserve</t>
        </is>
      </c>
      <c r="D13" s="8" t="n">
        <v>-52.4</v>
      </c>
    </row>
    <row r="14">
      <c r="A14" s="3" t="inlineStr">
        <is>
          <t>Non-cash adjustments</t>
        </is>
      </c>
      <c r="D14" s="8" t="n">
        <v>0.6</v>
      </c>
    </row>
    <row r="15">
      <c r="A15" s="3" t="inlineStr">
        <is>
          <t>Ending Reserve Balance</t>
        </is>
      </c>
      <c r="B15" s="8" t="n">
        <v>40.5</v>
      </c>
      <c r="D15" s="8" t="n">
        <v>40.5</v>
      </c>
    </row>
    <row r="16">
      <c r="A16" s="3" t="inlineStr">
        <is>
          <t>Other cash charges</t>
        </is>
      </c>
    </row>
    <row r="17">
      <c r="A17" s="5" t="inlineStr">
        <is>
          <t>Restructuring Reserve [Roll Forward]</t>
        </is>
      </c>
    </row>
    <row r="18">
      <c r="A18" s="3" t="inlineStr">
        <is>
          <t>Beginning Reserve Balance</t>
        </is>
      </c>
      <c r="D18" s="8" t="n">
        <v>3.2</v>
      </c>
    </row>
    <row r="19">
      <c r="A19" s="3" t="inlineStr">
        <is>
          <t>Additions (reductions) charged to expense</t>
        </is>
      </c>
      <c r="B19" s="8" t="n">
        <v>1.9</v>
      </c>
      <c r="C19" s="6" t="n">
        <v>5.8</v>
      </c>
      <c r="D19" s="8" t="n">
        <v>6.3</v>
      </c>
      <c r="E19" s="6" t="n">
        <v>9.699999999999999</v>
      </c>
    </row>
    <row r="20">
      <c r="A20" s="3" t="inlineStr">
        <is>
          <t>Cash payments applied against reserve</t>
        </is>
      </c>
      <c r="D20" s="8" t="n">
        <v>-9.300000000000001</v>
      </c>
    </row>
    <row r="21">
      <c r="A21" s="3" t="inlineStr">
        <is>
          <t>Non-cash adjustments</t>
        </is>
      </c>
      <c r="D21" s="4" t="n">
        <v>0</v>
      </c>
    </row>
    <row r="22">
      <c r="A22" s="3" t="inlineStr">
        <is>
          <t>Ending Reserve Balance</t>
        </is>
      </c>
      <c r="B22" s="6" t="n">
        <v>0.2</v>
      </c>
      <c r="D22" s="6" t="n">
        <v>0.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Details Textual) - USD ($) $ in Millions</t>
        </is>
      </c>
      <c r="B1" s="2" t="inlineStr">
        <is>
          <t>3 Months Ended</t>
        </is>
      </c>
      <c r="D1" s="2" t="inlineStr">
        <is>
          <t>9 Months Ended</t>
        </is>
      </c>
    </row>
    <row r="2">
      <c r="B2" s="2" t="inlineStr">
        <is>
          <t>Dec. 25, 2021</t>
        </is>
      </c>
      <c r="C2" s="2" t="inlineStr">
        <is>
          <t>Dec. 26, 2020</t>
        </is>
      </c>
      <c r="D2" s="2" t="inlineStr">
        <is>
          <t>Dec. 25, 2021</t>
        </is>
      </c>
      <c r="E2" s="2" t="inlineStr">
        <is>
          <t>Dec. 26, 2020</t>
        </is>
      </c>
    </row>
    <row r="3">
      <c r="A3" s="5" t="inlineStr">
        <is>
          <t>Restructuring Cost and Reserve [Line Items]</t>
        </is>
      </c>
    </row>
    <row r="4">
      <c r="A4" s="3" t="inlineStr">
        <is>
          <t>Gain (Loss) on Disposition of Stock in Subsidiary</t>
        </is>
      </c>
      <c r="D4" s="7" t="n">
        <v>0</v>
      </c>
    </row>
    <row r="5">
      <c r="A5" s="3" t="inlineStr">
        <is>
          <t>Club Monaco earn-out payment period</t>
        </is>
      </c>
      <c r="D5" s="3" t="inlineStr">
        <is>
          <t>5 years</t>
        </is>
      </c>
    </row>
    <row r="6">
      <c r="A6" s="3" t="inlineStr">
        <is>
          <t>Other Charges</t>
        </is>
      </c>
      <c r="B6" s="6" t="n">
        <v>1.4</v>
      </c>
      <c r="C6" s="7" t="n">
        <v>1</v>
      </c>
      <c r="D6" s="6" t="n">
        <v>7.3</v>
      </c>
      <c r="E6" s="6" t="n">
        <v>8.300000000000001</v>
      </c>
    </row>
    <row r="7">
      <c r="A7" s="3" t="inlineStr">
        <is>
          <t>Charges primarily related to rent and occupancy costs associated with previously exited real estate locations [Member]</t>
        </is>
      </c>
    </row>
    <row r="8">
      <c r="A8" s="5" t="inlineStr">
        <is>
          <t>Restructuring Cost and Reserve [Line Items]</t>
        </is>
      </c>
    </row>
    <row r="9">
      <c r="A9" s="3" t="inlineStr">
        <is>
          <t>Other Charges</t>
        </is>
      </c>
      <c r="B9" s="8" t="n">
        <v>1.4</v>
      </c>
      <c r="C9" s="7" t="n">
        <v>1</v>
      </c>
      <c r="D9" s="8" t="n">
        <v>7.3</v>
      </c>
      <c r="E9" s="6" t="n">
        <v>8.300000000000001</v>
      </c>
    </row>
    <row r="10">
      <c r="A10" s="3" t="inlineStr">
        <is>
          <t>Fiscal 2021 Strategic Realignment Plan | Minimum [Member]</t>
        </is>
      </c>
    </row>
    <row r="11">
      <c r="A11" s="5" t="inlineStr">
        <is>
          <t>Restructuring Cost and Reserve [Line Items]</t>
        </is>
      </c>
    </row>
    <row r="12">
      <c r="A12" s="3" t="inlineStr">
        <is>
          <t>Restructuring and Related Cost, Expected Cost</t>
        </is>
      </c>
      <c r="B12" s="4" t="n">
        <v>300</v>
      </c>
      <c r="D12" s="4" t="n">
        <v>300</v>
      </c>
    </row>
    <row r="13">
      <c r="A13" s="3" t="inlineStr">
        <is>
          <t>Fiscal 2021 Strategic Realignment Plan | Maximum [Member]</t>
        </is>
      </c>
    </row>
    <row r="14">
      <c r="A14" s="5" t="inlineStr">
        <is>
          <t>Restructuring Cost and Reserve [Line Items]</t>
        </is>
      </c>
    </row>
    <row r="15">
      <c r="A15" s="3" t="inlineStr">
        <is>
          <t>Restructuring and Related Cost, Expected Cost</t>
        </is>
      </c>
      <c r="B15" s="4" t="n">
        <v>350</v>
      </c>
      <c r="D15" s="4" t="n">
        <v>350</v>
      </c>
    </row>
    <row r="16">
      <c r="A16" s="3" t="inlineStr">
        <is>
          <t>Fiscal 2021 Strategic Realignment Plan | Cash-related restructuring charges [Member] | Minimum [Member]</t>
        </is>
      </c>
    </row>
    <row r="17">
      <c r="A17" s="5" t="inlineStr">
        <is>
          <t>Restructuring Cost and Reserve [Line Items]</t>
        </is>
      </c>
    </row>
    <row r="18">
      <c r="A18" s="3" t="inlineStr">
        <is>
          <t>Restructuring and Related Cost, Expected Cost</t>
        </is>
      </c>
      <c r="B18" s="4" t="n">
        <v>185</v>
      </c>
      <c r="D18" s="4" t="n">
        <v>185</v>
      </c>
    </row>
    <row r="19">
      <c r="A19" s="3" t="inlineStr">
        <is>
          <t>Fiscal 2021 Strategic Realignment Plan | Cash-related restructuring charges [Member] | Maximum [Member]</t>
        </is>
      </c>
    </row>
    <row r="20">
      <c r="A20" s="5" t="inlineStr">
        <is>
          <t>Restructuring Cost and Reserve [Line Items]</t>
        </is>
      </c>
    </row>
    <row r="21">
      <c r="A21" s="3" t="inlineStr">
        <is>
          <t>Restructuring and Related Cost, Expected Cost</t>
        </is>
      </c>
      <c r="B21" s="4" t="n">
        <v>200</v>
      </c>
      <c r="D21" s="4" t="n">
        <v>200</v>
      </c>
    </row>
    <row r="22">
      <c r="A22" s="3" t="inlineStr">
        <is>
          <t>Fiscal 2021 Strategic Realignment Plan | Non-cash related charges [Member] | Minimum [Member]</t>
        </is>
      </c>
    </row>
    <row r="23">
      <c r="A23" s="5" t="inlineStr">
        <is>
          <t>Restructuring Cost and Reserve [Line Items]</t>
        </is>
      </c>
    </row>
    <row r="24">
      <c r="A24" s="3" t="inlineStr">
        <is>
          <t>Restructuring and Related Cost, Expected Cost</t>
        </is>
      </c>
      <c r="B24" s="4" t="n">
        <v>115</v>
      </c>
      <c r="D24" s="4" t="n">
        <v>115</v>
      </c>
    </row>
    <row r="25">
      <c r="A25" s="3" t="inlineStr">
        <is>
          <t>Fiscal 2021 Strategic Realignment Plan | Non-cash related charges [Member] | Maximum [Member]</t>
        </is>
      </c>
    </row>
    <row r="26">
      <c r="A26" s="5" t="inlineStr">
        <is>
          <t>Restructuring Cost and Reserve [Line Items]</t>
        </is>
      </c>
    </row>
    <row r="27">
      <c r="A27" s="3" t="inlineStr">
        <is>
          <t>Restructuring and Related Cost, Expected Cost</t>
        </is>
      </c>
      <c r="B27" s="7" t="n">
        <v>150</v>
      </c>
      <c r="D27" s="7" t="n">
        <v>15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Textual) - USD ($) $ in Millions</t>
        </is>
      </c>
      <c r="B1" s="2" t="inlineStr">
        <is>
          <t>3 Months Ended</t>
        </is>
      </c>
      <c r="D1" s="2" t="inlineStr">
        <is>
          <t>9 Months Ended</t>
        </is>
      </c>
      <c r="F1" s="2" t="inlineStr">
        <is>
          <t>12 Months Ended</t>
        </is>
      </c>
    </row>
    <row r="2">
      <c r="B2" s="2" t="inlineStr">
        <is>
          <t>Dec. 25, 2021</t>
        </is>
      </c>
      <c r="C2" s="2" t="inlineStr">
        <is>
          <t>Dec. 26, 2020</t>
        </is>
      </c>
      <c r="D2" s="2" t="inlineStr">
        <is>
          <t>Dec. 25, 2021</t>
        </is>
      </c>
      <c r="E2" s="2" t="inlineStr">
        <is>
          <t>Dec. 26, 2020</t>
        </is>
      </c>
      <c r="F2" s="2" t="inlineStr">
        <is>
          <t>Mar. 28, 2020</t>
        </is>
      </c>
      <c r="G2" s="2" t="inlineStr">
        <is>
          <t>Mar. 27, 2021</t>
        </is>
      </c>
    </row>
    <row r="3">
      <c r="A3" s="5" t="inlineStr">
        <is>
          <t>Income Tax Disclosure [Abstract]</t>
        </is>
      </c>
    </row>
    <row r="4">
      <c r="A4" s="3" t="inlineStr">
        <is>
          <t>Effective tax rate</t>
        </is>
      </c>
      <c r="B4" s="3" t="inlineStr">
        <is>
          <t>21.40%</t>
        </is>
      </c>
      <c r="C4" s="3" t="inlineStr">
        <is>
          <t>26.20%</t>
        </is>
      </c>
      <c r="D4" s="3" t="inlineStr">
        <is>
          <t>20.60%</t>
        </is>
      </c>
      <c r="E4" s="3" t="inlineStr">
        <is>
          <t>(18.90%)</t>
        </is>
      </c>
    </row>
    <row r="5">
      <c r="A5" s="3" t="inlineStr">
        <is>
          <t>Effective Income Tax Rate Reconciliation, at Federal Statutory Income Tax Rate, Percent</t>
        </is>
      </c>
      <c r="B5" s="3" t="inlineStr">
        <is>
          <t>21.00%</t>
        </is>
      </c>
      <c r="C5" s="3" t="inlineStr">
        <is>
          <t>21.00%</t>
        </is>
      </c>
      <c r="D5" s="3" t="inlineStr">
        <is>
          <t>21.00%</t>
        </is>
      </c>
      <c r="E5" s="3" t="inlineStr">
        <is>
          <t>21.00%</t>
        </is>
      </c>
    </row>
    <row r="6">
      <c r="A6" s="3" t="inlineStr">
        <is>
          <t>Provisional One-Time Swiss Tax Reform Benefit - Revaluation of Deferred Tax Assets</t>
        </is>
      </c>
      <c r="F6" s="6" t="n">
        <v>122.9</v>
      </c>
    </row>
    <row r="7">
      <c r="A7" s="3" t="inlineStr">
        <is>
          <t>Provisional One-Time Tax Benefit - European Union anti-tax avoidance directive</t>
        </is>
      </c>
      <c r="C7" s="6" t="n">
        <v>-14.2</v>
      </c>
    </row>
    <row r="8">
      <c r="A8" s="3" t="inlineStr">
        <is>
          <t>Effective Income Tax Rate Reconciliation - European Union's Anti-Tax Avoidance Directive Benefit, Percent</t>
        </is>
      </c>
      <c r="C8" s="3" t="inlineStr">
        <is>
          <t>8.70%</t>
        </is>
      </c>
      <c r="E8" s="3" t="inlineStr">
        <is>
          <t>35.80%</t>
        </is>
      </c>
    </row>
    <row r="9">
      <c r="A9" s="3" t="inlineStr">
        <is>
          <t>Non-current liability for unrecognized tax benefits</t>
        </is>
      </c>
      <c r="B9" s="6" t="n">
        <v>75.09999999999999</v>
      </c>
      <c r="D9" s="6" t="n">
        <v>75.09999999999999</v>
      </c>
      <c r="G9" s="6" t="n">
        <v>91.40000000000001</v>
      </c>
    </row>
    <row r="10">
      <c r="A10" s="3" t="inlineStr">
        <is>
          <t>Unrecognized tax benefits that, if recognized, would affect the effective tax rate</t>
        </is>
      </c>
      <c r="B10" s="7" t="n">
        <v>54</v>
      </c>
      <c r="D10" s="7" t="n">
        <v>54</v>
      </c>
      <c r="G10" s="7" t="n">
        <v>6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bt (Details) - USD ($) $ in Millions</t>
        </is>
      </c>
      <c r="B1" s="2" t="inlineStr">
        <is>
          <t>Dec. 25, 2021</t>
        </is>
      </c>
      <c r="C1" s="2" t="inlineStr">
        <is>
          <t>Mar. 27, 2021</t>
        </is>
      </c>
    </row>
    <row r="2">
      <c r="A2" s="5" t="inlineStr">
        <is>
          <t>Debt Instrument [Line Items]</t>
        </is>
      </c>
    </row>
    <row r="3">
      <c r="A3" s="3" t="inlineStr">
        <is>
          <t>Total debt</t>
        </is>
      </c>
      <c r="B3" s="6" t="n">
        <v>1635.4</v>
      </c>
      <c r="C3" s="6" t="n">
        <v>1632.9</v>
      </c>
    </row>
    <row r="4">
      <c r="A4" s="3" t="inlineStr">
        <is>
          <t>Short-term debt and current portion of long-term debt</t>
        </is>
      </c>
      <c r="B4" s="8" t="n">
        <v>499.4</v>
      </c>
      <c r="C4" s="4" t="n">
        <v>0</v>
      </c>
    </row>
    <row r="5">
      <c r="A5" s="3" t="inlineStr">
        <is>
          <t>Long-term debt</t>
        </is>
      </c>
      <c r="B5" s="4" t="n">
        <v>1136</v>
      </c>
      <c r="C5" s="8" t="n">
        <v>1632.9</v>
      </c>
    </row>
    <row r="6">
      <c r="A6" s="3" t="inlineStr">
        <is>
          <t>3.750% Senior Notes [Member]</t>
        </is>
      </c>
    </row>
    <row r="7">
      <c r="A7" s="5" t="inlineStr">
        <is>
          <t>Debt Instrument [Line Items]</t>
        </is>
      </c>
    </row>
    <row r="8">
      <c r="A8" s="3" t="inlineStr">
        <is>
          <t>Senior Notes, Carrying Value, Noncurrent</t>
        </is>
      </c>
      <c r="B8" s="8" t="n">
        <v>397.6</v>
      </c>
      <c r="C8" s="8" t="n">
        <v>397.1</v>
      </c>
    </row>
    <row r="9">
      <c r="A9" s="3" t="inlineStr">
        <is>
          <t>Unamortized Debt Issuance Costs</t>
        </is>
      </c>
      <c r="B9" s="8" t="n">
        <v>-2.4</v>
      </c>
      <c r="C9" s="8" t="n">
        <v>-2.9</v>
      </c>
    </row>
    <row r="10">
      <c r="A10" s="3" t="inlineStr">
        <is>
          <t>1.700% Senior Notes [Member]</t>
        </is>
      </c>
    </row>
    <row r="11">
      <c r="A11" s="5" t="inlineStr">
        <is>
          <t>Debt Instrument [Line Items]</t>
        </is>
      </c>
    </row>
    <row r="12">
      <c r="A12" s="3" t="inlineStr">
        <is>
          <t>Senior Note, Carrying Value, Current</t>
        </is>
      </c>
      <c r="B12" s="8" t="n">
        <v>499.4</v>
      </c>
    </row>
    <row r="13">
      <c r="A13" s="3" t="inlineStr">
        <is>
          <t>Senior Notes, Carrying Value, Noncurrent</t>
        </is>
      </c>
      <c r="C13" s="8" t="n">
        <v>498.4</v>
      </c>
    </row>
    <row r="14">
      <c r="A14" s="3" t="inlineStr">
        <is>
          <t>Unamortized Debt Issuance Costs</t>
        </is>
      </c>
      <c r="B14" s="8" t="n">
        <v>-0.6</v>
      </c>
      <c r="C14" s="8" t="n">
        <v>-1.6</v>
      </c>
    </row>
    <row r="15">
      <c r="A15" s="3" t="inlineStr">
        <is>
          <t>2.950% Senior Notes [Member]</t>
        </is>
      </c>
    </row>
    <row r="16">
      <c r="A16" s="5" t="inlineStr">
        <is>
          <t>Debt Instrument [Line Items]</t>
        </is>
      </c>
    </row>
    <row r="17">
      <c r="A17" s="3" t="inlineStr">
        <is>
          <t>Senior Notes, Carrying Value, Noncurrent</t>
        </is>
      </c>
      <c r="B17" s="8" t="n">
        <v>738.4</v>
      </c>
      <c r="C17" s="8" t="n">
        <v>737.4</v>
      </c>
    </row>
    <row r="18">
      <c r="A18" s="3" t="inlineStr">
        <is>
          <t>Unamortized Debt Issuance Costs</t>
        </is>
      </c>
      <c r="B18" s="6" t="n">
        <v>-11.6</v>
      </c>
      <c r="C18" s="6" t="n">
        <v>-1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47" customWidth="1" min="1" max="1"/>
    <col width="16" customWidth="1" min="2" max="2"/>
    <col width="16" customWidth="1" min="3" max="3"/>
    <col width="80" customWidth="1" min="4" max="4"/>
    <col width="14" customWidth="1" min="5" max="5"/>
  </cols>
  <sheetData>
    <row r="1">
      <c r="A1" s="1" t="inlineStr">
        <is>
          <t>Debt (Details Textual) - USD ($) $ in Millions</t>
        </is>
      </c>
      <c r="B1" s="2" t="inlineStr">
        <is>
          <t>Aug. 18, 2020</t>
        </is>
      </c>
      <c r="C1" s="2" t="inlineStr">
        <is>
          <t>Sep. 26, 2018</t>
        </is>
      </c>
      <c r="D1" s="2" t="inlineStr">
        <is>
          <t>Dec. 25, 2021</t>
        </is>
      </c>
      <c r="E1" s="2" t="inlineStr">
        <is>
          <t>Dec. 26, 2020</t>
        </is>
      </c>
    </row>
    <row r="2">
      <c r="A2" s="5" t="inlineStr">
        <is>
          <t>Debt Instrument [Line Items]</t>
        </is>
      </c>
    </row>
    <row r="3">
      <c r="A3" s="3" t="inlineStr">
        <is>
          <t>Repayments of Lines of Credit</t>
        </is>
      </c>
      <c r="D3" s="7" t="n">
        <v>0</v>
      </c>
      <c r="E3" s="7" t="n">
        <v>475</v>
      </c>
    </row>
    <row r="4">
      <c r="A4" s="3" t="inlineStr">
        <is>
          <t>2.125% Senior Notes [Member]</t>
        </is>
      </c>
    </row>
    <row r="5">
      <c r="A5" s="5" t="inlineStr">
        <is>
          <t>Debt Instrument [Line Items]</t>
        </is>
      </c>
    </row>
    <row r="6">
      <c r="A6" s="3" t="inlineStr">
        <is>
          <t>Debt Instrument, Face Amount</t>
        </is>
      </c>
      <c r="C6" s="7" t="n">
        <v>300</v>
      </c>
    </row>
    <row r="7">
      <c r="A7" s="3" t="inlineStr">
        <is>
          <t>Debt Instrument, Maturity Date</t>
        </is>
      </c>
      <c r="C7" s="3" t="inlineStr">
        <is>
          <t>Sep. 26,
		2018</t>
        </is>
      </c>
    </row>
    <row r="8">
      <c r="A8" s="3" t="inlineStr">
        <is>
          <t>Interest Rate on Debt</t>
        </is>
      </c>
      <c r="C8" s="3" t="inlineStr">
        <is>
          <t>2.125%</t>
        </is>
      </c>
    </row>
    <row r="9">
      <c r="A9" s="3" t="inlineStr">
        <is>
          <t>2.625% Senior Notes [Member]</t>
        </is>
      </c>
    </row>
    <row r="10">
      <c r="A10" s="5" t="inlineStr">
        <is>
          <t>Debt Instrument [Line Items]</t>
        </is>
      </c>
    </row>
    <row r="11">
      <c r="A11" s="3" t="inlineStr">
        <is>
          <t>Debt Instrument, Face Amount</t>
        </is>
      </c>
      <c r="B11" s="7" t="n">
        <v>300</v>
      </c>
    </row>
    <row r="12">
      <c r="A12" s="3" t="inlineStr">
        <is>
          <t>Debt Instrument, Maturity Date</t>
        </is>
      </c>
      <c r="B12" s="3" t="inlineStr">
        <is>
          <t>Aug. 18,
		2020</t>
        </is>
      </c>
    </row>
    <row r="13">
      <c r="A13" s="3" t="inlineStr">
        <is>
          <t>Interest Rate on Debt</t>
        </is>
      </c>
      <c r="B13" s="3" t="inlineStr">
        <is>
          <t>2.625%</t>
        </is>
      </c>
    </row>
    <row r="14">
      <c r="A14" s="3" t="inlineStr">
        <is>
          <t>3.750% Senior Notes [Member]</t>
        </is>
      </c>
    </row>
    <row r="15">
      <c r="A15" s="5" t="inlineStr">
        <is>
          <t>Debt Instrument [Line Items]</t>
        </is>
      </c>
    </row>
    <row r="16">
      <c r="A16" s="3" t="inlineStr">
        <is>
          <t>Debt Instrument, Face Amount</t>
        </is>
      </c>
      <c r="D16" s="7" t="n">
        <v>400</v>
      </c>
    </row>
    <row r="17">
      <c r="A17" s="3" t="inlineStr">
        <is>
          <t>Debt Instrument, Maturity Date</t>
        </is>
      </c>
      <c r="D17" s="3" t="inlineStr">
        <is>
          <t>Sep. 15,
		2025</t>
        </is>
      </c>
    </row>
    <row r="18">
      <c r="A18" s="3" t="inlineStr">
        <is>
          <t>Long-term debt, net of discount</t>
        </is>
      </c>
      <c r="D18" s="3" t="inlineStr">
        <is>
          <t>99.521%</t>
        </is>
      </c>
    </row>
    <row r="19">
      <c r="A19" s="3" t="inlineStr">
        <is>
          <t>Interest Rate on Debt</t>
        </is>
      </c>
      <c r="D19" s="3" t="inlineStr">
        <is>
          <t>3.75%</t>
        </is>
      </c>
    </row>
    <row r="20">
      <c r="A20" s="3" t="inlineStr">
        <is>
          <t>1.700% Senior Notes [Member]</t>
        </is>
      </c>
    </row>
    <row r="21">
      <c r="A21" s="5" t="inlineStr">
        <is>
          <t>Debt Instrument [Line Items]</t>
        </is>
      </c>
    </row>
    <row r="22">
      <c r="A22" s="3" t="inlineStr">
        <is>
          <t>Debt Instrument, Face Amount</t>
        </is>
      </c>
      <c r="D22" s="7" t="n">
        <v>500</v>
      </c>
    </row>
    <row r="23">
      <c r="A23" s="3" t="inlineStr">
        <is>
          <t>Debt Instrument, Maturity Date</t>
        </is>
      </c>
      <c r="D23" s="3" t="inlineStr">
        <is>
          <t>Jun. 15,
		2022</t>
        </is>
      </c>
    </row>
    <row r="24">
      <c r="A24" s="3" t="inlineStr">
        <is>
          <t>Long-term debt, net of discount</t>
        </is>
      </c>
      <c r="D24" s="3" t="inlineStr">
        <is>
          <t>99.88%</t>
        </is>
      </c>
    </row>
    <row r="25">
      <c r="A25" s="3" t="inlineStr">
        <is>
          <t>Interest Rate on Debt</t>
        </is>
      </c>
      <c r="D25" s="3" t="inlineStr">
        <is>
          <t>1.70%</t>
        </is>
      </c>
    </row>
    <row r="26">
      <c r="A26" s="3" t="inlineStr">
        <is>
          <t>2.950% Senior Notes [Member]</t>
        </is>
      </c>
    </row>
    <row r="27">
      <c r="A27" s="5" t="inlineStr">
        <is>
          <t>Debt Instrument [Line Items]</t>
        </is>
      </c>
    </row>
    <row r="28">
      <c r="A28" s="3" t="inlineStr">
        <is>
          <t>Debt Instrument, Face Amount</t>
        </is>
      </c>
      <c r="D28" s="7" t="n">
        <v>750</v>
      </c>
    </row>
    <row r="29">
      <c r="A29" s="3" t="inlineStr">
        <is>
          <t>Debt Instrument, Maturity Date</t>
        </is>
      </c>
      <c r="D29" s="3" t="inlineStr">
        <is>
          <t>Jun. 15,
		2030</t>
        </is>
      </c>
    </row>
    <row r="30">
      <c r="A30" s="3" t="inlineStr">
        <is>
          <t>Long-term debt, net of discount</t>
        </is>
      </c>
      <c r="D30" s="3" t="inlineStr">
        <is>
          <t>98.995%</t>
        </is>
      </c>
    </row>
    <row r="31">
      <c r="A31" s="3" t="inlineStr">
        <is>
          <t>Interest Rate on Debt</t>
        </is>
      </c>
      <c r="D31" s="3" t="inlineStr">
        <is>
          <t>2.95%</t>
        </is>
      </c>
    </row>
    <row r="32">
      <c r="A32" s="3" t="inlineStr">
        <is>
          <t>Senior Notes [Member]</t>
        </is>
      </c>
    </row>
    <row r="33">
      <c r="A33" s="5" t="inlineStr">
        <is>
          <t>Debt Instrument [Line Items]</t>
        </is>
      </c>
    </row>
    <row r="34">
      <c r="A34" s="3" t="inlineStr">
        <is>
          <t>Debt Instrument, Redemption Price, Percentage</t>
        </is>
      </c>
      <c r="D34" s="3" t="inlineStr">
        <is>
          <t>100.00%</t>
        </is>
      </c>
    </row>
    <row r="35">
      <c r="A35" s="3" t="inlineStr">
        <is>
          <t>Debt Instrument, Restrictive Covenants</t>
        </is>
      </c>
      <c r="D35" s="3" t="inlineStr">
        <is>
          <t>The Indenture contains certain covenants that restrict the Company's ability, subject to specified exceptions, to incur certain liens; enter into sale and leaseback transactions; consolidate or merge with another party; or sell, lease, or convey all or substantially all of the Company's property or assets to another party. However, the Indenture does not contain any financial covenants.</t>
        </is>
      </c>
    </row>
    <row r="36">
      <c r="A36" s="3" t="inlineStr">
        <is>
          <t>Global Credit Facility [Member]</t>
        </is>
      </c>
    </row>
    <row r="37">
      <c r="A37" s="5" t="inlineStr">
        <is>
          <t>Debt Instrument [Line Items]</t>
        </is>
      </c>
    </row>
    <row r="38">
      <c r="A38" s="3" t="inlineStr">
        <is>
          <t>Repayments of Lines of Credit</t>
        </is>
      </c>
      <c r="E38" s="7" t="n">
        <v>4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Debt (Details Textual 1) ¥ in Millions, $ in Millions, ₩ in Billions, ¥ in Billions</t>
        </is>
      </c>
      <c r="B1" s="2" t="inlineStr">
        <is>
          <t>9 Months Ended</t>
        </is>
      </c>
    </row>
    <row r="2">
      <c r="B2" s="2" t="inlineStr">
        <is>
          <t>Dec. 25, 2021USD ($)Quarter</t>
        </is>
      </c>
      <c r="C2" s="2" t="inlineStr">
        <is>
          <t>Dec. 25, 2021CNY (¥)</t>
        </is>
      </c>
      <c r="D2" s="2" t="inlineStr">
        <is>
          <t>Dec. 25, 2021KRW (₩)</t>
        </is>
      </c>
      <c r="E2" s="2" t="inlineStr">
        <is>
          <t>Dec. 25, 2021JPY (¥)</t>
        </is>
      </c>
      <c r="F2" s="2" t="inlineStr">
        <is>
          <t>Mar. 27, 2021USD ($)</t>
        </is>
      </c>
    </row>
    <row r="3">
      <c r="A3" s="5" t="inlineStr">
        <is>
          <t>Credit Facilities (Textual) [Abstract]</t>
        </is>
      </c>
    </row>
    <row r="4">
      <c r="A4" s="3" t="inlineStr">
        <is>
          <t>Commercial Paper</t>
        </is>
      </c>
      <c r="B4" s="7" t="n">
        <v>0</v>
      </c>
      <c r="F4" s="7" t="n">
        <v>0</v>
      </c>
    </row>
    <row r="5">
      <c r="A5" s="3" t="inlineStr">
        <is>
          <t>Maximum expected combined borrowings outstanding - Commercial Paper Program and Global Credit Facility</t>
        </is>
      </c>
      <c r="B5" s="4" t="n">
        <v>500</v>
      </c>
    </row>
    <row r="6">
      <c r="A6" s="3" t="inlineStr">
        <is>
          <t>Commercial Paper [Member]</t>
        </is>
      </c>
    </row>
    <row r="7">
      <c r="A7" s="5" t="inlineStr">
        <is>
          <t>Credit Facilities (Textual) [Abstract]</t>
        </is>
      </c>
    </row>
    <row r="8">
      <c r="A8" s="3" t="inlineStr">
        <is>
          <t>Maximum borrowing capacity</t>
        </is>
      </c>
      <c r="B8" s="7" t="n">
        <v>500</v>
      </c>
    </row>
    <row r="9">
      <c r="A9" s="3" t="inlineStr">
        <is>
          <t>Commercial Paper [Member] | Maximum [Member]</t>
        </is>
      </c>
    </row>
    <row r="10">
      <c r="A10" s="5" t="inlineStr">
        <is>
          <t>Credit Facilities (Textual) [Abstract]</t>
        </is>
      </c>
    </row>
    <row r="11">
      <c r="A11" s="3" t="inlineStr">
        <is>
          <t>Short-term Debt, Terms</t>
        </is>
      </c>
      <c r="B11" s="3" t="inlineStr">
        <is>
          <t>397 days</t>
        </is>
      </c>
    </row>
    <row r="12">
      <c r="A12" s="3" t="inlineStr">
        <is>
          <t>Global Credit Facility [Member]</t>
        </is>
      </c>
    </row>
    <row r="13">
      <c r="A13" s="5" t="inlineStr">
        <is>
          <t>Credit Facilities (Textual) [Abstract]</t>
        </is>
      </c>
    </row>
    <row r="14">
      <c r="A14" s="3" t="inlineStr">
        <is>
          <t>Maximum borrowing capacity</t>
        </is>
      </c>
      <c r="B14" s="7" t="n">
        <v>1000</v>
      </c>
    </row>
    <row r="15">
      <c r="A15" s="3" t="inlineStr">
        <is>
          <t>Borrowing capacity under unsecured revolving line of credit</t>
        </is>
      </c>
      <c r="B15" s="7" t="n">
        <v>500</v>
      </c>
    </row>
    <row r="16">
      <c r="A16" s="3" t="inlineStr">
        <is>
          <t>Line of credit facility, expiration date</t>
        </is>
      </c>
      <c r="B16" s="3" t="inlineStr">
        <is>
          <t>Aug. 12,
		2024</t>
        </is>
      </c>
    </row>
    <row r="17">
      <c r="A17" s="3" t="inlineStr">
        <is>
          <t>Borrowings outstanding under revolving credit facilities</t>
        </is>
      </c>
      <c r="B17" s="7" t="n">
        <v>0</v>
      </c>
      <c r="F17" s="4" t="n">
        <v>0</v>
      </c>
    </row>
    <row r="18">
      <c r="A18" s="3" t="inlineStr">
        <is>
          <t>Line of credit facility, contingent liability for outstanding LOCs</t>
        </is>
      </c>
      <c r="B18" s="6" t="n">
        <v>9.5</v>
      </c>
      <c r="F18" s="8" t="n">
        <v>8.9</v>
      </c>
    </row>
    <row r="19">
      <c r="A19" s="3" t="inlineStr">
        <is>
          <t>Commitment fee, percentage</t>
        </is>
      </c>
      <c r="B19" s="3" t="inlineStr">
        <is>
          <t>0.065%</t>
        </is>
      </c>
    </row>
    <row r="20">
      <c r="A20" s="3" t="inlineStr">
        <is>
          <t>Credit facility covenant terms</t>
        </is>
      </c>
      <c r="B20" s="3" t="inlineStr">
        <is>
          <t>The Global Credit Facility contains a number of covenants that, among other things, restrict the Company's ability, subject to specified exceptions, to incur additional debt; incur liens; sell or dispose of assets; merge with or acquire other companies; liquidate or dissolve itself; engage in businesses that are not in a related line of business; make loans, advances, or guarantees; engage in transactions with affiliates; and make certain investments. As originally implemented, the Global Credit Facility also requires the Company to maintain a maximum ratio of Adjusted Debt to Consolidated EBITDAR (the "leverage ratio") of no greater than 4.25 as of the date of measurement for the four most recent consecutive fiscal quarters. Adjusted Debt is defined generally as consolidated debt outstanding, including finance lease obligations, plus all operating lease obligations. Consolidated EBITDAR is defined generally as consolidated net income plus (i) income tax expense, (ii) net interest expense, (iii) depreciation and amortization expense, (iv) operating lease cost, (v) restructuring and other non-recurring expenses, and (vi) acquisition-related costs.</t>
        </is>
      </c>
    </row>
    <row r="21">
      <c r="A21" s="3" t="inlineStr">
        <is>
          <t>Credit Facility covenant compliance</t>
        </is>
      </c>
      <c r="B21" s="3" t="inlineStr">
        <is>
          <t>no Event of Default (as such term is defined pursuant to the Global Credit Facility) has occurred under the Company's Global Credit Facility</t>
        </is>
      </c>
    </row>
    <row r="22">
      <c r="A22" s="3" t="inlineStr">
        <is>
          <t>Maximum Ratio Of Adjusted Debt To Consolidated EBITDAR As Of Date Of Measurement For Four Consecutive Quarters</t>
        </is>
      </c>
      <c r="B22" s="11" t="n">
        <v>4.25</v>
      </c>
    </row>
    <row r="23">
      <c r="A23" s="3" t="inlineStr">
        <is>
          <t>Leverage Ratio Number Of Consecutive Fiscal Quarters Used | Quarter</t>
        </is>
      </c>
      <c r="B23" s="4" t="n">
        <v>4</v>
      </c>
    </row>
    <row r="24">
      <c r="A24" s="3" t="inlineStr">
        <is>
          <t>China Credit Facility [Member]</t>
        </is>
      </c>
    </row>
    <row r="25">
      <c r="A25" s="5" t="inlineStr">
        <is>
          <t>Credit Facilities (Textual) [Abstract]</t>
        </is>
      </c>
    </row>
    <row r="26">
      <c r="A26" s="3" t="inlineStr">
        <is>
          <t>Maximum borrowing capacity</t>
        </is>
      </c>
      <c r="B26" s="7" t="n">
        <v>8</v>
      </c>
      <c r="C26" s="12" t="n">
        <v>50</v>
      </c>
    </row>
    <row r="27">
      <c r="A27" s="3" t="inlineStr">
        <is>
          <t>Line of credit facility, expiration date</t>
        </is>
      </c>
      <c r="B27" s="3" t="inlineStr">
        <is>
          <t>Apr. 3,
		2022</t>
        </is>
      </c>
    </row>
    <row r="28">
      <c r="A28" s="3" t="inlineStr">
        <is>
          <t>South Korea Credit Facility [Member]</t>
        </is>
      </c>
    </row>
    <row r="29">
      <c r="A29" s="5" t="inlineStr">
        <is>
          <t>Credit Facilities (Textual) [Abstract]</t>
        </is>
      </c>
    </row>
    <row r="30">
      <c r="A30" s="3" t="inlineStr">
        <is>
          <t>Maximum borrowing capacity</t>
        </is>
      </c>
      <c r="B30" s="7" t="n">
        <v>25</v>
      </c>
      <c r="D30" s="13" t="n">
        <v>30</v>
      </c>
    </row>
    <row r="31">
      <c r="A31" s="3" t="inlineStr">
        <is>
          <t>Line of credit facility, expiration date</t>
        </is>
      </c>
      <c r="B31" s="3" t="inlineStr">
        <is>
          <t>Oct. 28,
		2022</t>
        </is>
      </c>
    </row>
    <row r="32">
      <c r="A32" s="3" t="inlineStr">
        <is>
          <t>Japan Overdraft Facility [Member]</t>
        </is>
      </c>
    </row>
    <row r="33">
      <c r="A33" s="5" t="inlineStr">
        <is>
          <t>Credit Facilities (Textual) [Abstract]</t>
        </is>
      </c>
    </row>
    <row r="34">
      <c r="A34" s="3" t="inlineStr">
        <is>
          <t>Maximum borrowing capacity</t>
        </is>
      </c>
      <c r="B34" s="7" t="n">
        <v>44</v>
      </c>
      <c r="E34" s="12" t="n">
        <v>5</v>
      </c>
    </row>
    <row r="35">
      <c r="A35" s="3" t="inlineStr">
        <is>
          <t>Line of credit facility, expiration date</t>
        </is>
      </c>
      <c r="B35" s="3" t="inlineStr">
        <is>
          <t>Apr. 28,
		2022</t>
        </is>
      </c>
    </row>
    <row r="36">
      <c r="A36" s="3" t="inlineStr">
        <is>
          <t>Pan-Asia Borrowing Facilities [Member]</t>
        </is>
      </c>
    </row>
    <row r="37">
      <c r="A37" s="5" t="inlineStr">
        <is>
          <t>Credit Facilities (Textual) [Abstract]</t>
        </is>
      </c>
    </row>
    <row r="38">
      <c r="A38" s="3" t="inlineStr">
        <is>
          <t>Borrowings outstanding under revolving credit facilities</t>
        </is>
      </c>
      <c r="B38" s="7" t="n">
        <v>0</v>
      </c>
      <c r="F38" s="7" t="n">
        <v>0</v>
      </c>
    </row>
    <row r="39">
      <c r="A39" s="3" t="inlineStr">
        <is>
          <t>Weighted Average Overnight Federal Funds Rate [Member] | Global Credit Facility [Member]</t>
        </is>
      </c>
    </row>
    <row r="40">
      <c r="A40" s="5" t="inlineStr">
        <is>
          <t>Credit Facilities (Textual) [Abstract]</t>
        </is>
      </c>
    </row>
    <row r="41">
      <c r="A41" s="3" t="inlineStr">
        <is>
          <t>Percentage of variable rate</t>
        </is>
      </c>
      <c r="B41" s="3" t="inlineStr">
        <is>
          <t>0.50%</t>
        </is>
      </c>
    </row>
    <row r="42">
      <c r="A42" s="3" t="inlineStr">
        <is>
          <t>London Interbank Offered Rate (LIBOR) [Member] | Global Credit Facility [Member]</t>
        </is>
      </c>
    </row>
    <row r="43">
      <c r="A43" s="5" t="inlineStr">
        <is>
          <t>Credit Facilities (Textual) [Abstract]</t>
        </is>
      </c>
    </row>
    <row r="44">
      <c r="A44" s="3" t="inlineStr">
        <is>
          <t>Percentage of variable rate</t>
        </is>
      </c>
      <c r="B44" s="3" t="inlineStr">
        <is>
          <t>1.00%</t>
        </is>
      </c>
    </row>
    <row r="45">
      <c r="A45" s="3" t="inlineStr">
        <is>
          <t>Adjusted LIBOR [Member] | Global Credit Facility [Member]</t>
        </is>
      </c>
    </row>
    <row r="46">
      <c r="A46" s="5" t="inlineStr">
        <is>
          <t>Credit Facilities (Textual) [Abstract]</t>
        </is>
      </c>
    </row>
    <row r="47">
      <c r="A47" s="3" t="inlineStr">
        <is>
          <t>Percentage of variable rate</t>
        </is>
      </c>
      <c r="B47" s="3" t="inlineStr">
        <is>
          <t>0.75%</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Details) - USD ($) $ in Millions</t>
        </is>
      </c>
      <c r="B1" s="2" t="inlineStr">
        <is>
          <t>Dec. 25, 2021</t>
        </is>
      </c>
      <c r="C1" s="2" t="inlineStr">
        <is>
          <t>Mar. 27, 2021</t>
        </is>
      </c>
    </row>
    <row r="2">
      <c r="A2" s="5" t="inlineStr">
        <is>
          <t>Financial assets recorded at fair value:</t>
        </is>
      </c>
    </row>
    <row r="3">
      <c r="A3" s="3" t="inlineStr">
        <is>
          <t>Derivative Asset, Fair Value</t>
        </is>
      </c>
      <c r="B3" s="6" t="n">
        <v>26.5</v>
      </c>
      <c r="C3" s="6" t="n">
        <v>15.8</v>
      </c>
    </row>
    <row r="4">
      <c r="A4" s="5" t="inlineStr">
        <is>
          <t>Financial liabilities recorded at fair value:</t>
        </is>
      </c>
    </row>
    <row r="5">
      <c r="A5" s="3" t="inlineStr">
        <is>
          <t>Derivative Liability, Fair Value</t>
        </is>
      </c>
      <c r="B5" s="8" t="n">
        <v>28.6</v>
      </c>
      <c r="C5" s="8" t="n">
        <v>55.4</v>
      </c>
    </row>
    <row r="6">
      <c r="A6" s="3" t="inlineStr">
        <is>
          <t>Fair Value, Inputs, Level 2 [Member] | Fair Value, Recurring [Member]</t>
        </is>
      </c>
    </row>
    <row r="7">
      <c r="A7" s="5" t="inlineStr">
        <is>
          <t>Financial assets recorded at fair value:</t>
        </is>
      </c>
    </row>
    <row r="8">
      <c r="A8" s="3" t="inlineStr">
        <is>
          <t>Derivative Asset, Fair Value</t>
        </is>
      </c>
      <c r="B8" s="8" t="n">
        <v>26.5</v>
      </c>
      <c r="C8" s="8" t="n">
        <v>15.8</v>
      </c>
    </row>
    <row r="9">
      <c r="A9" s="5" t="inlineStr">
        <is>
          <t>Financial liabilities recorded at fair value:</t>
        </is>
      </c>
    </row>
    <row r="10">
      <c r="A10" s="3" t="inlineStr">
        <is>
          <t>Derivative Liability, Fair Value</t>
        </is>
      </c>
      <c r="B10" s="6" t="n">
        <v>28.6</v>
      </c>
      <c r="C10" s="6" t="n">
        <v>5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1) - USD ($) $ in Millions</t>
        </is>
      </c>
      <c r="B1" s="2" t="inlineStr">
        <is>
          <t>Dec. 25, 2021</t>
        </is>
      </c>
      <c r="C1" s="2" t="inlineStr">
        <is>
          <t>Mar. 27, 2021</t>
        </is>
      </c>
    </row>
    <row r="2">
      <c r="A2" s="3" t="inlineStr">
        <is>
          <t>3.750% Senior Notes [Member]</t>
        </is>
      </c>
    </row>
    <row r="3">
      <c r="A3" s="5" t="inlineStr">
        <is>
          <t>Fair Value, Assets and Liabilities Measured on Recurring and Nonrecurring Basis [Line Items]</t>
        </is>
      </c>
    </row>
    <row r="4">
      <c r="A4" s="3" t="inlineStr">
        <is>
          <t>Senior Notes, Carrying Value, Noncurrent</t>
        </is>
      </c>
      <c r="B4" s="6" t="n">
        <v>397.6</v>
      </c>
      <c r="C4" s="6" t="n">
        <v>397.1</v>
      </c>
    </row>
    <row r="5">
      <c r="A5" s="3" t="inlineStr">
        <is>
          <t>1.700% Senior Notes [Member]</t>
        </is>
      </c>
    </row>
    <row r="6">
      <c r="A6" s="5" t="inlineStr">
        <is>
          <t>Fair Value, Assets and Liabilities Measured on Recurring and Nonrecurring Basis [Line Items]</t>
        </is>
      </c>
    </row>
    <row r="7">
      <c r="A7" s="3" t="inlineStr">
        <is>
          <t>Senior Note, Carrying Value, Current</t>
        </is>
      </c>
      <c r="B7" s="8" t="n">
        <v>499.4</v>
      </c>
    </row>
    <row r="8">
      <c r="A8" s="3" t="inlineStr">
        <is>
          <t>Senior Notes, Carrying Value, Noncurrent</t>
        </is>
      </c>
      <c r="C8" s="8" t="n">
        <v>498.4</v>
      </c>
    </row>
    <row r="9">
      <c r="A9" s="3" t="inlineStr">
        <is>
          <t>2.950% Senior Notes [Member]</t>
        </is>
      </c>
    </row>
    <row r="10">
      <c r="A10" s="5" t="inlineStr">
        <is>
          <t>Fair Value, Assets and Liabilities Measured on Recurring and Nonrecurring Basis [Line Items]</t>
        </is>
      </c>
    </row>
    <row r="11">
      <c r="A11" s="3" t="inlineStr">
        <is>
          <t>Senior Notes, Carrying Value, Noncurrent</t>
        </is>
      </c>
      <c r="B11" s="8" t="n">
        <v>738.4</v>
      </c>
      <c r="C11" s="8" t="n">
        <v>737.4</v>
      </c>
    </row>
    <row r="12">
      <c r="A12" s="3" t="inlineStr">
        <is>
          <t>Fair Value, Inputs, Level 2 [Member] | 3.750% Senior Notes [Member]</t>
        </is>
      </c>
    </row>
    <row r="13">
      <c r="A13" s="5" t="inlineStr">
        <is>
          <t>Fair Value, Assets and Liabilities Measured on Recurring and Nonrecurring Basis [Line Items]</t>
        </is>
      </c>
    </row>
    <row r="14">
      <c r="A14" s="3" t="inlineStr">
        <is>
          <t>Senior Notes, Fair Value</t>
        </is>
      </c>
      <c r="B14" s="4" t="n">
        <v>431</v>
      </c>
      <c r="C14" s="8" t="n">
        <v>443.4</v>
      </c>
    </row>
    <row r="15">
      <c r="A15" s="3" t="inlineStr">
        <is>
          <t>Fair Value, Inputs, Level 2 [Member] | 1.700% Senior Notes [Member]</t>
        </is>
      </c>
    </row>
    <row r="16">
      <c r="A16" s="5" t="inlineStr">
        <is>
          <t>Fair Value, Assets and Liabilities Measured on Recurring and Nonrecurring Basis [Line Items]</t>
        </is>
      </c>
    </row>
    <row r="17">
      <c r="A17" s="3" t="inlineStr">
        <is>
          <t>Senior Notes, Fair Value</t>
        </is>
      </c>
      <c r="B17" s="8" t="n">
        <v>502.7</v>
      </c>
      <c r="C17" s="8" t="n">
        <v>507.8</v>
      </c>
    </row>
    <row r="18">
      <c r="A18" s="3" t="inlineStr">
        <is>
          <t>Fair Value, Inputs, Level 2 [Member] | 2.950% Senior Notes [Member]</t>
        </is>
      </c>
    </row>
    <row r="19">
      <c r="A19" s="5" t="inlineStr">
        <is>
          <t>Fair Value, Assets and Liabilities Measured on Recurring and Nonrecurring Basis [Line Items]</t>
        </is>
      </c>
    </row>
    <row r="20">
      <c r="A20" s="3" t="inlineStr">
        <is>
          <t>Senior Notes, Fair Value</t>
        </is>
      </c>
      <c r="B20" s="6" t="n">
        <v>781.8</v>
      </c>
      <c r="C20" s="6" t="n">
        <v>77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Details 2) - USD ($) $ in Millions</t>
        </is>
      </c>
      <c r="B1" s="2" t="inlineStr">
        <is>
          <t>3 Months Ended</t>
        </is>
      </c>
      <c r="D1" s="2" t="inlineStr">
        <is>
          <t>9 Months Ended</t>
        </is>
      </c>
    </row>
    <row r="2">
      <c r="B2" s="2" t="inlineStr">
        <is>
          <t>Dec. 25, 2021</t>
        </is>
      </c>
      <c r="C2" s="2" t="inlineStr">
        <is>
          <t>Dec. 26, 2020</t>
        </is>
      </c>
      <c r="D2" s="2" t="inlineStr">
        <is>
          <t>Dec. 25, 2021</t>
        </is>
      </c>
      <c r="E2" s="2" t="inlineStr">
        <is>
          <t>Dec. 26, 2020</t>
        </is>
      </c>
    </row>
    <row r="3">
      <c r="A3" s="3" t="inlineStr">
        <is>
          <t>Property, Plant and Equipment [Member]</t>
        </is>
      </c>
    </row>
    <row r="4">
      <c r="A4" s="5" t="inlineStr">
        <is>
          <t>Fair Value, Assets and Liabilities Measured on Recurring and Nonrecurring Basis [Line Items]</t>
        </is>
      </c>
    </row>
    <row r="5">
      <c r="A5" s="3" t="inlineStr">
        <is>
          <t>Fair Value as of Impairment Date</t>
        </is>
      </c>
      <c r="C5" s="7" t="n">
        <v>0</v>
      </c>
      <c r="D5" s="7" t="n">
        <v>0</v>
      </c>
      <c r="E5" s="7" t="n">
        <v>0</v>
      </c>
    </row>
    <row r="6">
      <c r="A6" s="3" t="inlineStr">
        <is>
          <t>Impairment of Long-Lived Assets</t>
        </is>
      </c>
      <c r="B6" s="7" t="n">
        <v>0</v>
      </c>
      <c r="C6" s="8" t="n">
        <v>2.2</v>
      </c>
      <c r="D6" s="4" t="n">
        <v>1</v>
      </c>
      <c r="E6" s="4" t="n">
        <v>13</v>
      </c>
    </row>
    <row r="7">
      <c r="A7" s="3" t="inlineStr">
        <is>
          <t>Operating Lease, Right-of-Use Asset [Member]</t>
        </is>
      </c>
    </row>
    <row r="8">
      <c r="A8" s="5" t="inlineStr">
        <is>
          <t>Fair Value, Assets and Liabilities Measured on Recurring and Nonrecurring Basis [Line Items]</t>
        </is>
      </c>
    </row>
    <row r="9">
      <c r="A9" s="3" t="inlineStr">
        <is>
          <t>Fair Value as of Impairment Date</t>
        </is>
      </c>
      <c r="C9" s="4" t="n">
        <v>0</v>
      </c>
      <c r="D9" s="8" t="n">
        <v>16.8</v>
      </c>
      <c r="E9" s="8" t="n">
        <v>33.9</v>
      </c>
    </row>
    <row r="10">
      <c r="A10" s="3" t="inlineStr">
        <is>
          <t>Impairment of Long-Lived Assets</t>
        </is>
      </c>
      <c r="B10" s="7" t="n">
        <v>0</v>
      </c>
      <c r="C10" s="6" t="n">
        <v>0.4</v>
      </c>
      <c r="D10" s="6" t="n">
        <v>18.3</v>
      </c>
      <c r="E10" s="6" t="n">
        <v>22.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Fair Value Measurements (Details Textual) - USD ($) $ in Millions</t>
        </is>
      </c>
      <c r="B1" s="2" t="inlineStr">
        <is>
          <t>9 Months Ended</t>
        </is>
      </c>
    </row>
    <row r="2">
      <c r="B2" s="2" t="inlineStr">
        <is>
          <t>Dec. 25, 2021</t>
        </is>
      </c>
      <c r="C2" s="2" t="inlineStr">
        <is>
          <t>Dec. 26, 2020</t>
        </is>
      </c>
    </row>
    <row r="3">
      <c r="A3" s="5" t="inlineStr">
        <is>
          <t>Fair Value Disclosures [Abstract]</t>
        </is>
      </c>
    </row>
    <row r="4">
      <c r="A4" s="3" t="inlineStr">
        <is>
          <t>Goodwill and other intangible asset impairment charges</t>
        </is>
      </c>
      <c r="B4" s="7" t="n">
        <v>0</v>
      </c>
      <c r="C4" s="7"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Dec. 25, 2021</t>
        </is>
      </c>
      <c r="C2" s="2" t="inlineStr">
        <is>
          <t>Dec. 26, 2020</t>
        </is>
      </c>
    </row>
    <row r="3">
      <c r="A3" s="5" t="inlineStr">
        <is>
          <t>Cash flows from operating activities:</t>
        </is>
      </c>
    </row>
    <row r="4">
      <c r="A4" s="3" t="inlineStr">
        <is>
          <t>Net income (loss)</t>
        </is>
      </c>
      <c r="B4" s="6" t="n">
        <v>575.7</v>
      </c>
      <c r="C4" s="7" t="n">
        <v>-47</v>
      </c>
    </row>
    <row r="5">
      <c r="A5" s="5" t="inlineStr">
        <is>
          <t>Adjustments to reconcile net income (loss) to net cash provided by operating activities:</t>
        </is>
      </c>
    </row>
    <row r="6">
      <c r="A6" s="3" t="inlineStr">
        <is>
          <t>Depreciation and amortization expense</t>
        </is>
      </c>
      <c r="B6" s="8" t="n">
        <v>169.3</v>
      </c>
      <c r="C6" s="8" t="n">
        <v>185.5</v>
      </c>
    </row>
    <row r="7">
      <c r="A7" s="3" t="inlineStr">
        <is>
          <t>Deferred income tax benefit</t>
        </is>
      </c>
      <c r="B7" s="8" t="n">
        <v>-1.8</v>
      </c>
      <c r="C7" s="8" t="n">
        <v>-101.8</v>
      </c>
    </row>
    <row r="8">
      <c r="A8" s="3" t="inlineStr">
        <is>
          <t>Non-cash stock-based compensation expense</t>
        </is>
      </c>
      <c r="B8" s="8" t="n">
        <v>62.6</v>
      </c>
      <c r="C8" s="8" t="n">
        <v>54.4</v>
      </c>
    </row>
    <row r="9">
      <c r="A9" s="3" t="inlineStr">
        <is>
          <t>Non-cash impairment of assets</t>
        </is>
      </c>
      <c r="B9" s="8" t="n">
        <v>19.3</v>
      </c>
      <c r="C9" s="8" t="n">
        <v>35.7</v>
      </c>
    </row>
    <row r="10">
      <c r="A10" s="3" t="inlineStr">
        <is>
          <t>Bad debt expense reversals</t>
        </is>
      </c>
      <c r="B10" s="8" t="n">
        <v>-2.7</v>
      </c>
      <c r="C10" s="8" t="n">
        <v>-20.3</v>
      </c>
    </row>
    <row r="11">
      <c r="A11" s="3" t="inlineStr">
        <is>
          <t>Other non-cash charges (benefits)</t>
        </is>
      </c>
      <c r="B11" s="8" t="n">
        <v>5.1</v>
      </c>
      <c r="C11" s="8" t="n">
        <v>-2.7</v>
      </c>
    </row>
    <row r="12">
      <c r="A12" s="5" t="inlineStr">
        <is>
          <t>Changes in operating assets and liabilities:</t>
        </is>
      </c>
    </row>
    <row r="13">
      <c r="A13" s="3" t="inlineStr">
        <is>
          <t>Accounts receivable</t>
        </is>
      </c>
      <c r="B13" s="8" t="n">
        <v>31.7</v>
      </c>
      <c r="C13" s="8" t="n">
        <v>-67.3</v>
      </c>
    </row>
    <row r="14">
      <c r="A14" s="3" t="inlineStr">
        <is>
          <t>Inventories</t>
        </is>
      </c>
      <c r="B14" s="8" t="n">
        <v>-211.6</v>
      </c>
      <c r="C14" s="4" t="n">
        <v>-92</v>
      </c>
    </row>
    <row r="15">
      <c r="A15" s="3" t="inlineStr">
        <is>
          <t>Prepaid expenses and other current assets</t>
        </is>
      </c>
      <c r="B15" s="8" t="n">
        <v>-37.8</v>
      </c>
      <c r="C15" s="8" t="n">
        <v>-0.2</v>
      </c>
    </row>
    <row r="16">
      <c r="A16" s="3" t="inlineStr">
        <is>
          <t>Accounts payable and accrued liabilities</t>
        </is>
      </c>
      <c r="B16" s="8" t="n">
        <v>296.1</v>
      </c>
      <c r="C16" s="8" t="n">
        <v>351.7</v>
      </c>
    </row>
    <row r="17">
      <c r="A17" s="3" t="inlineStr">
        <is>
          <t>Income tax receivables and payables</t>
        </is>
      </c>
      <c r="B17" s="4" t="n">
        <v>-11</v>
      </c>
      <c r="C17" s="8" t="n">
        <v>39.8</v>
      </c>
    </row>
    <row r="18">
      <c r="A18" s="3" t="inlineStr">
        <is>
          <t>Operating lease right-of-use assets and liabilities, net</t>
        </is>
      </c>
      <c r="B18" s="8" t="n">
        <v>-42.2</v>
      </c>
      <c r="C18" s="8" t="n">
        <v>-21.6</v>
      </c>
    </row>
    <row r="19">
      <c r="A19" s="3" t="inlineStr">
        <is>
          <t>Other balance sheet changes</t>
        </is>
      </c>
      <c r="B19" s="4" t="n">
        <v>-31</v>
      </c>
      <c r="C19" s="8" t="n">
        <v>20.4</v>
      </c>
    </row>
    <row r="20">
      <c r="A20" s="3" t="inlineStr">
        <is>
          <t>Net cash provided by operating activities</t>
        </is>
      </c>
      <c r="B20" s="8" t="n">
        <v>821.7</v>
      </c>
      <c r="C20" s="8" t="n">
        <v>334.6</v>
      </c>
    </row>
    <row r="21">
      <c r="A21" s="5" t="inlineStr">
        <is>
          <t>Cash flows from investing activities:</t>
        </is>
      </c>
    </row>
    <row r="22">
      <c r="A22" s="3" t="inlineStr">
        <is>
          <t>Capital expenditures</t>
        </is>
      </c>
      <c r="B22" s="8" t="n">
        <v>-113.6</v>
      </c>
      <c r="C22" s="8" t="n">
        <v>-80.8</v>
      </c>
    </row>
    <row r="23">
      <c r="A23" s="3" t="inlineStr">
        <is>
          <t>Purchases of investments</t>
        </is>
      </c>
      <c r="B23" s="8" t="n">
        <v>-1234.8</v>
      </c>
      <c r="C23" s="8" t="n">
        <v>-512.3</v>
      </c>
    </row>
    <row r="24">
      <c r="A24" s="3" t="inlineStr">
        <is>
          <t>Proceeds from sales and maturities of investments</t>
        </is>
      </c>
      <c r="B24" s="8" t="n">
        <v>714.7</v>
      </c>
      <c r="C24" s="4" t="n">
        <v>848</v>
      </c>
    </row>
    <row r="25">
      <c r="A25" s="3" t="inlineStr">
        <is>
          <t>Settlement of net investment hedges</t>
        </is>
      </c>
      <c r="B25" s="4" t="n">
        <v>0</v>
      </c>
      <c r="C25" s="8" t="n">
        <v>3.7</v>
      </c>
    </row>
    <row r="26">
      <c r="A26" s="3" t="inlineStr">
        <is>
          <t>Other investing activities</t>
        </is>
      </c>
      <c r="B26" s="8" t="n">
        <v>-2.1</v>
      </c>
      <c r="C26" s="4" t="n">
        <v>-2</v>
      </c>
    </row>
    <row r="27">
      <c r="A27" s="3" t="inlineStr">
        <is>
          <t>Net cash provided by (used in) investing activities</t>
        </is>
      </c>
      <c r="B27" s="8" t="n">
        <v>-635.8</v>
      </c>
      <c r="C27" s="8" t="n">
        <v>256.6</v>
      </c>
    </row>
    <row r="28">
      <c r="A28" s="5" t="inlineStr">
        <is>
          <t>Cash flows from financing activities:</t>
        </is>
      </c>
    </row>
    <row r="29">
      <c r="A29" s="3" t="inlineStr">
        <is>
          <t>Repayments of credit facility borrowings</t>
        </is>
      </c>
      <c r="B29" s="4" t="n">
        <v>0</v>
      </c>
      <c r="C29" s="4" t="n">
        <v>-475</v>
      </c>
    </row>
    <row r="30">
      <c r="A30" s="3" t="inlineStr">
        <is>
          <t>Proceeds from issuance of long-term debt</t>
        </is>
      </c>
      <c r="B30" s="4" t="n">
        <v>0</v>
      </c>
      <c r="C30" s="8" t="n">
        <v>1241.9</v>
      </c>
    </row>
    <row r="31">
      <c r="A31" s="3" t="inlineStr">
        <is>
          <t>Repayments of long-term debt</t>
        </is>
      </c>
      <c r="B31" s="4" t="n">
        <v>0</v>
      </c>
      <c r="C31" s="4" t="n">
        <v>-300</v>
      </c>
    </row>
    <row r="32">
      <c r="A32" s="3" t="inlineStr">
        <is>
          <t>Payments of finance lease obligations</t>
        </is>
      </c>
      <c r="B32" s="8" t="n">
        <v>-16.8</v>
      </c>
      <c r="C32" s="8" t="n">
        <v>-8.6</v>
      </c>
    </row>
    <row r="33">
      <c r="A33" s="3" t="inlineStr">
        <is>
          <t>Payments of dividends</t>
        </is>
      </c>
      <c r="B33" s="8" t="n">
        <v>-101.1</v>
      </c>
      <c r="C33" s="8" t="n">
        <v>-49.8</v>
      </c>
    </row>
    <row r="34">
      <c r="A34" s="3" t="inlineStr">
        <is>
          <t>Repurchases of common stock, including shares surrendered for tax withholdings</t>
        </is>
      </c>
      <c r="B34" s="8" t="n">
        <v>-340.4</v>
      </c>
      <c r="C34" s="8" t="n">
        <v>-36.1</v>
      </c>
    </row>
    <row r="35">
      <c r="A35" s="3" t="inlineStr">
        <is>
          <t>Other financing activities</t>
        </is>
      </c>
      <c r="B35" s="4" t="n">
        <v>0</v>
      </c>
      <c r="C35" s="8" t="n">
        <v>-8.699999999999999</v>
      </c>
    </row>
    <row r="36">
      <c r="A36" s="3" t="inlineStr">
        <is>
          <t>Net cash provided by (used in) financing activities</t>
        </is>
      </c>
      <c r="B36" s="8" t="n">
        <v>-458.3</v>
      </c>
      <c r="C36" s="8" t="n">
        <v>363.7</v>
      </c>
    </row>
    <row r="37">
      <c r="A37" s="3" t="inlineStr">
        <is>
          <t>Effect of exchange rate changes on cash, cash equivalents, and restricted cash</t>
        </is>
      </c>
      <c r="B37" s="8" t="n">
        <v>-30.2</v>
      </c>
      <c r="C37" s="8" t="n">
        <v>46.8</v>
      </c>
    </row>
    <row r="38">
      <c r="A38" s="3" t="inlineStr">
        <is>
          <t>Net increase (decrease) in cash, cash equivalents, and restricted cash</t>
        </is>
      </c>
      <c r="B38" s="8" t="n">
        <v>-302.6</v>
      </c>
      <c r="C38" s="8" t="n">
        <v>1001.7</v>
      </c>
    </row>
    <row r="39">
      <c r="A39" s="3" t="inlineStr">
        <is>
          <t>Cash, cash equivalents, and restricted cash at beginning of period</t>
        </is>
      </c>
      <c r="B39" s="4" t="n">
        <v>2588</v>
      </c>
      <c r="C39" s="8" t="n">
        <v>1629.8</v>
      </c>
    </row>
    <row r="40">
      <c r="A40" s="3" t="inlineStr">
        <is>
          <t>Cash, cash equivalents, and restricted cash at end of period</t>
        </is>
      </c>
      <c r="B40" s="6" t="n">
        <v>2285.4</v>
      </c>
      <c r="C40" s="6" t="n">
        <v>263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USD ($) $ in Millions</t>
        </is>
      </c>
      <c r="B1" s="2" t="inlineStr">
        <is>
          <t>Dec. 25, 2021</t>
        </is>
      </c>
      <c r="C1" s="2" t="inlineStr">
        <is>
          <t>Mar. 27, 2021</t>
        </is>
      </c>
    </row>
    <row r="2">
      <c r="A2" s="5" t="inlineStr">
        <is>
          <t>Notional Amounts of Derivative Financial Instruments</t>
        </is>
      </c>
    </row>
    <row r="3">
      <c r="A3" s="3" t="inlineStr">
        <is>
          <t>Notional amount of hedges</t>
        </is>
      </c>
      <c r="B3" s="6" t="n">
        <v>1205.7</v>
      </c>
      <c r="C3" s="6" t="n">
        <v>1134.5</v>
      </c>
    </row>
    <row r="4">
      <c r="A4" s="5" t="inlineStr">
        <is>
          <t>Derivative Assets</t>
        </is>
      </c>
    </row>
    <row r="5">
      <c r="A5" s="3" t="inlineStr">
        <is>
          <t>Derivative Asset, Fair Value</t>
        </is>
      </c>
      <c r="B5" s="8" t="n">
        <v>26.5</v>
      </c>
      <c r="C5" s="8" t="n">
        <v>15.8</v>
      </c>
    </row>
    <row r="6">
      <c r="A6" s="5" t="inlineStr">
        <is>
          <t>Derivative Liabilities</t>
        </is>
      </c>
    </row>
    <row r="7">
      <c r="A7" s="3" t="inlineStr">
        <is>
          <t>Derivative Liability, Fair Value</t>
        </is>
      </c>
      <c r="B7" s="8" t="n">
        <v>28.6</v>
      </c>
      <c r="C7" s="8" t="n">
        <v>55.4</v>
      </c>
    </row>
    <row r="8">
      <c r="A8" s="3" t="inlineStr">
        <is>
          <t>Designated [Member]</t>
        </is>
      </c>
    </row>
    <row r="9">
      <c r="A9" s="5" t="inlineStr">
        <is>
          <t>Notional Amounts of Derivative Financial Instruments</t>
        </is>
      </c>
    </row>
    <row r="10">
      <c r="A10" s="3" t="inlineStr">
        <is>
          <t>Notional amount of hedges</t>
        </is>
      </c>
      <c r="B10" s="8" t="n">
        <v>1013.8</v>
      </c>
      <c r="C10" s="8" t="n">
        <v>892.1</v>
      </c>
    </row>
    <row r="11">
      <c r="A11" s="5" t="inlineStr">
        <is>
          <t>Derivative Assets</t>
        </is>
      </c>
    </row>
    <row r="12">
      <c r="A12" s="3" t="inlineStr">
        <is>
          <t>Derivative Asset, Fair Value</t>
        </is>
      </c>
      <c r="B12" s="8" t="n">
        <v>26.4</v>
      </c>
      <c r="C12" s="8" t="n">
        <v>15.2</v>
      </c>
    </row>
    <row r="13">
      <c r="A13" s="5" t="inlineStr">
        <is>
          <t>Derivative Liabilities</t>
        </is>
      </c>
    </row>
    <row r="14">
      <c r="A14" s="3" t="inlineStr">
        <is>
          <t>Derivative Liability, Fair Value</t>
        </is>
      </c>
      <c r="B14" s="8" t="n">
        <v>27.9</v>
      </c>
      <c r="C14" s="8" t="n">
        <v>55.1</v>
      </c>
    </row>
    <row r="15">
      <c r="A15" s="3" t="inlineStr">
        <is>
          <t>Undesignated [Member] | Foreign Exchange Forward [Member]</t>
        </is>
      </c>
    </row>
    <row r="16">
      <c r="A16" s="5" t="inlineStr">
        <is>
          <t>Notional Amounts of Derivative Financial Instruments</t>
        </is>
      </c>
    </row>
    <row r="17">
      <c r="A17" s="3" t="inlineStr">
        <is>
          <t>Notional amount of hedges</t>
        </is>
      </c>
      <c r="B17" s="8" t="n">
        <v>191.9</v>
      </c>
      <c r="C17" s="8" t="n">
        <v>242.4</v>
      </c>
    </row>
    <row r="18">
      <c r="A18" s="3" t="inlineStr">
        <is>
          <t>Undesignated [Member] | Foreign Exchange Forward [Member] | Prepaid Expenses and Other Current Assets [Member]</t>
        </is>
      </c>
    </row>
    <row r="19">
      <c r="A19" s="5" t="inlineStr">
        <is>
          <t>Derivative Assets</t>
        </is>
      </c>
    </row>
    <row r="20">
      <c r="A20" s="3" t="inlineStr">
        <is>
          <t>Derivative Asset, Fair Value</t>
        </is>
      </c>
      <c r="B20" s="8" t="n">
        <v>0.1</v>
      </c>
      <c r="C20" s="8" t="n">
        <v>0.6</v>
      </c>
    </row>
    <row r="21">
      <c r="A21" s="3" t="inlineStr">
        <is>
          <t>Undesignated [Member] | Foreign Exchange Forward [Member] | Accrued Expenses and Other Current Liabilities [Member]</t>
        </is>
      </c>
    </row>
    <row r="22">
      <c r="A22" s="5" t="inlineStr">
        <is>
          <t>Derivative Liabilities</t>
        </is>
      </c>
    </row>
    <row r="23">
      <c r="A23" s="3" t="inlineStr">
        <is>
          <t>Derivative Liability, Fair Value</t>
        </is>
      </c>
      <c r="B23" s="8" t="n">
        <v>0.7</v>
      </c>
      <c r="C23" s="8" t="n">
        <v>0.3</v>
      </c>
    </row>
    <row r="24">
      <c r="A24" s="3" t="inlineStr">
        <is>
          <t>Cash Flow Hedging [Member] | Designated [Member] | Foreign Exchange Forward [Member]</t>
        </is>
      </c>
    </row>
    <row r="25">
      <c r="A25" s="5" t="inlineStr">
        <is>
          <t>Notional Amounts of Derivative Financial Instruments</t>
        </is>
      </c>
    </row>
    <row r="26">
      <c r="A26" s="3" t="inlineStr">
        <is>
          <t>Notional amount of hedges</t>
        </is>
      </c>
      <c r="B26" s="8" t="n">
        <v>317.6</v>
      </c>
      <c r="C26" s="8" t="n">
        <v>168.9</v>
      </c>
    </row>
    <row r="27">
      <c r="A27" s="5" t="inlineStr">
        <is>
          <t>Derivative Liabilities</t>
        </is>
      </c>
    </row>
    <row r="28">
      <c r="A28" s="3" t="inlineStr">
        <is>
          <t>Foreign Currency Cash Flow Hedge Liability at Fair Value</t>
        </is>
      </c>
      <c r="B28" s="8" t="n">
        <v>0.5</v>
      </c>
      <c r="C28" s="4" t="n">
        <v>0</v>
      </c>
    </row>
    <row r="29">
      <c r="A29" s="3" t="inlineStr">
        <is>
          <t>Cash Flow Hedging [Member] | Designated [Member] | Foreign Exchange Forward [Member] | Prepaid Expenses and Other Current Assets [Member]</t>
        </is>
      </c>
    </row>
    <row r="30">
      <c r="A30" s="5" t="inlineStr">
        <is>
          <t>Derivative Assets</t>
        </is>
      </c>
    </row>
    <row r="31">
      <c r="A31" s="3" t="inlineStr">
        <is>
          <t>Foreign Currency Cash Flow Hedge Asset at Fair Value</t>
        </is>
      </c>
      <c r="B31" s="8" t="n">
        <v>3.2</v>
      </c>
      <c r="C31" s="4" t="n">
        <v>5</v>
      </c>
    </row>
    <row r="32">
      <c r="A32" s="3" t="inlineStr">
        <is>
          <t>Net Investment Hedging [Member] | Designated [Member]</t>
        </is>
      </c>
    </row>
    <row r="33">
      <c r="A33" s="5" t="inlineStr">
        <is>
          <t>Notional Amounts of Derivative Financial Instruments</t>
        </is>
      </c>
    </row>
    <row r="34">
      <c r="A34" s="3" t="inlineStr">
        <is>
          <t>Notional amount of hedges</t>
        </is>
      </c>
      <c r="B34" s="8" t="n">
        <v>696.2</v>
      </c>
      <c r="C34" s="8" t="n">
        <v>723.2</v>
      </c>
    </row>
    <row r="35">
      <c r="A35" s="3" t="inlineStr">
        <is>
          <t>Net Investment Hedging [Member] | Designated [Member] | Other Noncurrent Assets [Member]</t>
        </is>
      </c>
    </row>
    <row r="36">
      <c r="A36" s="5" t="inlineStr">
        <is>
          <t>Derivative Assets</t>
        </is>
      </c>
    </row>
    <row r="37">
      <c r="A37" s="3" t="inlineStr">
        <is>
          <t>Derivative Instruments in Hedges, Net Investment in Foreign Operations, Assets, Fair Value</t>
        </is>
      </c>
      <c r="B37" s="8" t="n">
        <v>23.2</v>
      </c>
      <c r="C37" s="8" t="n">
        <v>10.2</v>
      </c>
    </row>
    <row r="38">
      <c r="A38" s="3" t="inlineStr">
        <is>
          <t>Net Investment Hedging [Member] | Designated [Member] | Other Noncurrent Liabilities [Member]</t>
        </is>
      </c>
    </row>
    <row r="39">
      <c r="A39" s="5" t="inlineStr">
        <is>
          <t>Derivative Assets</t>
        </is>
      </c>
    </row>
    <row r="40">
      <c r="A40" s="3" t="inlineStr">
        <is>
          <t>Derivative Instruments in Hedges, Net Investment in Foreign Operations, Assets, Fair Value</t>
        </is>
      </c>
      <c r="B40" s="8" t="n">
        <v>0.1</v>
      </c>
    </row>
    <row r="41">
      <c r="A41" s="5" t="inlineStr">
        <is>
          <t>Derivative Liabilities</t>
        </is>
      </c>
    </row>
    <row r="42">
      <c r="A42" s="3" t="inlineStr">
        <is>
          <t>Derivative Instruments in Hedges, Net Investment in Foreign Operations, Liabilities, Fair Value</t>
        </is>
      </c>
      <c r="B42" s="8" t="n">
        <v>27.4</v>
      </c>
      <c r="C42" s="6" t="n">
        <v>55.1</v>
      </c>
    </row>
    <row r="43">
      <c r="A43" s="3" t="inlineStr">
        <is>
          <t>Net Investment Hedging [Member] | Designated [Member] | Accrued Expenses and Other Current Liabilities</t>
        </is>
      </c>
    </row>
    <row r="44">
      <c r="A44" s="5" t="inlineStr">
        <is>
          <t>Derivative Assets</t>
        </is>
      </c>
    </row>
    <row r="45">
      <c r="A45" s="3" t="inlineStr">
        <is>
          <t>Derivative Instruments in Hedges, Net Investment in Foreign Operations, Assets, Fair Value</t>
        </is>
      </c>
      <c r="B45" s="6" t="n">
        <v>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1) - USD ($) $ in Millions</t>
        </is>
      </c>
      <c r="B1" s="2" t="inlineStr">
        <is>
          <t>Dec. 25, 2021</t>
        </is>
      </c>
      <c r="C1" s="2" t="inlineStr">
        <is>
          <t>Mar. 27, 2021</t>
        </is>
      </c>
    </row>
    <row r="2">
      <c r="A2" s="5" t="inlineStr">
        <is>
          <t>Derivative Instruments and Hedging Activities Disclosure [Abstract]</t>
        </is>
      </c>
    </row>
    <row r="3">
      <c r="A3" s="3" t="inlineStr">
        <is>
          <t>Derivative asset, gross amount in the balance sheet</t>
        </is>
      </c>
      <c r="B3" s="6" t="n">
        <v>26.5</v>
      </c>
      <c r="C3" s="6" t="n">
        <v>15.8</v>
      </c>
    </row>
    <row r="4">
      <c r="A4" s="3" t="inlineStr">
        <is>
          <t>Gross amount of derivatives assets subject to master netting arrangements not offset</t>
        </is>
      </c>
      <c r="B4" s="8" t="n">
        <v>-0.9</v>
      </c>
      <c r="C4" s="8" t="n">
        <v>-0.3</v>
      </c>
    </row>
    <row r="5">
      <c r="A5" s="3" t="inlineStr">
        <is>
          <t>Derivative asset, net basis</t>
        </is>
      </c>
      <c r="B5" s="8" t="n">
        <v>25.6</v>
      </c>
      <c r="C5" s="8" t="n">
        <v>15.5</v>
      </c>
    </row>
    <row r="6">
      <c r="A6" s="3" t="inlineStr">
        <is>
          <t>Derivative liability, gross amount in the balance sheet</t>
        </is>
      </c>
      <c r="B6" s="8" t="n">
        <v>28.6</v>
      </c>
      <c r="C6" s="8" t="n">
        <v>55.4</v>
      </c>
    </row>
    <row r="7">
      <c r="A7" s="3" t="inlineStr">
        <is>
          <t>Gross amount of derivative liabilities subject to master netting arrangements not offset</t>
        </is>
      </c>
      <c r="B7" s="8" t="n">
        <v>-0.9</v>
      </c>
      <c r="C7" s="8" t="n">
        <v>-0.3</v>
      </c>
    </row>
    <row r="8">
      <c r="A8" s="3" t="inlineStr">
        <is>
          <t>Derivative liability, net basis</t>
        </is>
      </c>
      <c r="B8" s="6" t="n">
        <v>27.7</v>
      </c>
      <c r="C8" s="6" t="n">
        <v>5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Details 2) - USD ($) $ in Millions</t>
        </is>
      </c>
      <c r="B1" s="2" t="inlineStr">
        <is>
          <t>3 Months Ended</t>
        </is>
      </c>
      <c r="D1" s="2" t="inlineStr">
        <is>
          <t>9 Months Ended</t>
        </is>
      </c>
    </row>
    <row r="2">
      <c r="B2" s="2" t="inlineStr">
        <is>
          <t>Dec. 25, 2021</t>
        </is>
      </c>
      <c r="C2" s="2" t="inlineStr">
        <is>
          <t>Dec. 26, 2020</t>
        </is>
      </c>
      <c r="D2" s="2" t="inlineStr">
        <is>
          <t>Dec. 25, 2021</t>
        </is>
      </c>
      <c r="E2" s="2" t="inlineStr">
        <is>
          <t>Dec. 26, 2020</t>
        </is>
      </c>
    </row>
    <row r="3">
      <c r="A3" s="5" t="inlineStr">
        <is>
          <t>Reclassification of hedge gain (loss) from accumulated OCI into income</t>
        </is>
      </c>
    </row>
    <row r="4">
      <c r="A4" s="3" t="inlineStr">
        <is>
          <t>Other Comprehensive Income (Loss), Cash Flow Hedge, Gain (Loss), before Reclassification and Tax</t>
        </is>
      </c>
      <c r="B4" s="6" t="n">
        <v>1.7</v>
      </c>
      <c r="C4" s="6" t="n">
        <v>-2.4</v>
      </c>
      <c r="D4" s="6" t="n">
        <v>1.9</v>
      </c>
      <c r="E4" s="7" t="n">
        <v>-9</v>
      </c>
    </row>
    <row r="5">
      <c r="A5" s="3" t="inlineStr">
        <is>
          <t>Other Comprehensive Income, Designated Hedges, before Reclassifications and Tax</t>
        </is>
      </c>
      <c r="B5" s="8" t="n">
        <v>25.3</v>
      </c>
      <c r="C5" s="8" t="n">
        <v>-52.8</v>
      </c>
      <c r="D5" s="8" t="n">
        <v>42.5</v>
      </c>
      <c r="E5" s="4" t="n">
        <v>-105</v>
      </c>
    </row>
    <row r="6">
      <c r="A6" s="3" t="inlineStr">
        <is>
          <t>Cost of goods sold</t>
        </is>
      </c>
      <c r="B6" s="8" t="n">
        <v>-617.3</v>
      </c>
      <c r="C6" s="8" t="n">
        <v>-502.4</v>
      </c>
      <c r="D6" s="8" t="n">
        <v>-1514.4</v>
      </c>
      <c r="E6" s="8" t="n">
        <v>-1035.3</v>
      </c>
    </row>
    <row r="7">
      <c r="A7" s="3" t="inlineStr">
        <is>
          <t>Other income (expense), net</t>
        </is>
      </c>
      <c r="B7" s="8" t="n">
        <v>0.1</v>
      </c>
      <c r="C7" s="8" t="n">
        <v>1.6</v>
      </c>
      <c r="D7" s="8" t="n">
        <v>-0.4</v>
      </c>
      <c r="E7" s="8" t="n">
        <v>5.5</v>
      </c>
    </row>
    <row r="8">
      <c r="A8" s="3" t="inlineStr">
        <is>
          <t>Designated as Hedging Instrument [Member] | Net Investment Hedging [Member]</t>
        </is>
      </c>
    </row>
    <row r="9">
      <c r="A9" s="5" t="inlineStr">
        <is>
          <t>Derivative Instruments, Gain (Loss) [Line Items]</t>
        </is>
      </c>
    </row>
    <row r="10">
      <c r="A10" s="3" t="inlineStr">
        <is>
          <t>Derivative, Excluded Component, Gain (Loss), Recognized in Earnings</t>
        </is>
      </c>
      <c r="B10" s="8" t="n">
        <v>2.9</v>
      </c>
      <c r="C10" s="8" t="n">
        <v>2.9</v>
      </c>
      <c r="D10" s="8" t="n">
        <v>8.6</v>
      </c>
      <c r="E10" s="8" t="n">
        <v>8.5</v>
      </c>
    </row>
    <row r="11">
      <c r="A11" s="3" t="inlineStr">
        <is>
          <t>Designated as Hedging Instrument [Member] | Reclassification out of Accumulated Other Comprehensive Income (Loss) [Member] | Foreign Exchange Forward [Member] | Cash Flow Hedging [Member]</t>
        </is>
      </c>
    </row>
    <row r="12">
      <c r="A12" s="5" t="inlineStr">
        <is>
          <t>Reclassification of hedge gain (loss) from accumulated OCI into income</t>
        </is>
      </c>
    </row>
    <row r="13">
      <c r="A13" s="3" t="inlineStr">
        <is>
          <t>Cost of goods sold</t>
        </is>
      </c>
      <c r="B13" s="8" t="n">
        <v>1.4</v>
      </c>
      <c r="C13" s="8" t="n">
        <v>5.2</v>
      </c>
      <c r="D13" s="8" t="n">
        <v>1.5</v>
      </c>
      <c r="E13" s="8" t="n">
        <v>11.7</v>
      </c>
    </row>
    <row r="14">
      <c r="A14" s="3" t="inlineStr">
        <is>
          <t>Other income (expense), net</t>
        </is>
      </c>
      <c r="B14" s="4" t="n">
        <v>0</v>
      </c>
      <c r="C14" s="4" t="n">
        <v>0</v>
      </c>
      <c r="D14" s="4" t="n">
        <v>0</v>
      </c>
      <c r="E14" s="8" t="n">
        <v>-0.3</v>
      </c>
    </row>
    <row r="15">
      <c r="A15" s="3" t="inlineStr">
        <is>
          <t>Effective portion [Member]</t>
        </is>
      </c>
    </row>
    <row r="16">
      <c r="A16" s="5" t="inlineStr">
        <is>
          <t>Reclassification of hedge gain (loss) from accumulated OCI into income</t>
        </is>
      </c>
    </row>
    <row r="17">
      <c r="A17" s="3" t="inlineStr">
        <is>
          <t>Other Comprehensive Income (Loss), Net Investment Hedge, Gain (Loss), before Reclassification and Tax</t>
        </is>
      </c>
      <c r="B17" s="8" t="n">
        <v>24.3</v>
      </c>
      <c r="C17" s="8" t="n">
        <v>-35.7</v>
      </c>
      <c r="D17" s="8" t="n">
        <v>29.5</v>
      </c>
      <c r="E17" s="4" t="n">
        <v>-60</v>
      </c>
    </row>
    <row r="18">
      <c r="A18" s="3" t="inlineStr">
        <is>
          <t>Portion excluded from assessment of hedge effectiveness [Member]</t>
        </is>
      </c>
    </row>
    <row r="19">
      <c r="A19" s="5" t="inlineStr">
        <is>
          <t>Reclassification of hedge gain (loss) from accumulated OCI into income</t>
        </is>
      </c>
    </row>
    <row r="20">
      <c r="A20" s="3" t="inlineStr">
        <is>
          <t>Other Comprehensive Income (Loss), Net Investment Hedge, Gain (Loss), before Reclassification and Tax</t>
        </is>
      </c>
      <c r="B20" s="8" t="n">
        <v>-0.7</v>
      </c>
      <c r="C20" s="8" t="n">
        <v>-14.7</v>
      </c>
      <c r="D20" s="8" t="n">
        <v>11.1</v>
      </c>
      <c r="E20" s="4" t="n">
        <v>-36</v>
      </c>
    </row>
    <row r="21">
      <c r="A21" s="3" t="inlineStr">
        <is>
          <t>Portion excluded from assessment of hedge effectiveness [Member] | Designated as Hedging Instrument [Member] | Net Investment Hedging [Member]</t>
        </is>
      </c>
    </row>
    <row r="22">
      <c r="A22" s="5" t="inlineStr">
        <is>
          <t>Derivative Instruments, Gain (Loss) [Line Items]</t>
        </is>
      </c>
    </row>
    <row r="23">
      <c r="A23" s="3" t="inlineStr">
        <is>
          <t>Derivative, Excluded Component, Gain (Loss), Recognized in Earnings</t>
        </is>
      </c>
      <c r="B23" s="6" t="n">
        <v>2.9</v>
      </c>
      <c r="C23" s="6" t="n">
        <v>2.9</v>
      </c>
      <c r="D23" s="6" t="n">
        <v>8.6</v>
      </c>
      <c r="E23" s="6" t="n">
        <v>8.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Details 3) - USD ($) $ in Millions</t>
        </is>
      </c>
      <c r="B1" s="2" t="inlineStr">
        <is>
          <t>3 Months Ended</t>
        </is>
      </c>
      <c r="D1" s="2" t="inlineStr">
        <is>
          <t>9 Months Ended</t>
        </is>
      </c>
    </row>
    <row r="2">
      <c r="B2" s="2" t="inlineStr">
        <is>
          <t>Dec. 25, 2021</t>
        </is>
      </c>
      <c r="C2" s="2" t="inlineStr">
        <is>
          <t>Dec. 26, 2020</t>
        </is>
      </c>
      <c r="D2" s="2" t="inlineStr">
        <is>
          <t>Dec. 25, 2021</t>
        </is>
      </c>
      <c r="E2" s="2" t="inlineStr">
        <is>
          <t>Dec. 26, 2020</t>
        </is>
      </c>
    </row>
    <row r="3">
      <c r="A3" s="5" t="inlineStr">
        <is>
          <t>Derivative Instruments, Gain (Loss) [Line Items]</t>
        </is>
      </c>
    </row>
    <row r="4">
      <c r="A4" s="3" t="inlineStr">
        <is>
          <t>Gain (Loss) on Foreign Currency Derivative Instruments Not Designated as Hedging Instruments</t>
        </is>
      </c>
      <c r="B4" s="6" t="n">
        <v>4.1</v>
      </c>
      <c r="C4" s="6" t="n">
        <v>-4.2</v>
      </c>
      <c r="D4" s="6" t="n">
        <v>4.6</v>
      </c>
      <c r="E4" s="6" t="n">
        <v>-0.3</v>
      </c>
    </row>
    <row r="5">
      <c r="A5" s="3" t="inlineStr">
        <is>
          <t>Foreign Exchange Forward [Member]</t>
        </is>
      </c>
    </row>
    <row r="6">
      <c r="A6" s="5" t="inlineStr">
        <is>
          <t>Derivative Instruments, Gain (Loss) [Line Items]</t>
        </is>
      </c>
    </row>
    <row r="7">
      <c r="A7" s="3" t="inlineStr">
        <is>
          <t>Gain (Loss) on Foreign Currency Derivative Instruments Not Designated as Hedging Instruments</t>
        </is>
      </c>
      <c r="B7" s="6" t="n">
        <v>4.1</v>
      </c>
      <c r="C7" s="6" t="n">
        <v>-4.2</v>
      </c>
      <c r="D7" s="6" t="n">
        <v>4.6</v>
      </c>
      <c r="E7" s="6" t="n">
        <v>-0.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3" customWidth="1" min="2" max="2"/>
  </cols>
  <sheetData>
    <row r="1">
      <c r="A1" s="1" t="inlineStr">
        <is>
          <t>Financial Instruments (Details Textual) $ in Millions</t>
        </is>
      </c>
      <c r="B1" s="2" t="inlineStr">
        <is>
          <t>9 Months Ended</t>
        </is>
      </c>
    </row>
    <row r="2">
      <c r="B2" s="2" t="inlineStr">
        <is>
          <t>Dec. 25, 2021USD ($)counterparty</t>
        </is>
      </c>
    </row>
    <row r="3">
      <c r="A3" s="5" t="inlineStr">
        <is>
          <t>Derivative [Line Items]</t>
        </is>
      </c>
    </row>
    <row r="4">
      <c r="A4" s="3" t="inlineStr">
        <is>
          <t>Number of counterparties to master netting arrangements | counterparty</t>
        </is>
      </c>
      <c r="B4" s="4" t="n">
        <v>9</v>
      </c>
    </row>
    <row r="5">
      <c r="A5" s="3" t="inlineStr">
        <is>
          <t>Net gains (losses) deferred in AOCI for derivative financial instruments expected to be recognized in the earnings over the next 12 months | $</t>
        </is>
      </c>
      <c r="B5" s="6" t="n">
        <v>5.4</v>
      </c>
    </row>
    <row r="6">
      <c r="A6" s="3" t="inlineStr">
        <is>
          <t>Minimum [Member] | Foreign Exchange Forward [Member]</t>
        </is>
      </c>
    </row>
    <row r="7">
      <c r="A7" s="5" t="inlineStr">
        <is>
          <t>Derivative [Line Items]</t>
        </is>
      </c>
    </row>
    <row r="8">
      <c r="A8" s="3" t="inlineStr">
        <is>
          <t>Derivative, Term of Contract</t>
        </is>
      </c>
      <c r="B8" s="3" t="inlineStr">
        <is>
          <t>2 months</t>
        </is>
      </c>
    </row>
    <row r="9">
      <c r="A9" s="3" t="inlineStr">
        <is>
          <t>Maximum [Member] | Foreign Exchange Forward [Member]</t>
        </is>
      </c>
    </row>
    <row r="10">
      <c r="A10" s="5" t="inlineStr">
        <is>
          <t>Derivative [Line Items]</t>
        </is>
      </c>
    </row>
    <row r="11">
      <c r="A11" s="3" t="inlineStr">
        <is>
          <t>Derivative, Term of Contract</t>
        </is>
      </c>
      <c r="B11" s="3" t="inlineStr">
        <is>
          <t>1 year</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inancial Instruments (Details Textual 1) - USD ($) $ in Millions</t>
        </is>
      </c>
      <c r="B1" s="2" t="inlineStr">
        <is>
          <t>Dec. 25, 2021</t>
        </is>
      </c>
      <c r="C1" s="2" t="inlineStr">
        <is>
          <t>Mar. 27, 2021</t>
        </is>
      </c>
    </row>
    <row r="2">
      <c r="A2" s="3" t="inlineStr">
        <is>
          <t>Bank Time Deposits [Member]</t>
        </is>
      </c>
    </row>
    <row r="3">
      <c r="A3" s="5" t="inlineStr">
        <is>
          <t>Debt Securities, Available-for-sale [Line Items]</t>
        </is>
      </c>
    </row>
    <row r="4">
      <c r="A4" s="3" t="inlineStr">
        <is>
          <t>Short-term Investments</t>
        </is>
      </c>
      <c r="B4" s="6" t="n">
        <v>710.2</v>
      </c>
      <c r="C4" s="6" t="n">
        <v>19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Equity (Details) - USD ($) shares in Millions, $ in Millions</t>
        </is>
      </c>
      <c r="B1" s="2" t="inlineStr">
        <is>
          <t>3 Months Ended</t>
        </is>
      </c>
      <c r="D1" s="2" t="inlineStr">
        <is>
          <t>9 Months Ended</t>
        </is>
      </c>
    </row>
    <row r="2">
      <c r="B2" s="2" t="inlineStr">
        <is>
          <t>Dec. 25, 2021</t>
        </is>
      </c>
      <c r="C2" s="2" t="inlineStr">
        <is>
          <t>Dec. 26, 2020</t>
        </is>
      </c>
      <c r="D2" s="2" t="inlineStr">
        <is>
          <t>Dec. 25, 2021</t>
        </is>
      </c>
      <c r="E2" s="2" t="inlineStr">
        <is>
          <t>Dec. 26, 2020</t>
        </is>
      </c>
      <c r="F2" s="2" t="inlineStr">
        <is>
          <t>Feb. 02, 2022</t>
        </is>
      </c>
    </row>
    <row r="3">
      <c r="A3" s="5" t="inlineStr">
        <is>
          <t>Equity, Class of Treasury Stock [Line Items]</t>
        </is>
      </c>
    </row>
    <row r="4">
      <c r="A4" s="3" t="inlineStr">
        <is>
          <t>Cost of shares repurchased</t>
        </is>
      </c>
      <c r="B4" s="6" t="n">
        <v>300.5</v>
      </c>
      <c r="C4" s="6" t="n">
        <v>0.6</v>
      </c>
      <c r="D4" s="6" t="n">
        <v>340.4</v>
      </c>
      <c r="E4" s="6" t="n">
        <v>36.1</v>
      </c>
    </row>
    <row r="5">
      <c r="A5" s="3" t="inlineStr">
        <is>
          <t>Stock Repurchase Program, Remaining Authorized Repurchase Amount</t>
        </is>
      </c>
      <c r="B5" s="7" t="n">
        <v>280</v>
      </c>
      <c r="D5" s="4" t="n">
        <v>280</v>
      </c>
    </row>
    <row r="6">
      <c r="A6" s="3" t="inlineStr">
        <is>
          <t>Subsequent Event</t>
        </is>
      </c>
    </row>
    <row r="7">
      <c r="A7" s="5" t="inlineStr">
        <is>
          <t>Equity, Class of Treasury Stock [Line Items]</t>
        </is>
      </c>
    </row>
    <row r="8">
      <c r="A8" s="3" t="inlineStr">
        <is>
          <t>Stock Repurchase Program, Authorized Amount</t>
        </is>
      </c>
      <c r="F8" s="7" t="n">
        <v>1500</v>
      </c>
    </row>
    <row r="9">
      <c r="A9" s="3" t="inlineStr">
        <is>
          <t>General repurchase program [Member]</t>
        </is>
      </c>
    </row>
    <row r="10">
      <c r="A10" s="5" t="inlineStr">
        <is>
          <t>Equity, Class of Treasury Stock [Line Items]</t>
        </is>
      </c>
    </row>
    <row r="11">
      <c r="A11" s="3" t="inlineStr">
        <is>
          <t>Cost of shares repurchased</t>
        </is>
      </c>
      <c r="D11" s="7" t="n">
        <v>300</v>
      </c>
      <c r="E11" s="7" t="n">
        <v>0</v>
      </c>
    </row>
    <row r="12">
      <c r="A12" s="3" t="inlineStr">
        <is>
          <t>Number of shares repurchased</t>
        </is>
      </c>
      <c r="D12" s="8" t="n">
        <v>2.5</v>
      </c>
      <c r="E12" s="4" t="n">
        <v>0</v>
      </c>
    </row>
    <row r="13">
      <c r="A13" s="3" t="inlineStr">
        <is>
          <t>Withholding in satisfaction of taxes on vested equity award [Member]</t>
        </is>
      </c>
    </row>
    <row r="14">
      <c r="A14" s="5" t="inlineStr">
        <is>
          <t>Equity, Class of Treasury Stock [Line Items]</t>
        </is>
      </c>
    </row>
    <row r="15">
      <c r="A15" s="3" t="inlineStr">
        <is>
          <t>Cost of shares repurchased</t>
        </is>
      </c>
      <c r="D15" s="6" t="n">
        <v>40.4</v>
      </c>
      <c r="E15" s="6" t="n">
        <v>36.1</v>
      </c>
    </row>
    <row r="16">
      <c r="A16" s="3" t="inlineStr">
        <is>
          <t>Number of shares repurchased</t>
        </is>
      </c>
      <c r="D16" s="8" t="n">
        <v>0.3</v>
      </c>
      <c r="E16" s="8" t="n">
        <v>0.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8" customWidth="1" min="1" max="1"/>
    <col width="16" customWidth="1" min="2" max="2"/>
    <col width="14" customWidth="1" min="3" max="3"/>
    <col width="15" customWidth="1" min="4" max="4"/>
    <col width="14" customWidth="1" min="5" max="5"/>
  </cols>
  <sheetData>
    <row r="1">
      <c r="A1" s="1" t="inlineStr">
        <is>
          <t>Equity (Details Textual) - $ / shares</t>
        </is>
      </c>
      <c r="B1" s="2" t="inlineStr">
        <is>
          <t>3 Months Ended</t>
        </is>
      </c>
      <c r="D1" s="2" t="inlineStr">
        <is>
          <t>9 Months Ended</t>
        </is>
      </c>
    </row>
    <row r="2">
      <c r="B2" s="2" t="inlineStr">
        <is>
          <t>Dec. 25, 2021</t>
        </is>
      </c>
      <c r="C2" s="2" t="inlineStr">
        <is>
          <t>Dec. 26, 2020</t>
        </is>
      </c>
      <c r="D2" s="2" t="inlineStr">
        <is>
          <t>Dec. 25, 2021</t>
        </is>
      </c>
      <c r="E2" s="2" t="inlineStr">
        <is>
          <t>Dec. 26, 2020</t>
        </is>
      </c>
    </row>
    <row r="3">
      <c r="A3" s="5" t="inlineStr">
        <is>
          <t>Dividends (Textual) [Abstract]</t>
        </is>
      </c>
    </row>
    <row r="4">
      <c r="A4" s="3" t="inlineStr">
        <is>
          <t>Dividends declared per share</t>
        </is>
      </c>
      <c r="B4" s="10" t="n">
        <v>0.6875</v>
      </c>
      <c r="C4" s="7" t="n">
        <v>0</v>
      </c>
      <c r="D4" s="10" t="n">
        <v>2.0625</v>
      </c>
      <c r="E4" s="7" t="n">
        <v>0</v>
      </c>
    </row>
    <row r="5">
      <c r="A5" s="3" t="inlineStr">
        <is>
          <t>Dividends Payable, Date Declared</t>
        </is>
      </c>
      <c r="B5" s="3" t="inlineStr">
        <is>
          <t>Dec. 10,
		2021</t>
        </is>
      </c>
    </row>
    <row r="6">
      <c r="A6" s="3" t="inlineStr">
        <is>
          <t>Dividends Payable, Date of Record</t>
        </is>
      </c>
      <c r="B6" s="3" t="inlineStr">
        <is>
          <t>Dec. 24,
		2021</t>
        </is>
      </c>
    </row>
    <row r="7">
      <c r="A7" s="3" t="inlineStr">
        <is>
          <t>Dividends Payable, Date to be Paid</t>
        </is>
      </c>
      <c r="B7" s="3" t="inlineStr">
        <is>
          <t>Jan. 7,
		2022</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47" customWidth="1" min="2" max="2"/>
    <col width="15" customWidth="1" min="3" max="3"/>
    <col width="14" customWidth="1" min="4" max="4"/>
    <col width="15" customWidth="1" min="5" max="5"/>
    <col width="14" customWidth="1" min="6" max="6"/>
  </cols>
  <sheetData>
    <row r="1">
      <c r="A1" s="1" t="inlineStr">
        <is>
          <t>Accumulated Other Comprehensive Income (Loss) (Details) - USD ($) $ in Millions</t>
        </is>
      </c>
      <c r="C1" s="2" t="inlineStr">
        <is>
          <t>3 Months Ended</t>
        </is>
      </c>
      <c r="E1" s="2" t="inlineStr">
        <is>
          <t>9 Months Ended</t>
        </is>
      </c>
    </row>
    <row r="2">
      <c r="C2" s="2" t="inlineStr">
        <is>
          <t>Dec. 25, 2021</t>
        </is>
      </c>
      <c r="D2" s="2" t="inlineStr">
        <is>
          <t>Dec. 26, 2020</t>
        </is>
      </c>
      <c r="E2" s="2" t="inlineStr">
        <is>
          <t>Dec. 25, 2021</t>
        </is>
      </c>
      <c r="F2" s="2" t="inlineStr">
        <is>
          <t>Dec. 26, 2020</t>
        </is>
      </c>
    </row>
    <row r="3">
      <c r="A3" s="5" t="inlineStr">
        <is>
          <t>Accumulated Other Comprehensive Income (Loss), Net Of Tax [Roll Forward]</t>
        </is>
      </c>
    </row>
    <row r="4">
      <c r="A4" s="3" t="inlineStr">
        <is>
          <t>Beginning balance</t>
        </is>
      </c>
      <c r="E4" s="6" t="n">
        <v>-120.8</v>
      </c>
    </row>
    <row r="5">
      <c r="A5" s="3" t="inlineStr">
        <is>
          <t>OCI before reclassifications</t>
        </is>
      </c>
      <c r="E5" s="8" t="n">
        <v>-28.1</v>
      </c>
      <c r="F5" s="6" t="n">
        <v>37.7</v>
      </c>
    </row>
    <row r="6">
      <c r="A6" s="3" t="inlineStr">
        <is>
          <t>Amounts reclassified from AOCI to earnings</t>
        </is>
      </c>
      <c r="E6" s="8" t="n">
        <v>-1.3</v>
      </c>
      <c r="F6" s="8" t="n">
        <v>-10.1</v>
      </c>
    </row>
    <row r="7">
      <c r="A7" s="3" t="inlineStr">
        <is>
          <t>Other comprehensive income (loss), net of tax</t>
        </is>
      </c>
      <c r="C7" s="6" t="n">
        <v>-30.2</v>
      </c>
      <c r="D7" s="6" t="n">
        <v>8.9</v>
      </c>
      <c r="E7" s="8" t="n">
        <v>-29.4</v>
      </c>
      <c r="F7" s="8" t="n">
        <v>27.6</v>
      </c>
    </row>
    <row r="8">
      <c r="A8" s="3" t="inlineStr">
        <is>
          <t>Ending balance</t>
        </is>
      </c>
      <c r="C8" s="8" t="n">
        <v>-150.2</v>
      </c>
      <c r="E8" s="8" t="n">
        <v>-150.2</v>
      </c>
    </row>
    <row r="9">
      <c r="A9" s="3" t="inlineStr">
        <is>
          <t>Other Comprehensive Income (Loss), Foreign Currency Translation Adjustment, Tax</t>
        </is>
      </c>
      <c r="E9" s="8" t="n">
        <v>10.3</v>
      </c>
      <c r="F9" s="8" t="n">
        <v>-22.7</v>
      </c>
    </row>
    <row r="10">
      <c r="A10" s="3" t="inlineStr">
        <is>
          <t>Gain (Loss) on Derivative Used in Net Investment Hedge, after Tax</t>
        </is>
      </c>
      <c r="E10" s="4" t="n">
        <v>31</v>
      </c>
      <c r="F10" s="8" t="n">
        <v>-72.7</v>
      </c>
    </row>
    <row r="11">
      <c r="A11" s="3" t="inlineStr">
        <is>
          <t>Gain (Loss) on Derivative Used in Net Investment Hedge, Tax</t>
        </is>
      </c>
      <c r="E11" s="8" t="n">
        <v>9.6</v>
      </c>
      <c r="F11" s="8" t="n">
        <v>-23.3</v>
      </c>
    </row>
    <row r="12">
      <c r="A12" s="3" t="inlineStr">
        <is>
          <t>Other Comprehensive Income (Loss), Cash Flow Hedge, Gain (Loss), before Reclassification, Tax</t>
        </is>
      </c>
      <c r="E12" s="8" t="n">
        <v>0.3</v>
      </c>
      <c r="F12" s="8" t="n">
        <v>-1.2</v>
      </c>
    </row>
    <row r="13">
      <c r="A13" s="3" t="inlineStr">
        <is>
          <t>Foreign Currency Translation Gains (Losses) [Member]</t>
        </is>
      </c>
    </row>
    <row r="14">
      <c r="A14" s="5" t="inlineStr">
        <is>
          <t>Accumulated Other Comprehensive Income (Loss), Net Of Tax [Roll Forward]</t>
        </is>
      </c>
    </row>
    <row r="15">
      <c r="A15" s="3" t="inlineStr">
        <is>
          <t>Beginning balance</t>
        </is>
      </c>
      <c r="E15" s="8" t="n">
        <v>-123.2</v>
      </c>
      <c r="F15" s="8" t="n">
        <v>-130.4</v>
      </c>
    </row>
    <row r="16">
      <c r="A16" s="3" t="inlineStr">
        <is>
          <t>OCI before reclassifications</t>
        </is>
      </c>
      <c r="E16" s="8" t="n">
        <v>-29.8</v>
      </c>
      <c r="F16" s="4" t="n">
        <v>46</v>
      </c>
    </row>
    <row r="17">
      <c r="A17" s="3" t="inlineStr">
        <is>
          <t>Amounts reclassified from AOCI to earnings</t>
        </is>
      </c>
      <c r="E17" s="4" t="n">
        <v>0</v>
      </c>
      <c r="F17" s="4" t="n">
        <v>0</v>
      </c>
    </row>
    <row r="18">
      <c r="A18" s="3" t="inlineStr">
        <is>
          <t>Other comprehensive income (loss), net of tax</t>
        </is>
      </c>
      <c r="E18" s="8" t="n">
        <v>-29.8</v>
      </c>
      <c r="F18" s="4" t="n">
        <v>46</v>
      </c>
    </row>
    <row r="19">
      <c r="A19" s="3" t="inlineStr">
        <is>
          <t>Ending balance</t>
        </is>
      </c>
      <c r="C19" s="4" t="n">
        <v>-153</v>
      </c>
      <c r="D19" s="8" t="n">
        <v>-84.40000000000001</v>
      </c>
      <c r="E19" s="4" t="n">
        <v>-153</v>
      </c>
      <c r="F19" s="8" t="n">
        <v>-84.40000000000001</v>
      </c>
    </row>
    <row r="20">
      <c r="A20" s="3" t="inlineStr">
        <is>
          <t>Net Unrealized Gains (Losses) on Cash Flow Hedges [Member]</t>
        </is>
      </c>
    </row>
    <row r="21">
      <c r="A21" s="5" t="inlineStr">
        <is>
          <t>Accumulated Other Comprehensive Income (Loss), Net Of Tax [Roll Forward]</t>
        </is>
      </c>
    </row>
    <row r="22">
      <c r="A22" s="3" t="inlineStr">
        <is>
          <t>Beginning balance</t>
        </is>
      </c>
      <c r="E22" s="8" t="n">
        <v>4.6</v>
      </c>
      <c r="F22" s="4" t="n">
        <v>18</v>
      </c>
    </row>
    <row r="23">
      <c r="A23" s="3" t="inlineStr">
        <is>
          <t>OCI before reclassifications</t>
        </is>
      </c>
      <c r="E23" s="8" t="n">
        <v>1.6</v>
      </c>
      <c r="F23" s="8" t="n">
        <v>-7.8</v>
      </c>
    </row>
    <row r="24">
      <c r="A24" s="3" t="inlineStr">
        <is>
          <t>Amounts reclassified from AOCI to earnings</t>
        </is>
      </c>
      <c r="E24" s="8" t="n">
        <v>-1.2</v>
      </c>
      <c r="F24" s="4" t="n">
        <v>-10</v>
      </c>
    </row>
    <row r="25">
      <c r="A25" s="3" t="inlineStr">
        <is>
          <t>Other comprehensive income (loss), net of tax</t>
        </is>
      </c>
      <c r="E25" s="8" t="n">
        <v>0.4</v>
      </c>
      <c r="F25" s="8" t="n">
        <v>-17.8</v>
      </c>
    </row>
    <row r="26">
      <c r="A26" s="3" t="inlineStr">
        <is>
          <t>Ending balance</t>
        </is>
      </c>
      <c r="C26" s="4" t="n">
        <v>5</v>
      </c>
      <c r="D26" s="8" t="n">
        <v>0.2</v>
      </c>
      <c r="E26" s="4" t="n">
        <v>5</v>
      </c>
      <c r="F26" s="8" t="n">
        <v>0.2</v>
      </c>
    </row>
    <row r="27">
      <c r="A27" s="3" t="inlineStr">
        <is>
          <t>Net Unrealized Gains (Losses) on Defined Benefit Plans [Member]</t>
        </is>
      </c>
    </row>
    <row r="28">
      <c r="A28" s="5" t="inlineStr">
        <is>
          <t>Accumulated Other Comprehensive Income (Loss), Net Of Tax [Roll Forward]</t>
        </is>
      </c>
    </row>
    <row r="29">
      <c r="A29" s="3" t="inlineStr">
        <is>
          <t>Beginning balance</t>
        </is>
      </c>
      <c r="E29" s="8" t="n">
        <v>-2.2</v>
      </c>
      <c r="F29" s="8" t="n">
        <v>-5.8</v>
      </c>
    </row>
    <row r="30">
      <c r="A30" s="3" t="inlineStr">
        <is>
          <t>OCI before reclassifications</t>
        </is>
      </c>
      <c r="E30" s="8" t="n">
        <v>0.1</v>
      </c>
      <c r="F30" s="8" t="n">
        <v>-0.5</v>
      </c>
    </row>
    <row r="31">
      <c r="A31" s="3" t="inlineStr">
        <is>
          <t>Amounts reclassified from AOCI to earnings</t>
        </is>
      </c>
      <c r="E31" s="8" t="n">
        <v>-0.1</v>
      </c>
      <c r="F31" s="8" t="n">
        <v>-0.1</v>
      </c>
    </row>
    <row r="32">
      <c r="A32" s="3" t="inlineStr">
        <is>
          <t>Other comprehensive income (loss), net of tax</t>
        </is>
      </c>
      <c r="E32" s="4" t="n">
        <v>0</v>
      </c>
      <c r="F32" s="8" t="n">
        <v>-0.6</v>
      </c>
    </row>
    <row r="33">
      <c r="A33" s="3" t="inlineStr">
        <is>
          <t>Ending balance</t>
        </is>
      </c>
      <c r="C33" s="8" t="n">
        <v>-2.2</v>
      </c>
      <c r="D33" s="8" t="n">
        <v>-6.4</v>
      </c>
      <c r="E33" s="8" t="n">
        <v>-2.2</v>
      </c>
      <c r="F33" s="8" t="n">
        <v>-6.4</v>
      </c>
    </row>
    <row r="34">
      <c r="A34" s="3" t="inlineStr">
        <is>
          <t>AOCI [Member]</t>
        </is>
      </c>
    </row>
    <row r="35">
      <c r="A35" s="5" t="inlineStr">
        <is>
          <t>Accumulated Other Comprehensive Income (Loss), Net Of Tax [Roll Forward]</t>
        </is>
      </c>
    </row>
    <row r="36">
      <c r="A36" s="3" t="inlineStr">
        <is>
          <t>Beginning balance</t>
        </is>
      </c>
      <c r="E36" s="8" t="n">
        <v>-120.8</v>
      </c>
      <c r="F36" s="8" t="n">
        <v>-118.2</v>
      </c>
    </row>
    <row r="37">
      <c r="A37" s="3" t="inlineStr">
        <is>
          <t>Other comprehensive income (loss), net of tax</t>
        </is>
      </c>
      <c r="B37" s="3" t="inlineStr">
        <is>
          <t>[1]</t>
        </is>
      </c>
      <c r="C37" s="8" t="n">
        <v>-30.2</v>
      </c>
      <c r="D37" s="8" t="n">
        <v>8.9</v>
      </c>
      <c r="E37" s="8" t="n">
        <v>-29.4</v>
      </c>
      <c r="F37" s="8" t="n">
        <v>27.6</v>
      </c>
    </row>
    <row r="38">
      <c r="A38" s="3" t="inlineStr">
        <is>
          <t>Ending balance</t>
        </is>
      </c>
      <c r="C38" s="6" t="n">
        <v>-150.2</v>
      </c>
      <c r="D38" s="6" t="n">
        <v>-90.59999999999999</v>
      </c>
      <c r="E38" s="6" t="n">
        <v>-150.2</v>
      </c>
      <c r="F38" s="6" t="n">
        <v>-90.59999999999999</v>
      </c>
    </row>
    <row r="39"/>
    <row r="40">
      <c r="A40" s="3" t="inlineStr">
        <is>
          <t>[1]</t>
        </is>
      </c>
      <c r="B40" s="3" t="inlineStr">
        <is>
          <t>Accumulated other comprehensive income (loss).</t>
        </is>
      </c>
    </row>
  </sheetData>
  <mergeCells count="5">
    <mergeCell ref="A1:B2"/>
    <mergeCell ref="C1:D1"/>
    <mergeCell ref="E1:F1"/>
    <mergeCell ref="A39:E39"/>
    <mergeCell ref="B40:E4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1) - USD ($) $ in Millions</t>
        </is>
      </c>
      <c r="B1" s="2" t="inlineStr">
        <is>
          <t>3 Months Ended</t>
        </is>
      </c>
      <c r="D1" s="2" t="inlineStr">
        <is>
          <t>9 Months Ended</t>
        </is>
      </c>
    </row>
    <row r="2">
      <c r="B2" s="2" t="inlineStr">
        <is>
          <t>Dec. 25, 2021</t>
        </is>
      </c>
      <c r="C2" s="2" t="inlineStr">
        <is>
          <t>Dec. 26, 2020</t>
        </is>
      </c>
      <c r="D2" s="2" t="inlineStr">
        <is>
          <t>Dec. 25, 2021</t>
        </is>
      </c>
      <c r="E2" s="2" t="inlineStr">
        <is>
          <t>Dec. 26, 2020</t>
        </is>
      </c>
    </row>
    <row r="3">
      <c r="A3" s="5" t="inlineStr">
        <is>
          <t>Reclassification Adjustment out of Accumulated Other Comprehensive Income (Loss) on Derivatives [Line Items]</t>
        </is>
      </c>
    </row>
    <row r="4">
      <c r="A4" s="3" t="inlineStr">
        <is>
          <t>Cost of goods sold</t>
        </is>
      </c>
      <c r="B4" s="6" t="n">
        <v>-617.3</v>
      </c>
      <c r="C4" s="6" t="n">
        <v>-502.4</v>
      </c>
      <c r="D4" s="6" t="n">
        <v>-1514.4</v>
      </c>
      <c r="E4" s="6" t="n">
        <v>-1035.3</v>
      </c>
    </row>
    <row r="5">
      <c r="A5" s="3" t="inlineStr">
        <is>
          <t>Other income (expense), net</t>
        </is>
      </c>
      <c r="B5" s="8" t="n">
        <v>0.1</v>
      </c>
      <c r="C5" s="8" t="n">
        <v>1.6</v>
      </c>
      <c r="D5" s="8" t="n">
        <v>-0.4</v>
      </c>
      <c r="E5" s="8" t="n">
        <v>5.5</v>
      </c>
    </row>
    <row r="6">
      <c r="A6" s="3" t="inlineStr">
        <is>
          <t>Income tax benefit (provision)</t>
        </is>
      </c>
      <c r="B6" s="8" t="n">
        <v>-59.5</v>
      </c>
      <c r="C6" s="8" t="n">
        <v>-42.4</v>
      </c>
      <c r="D6" s="8" t="n">
        <v>-149.6</v>
      </c>
      <c r="E6" s="8" t="n">
        <v>-7.5</v>
      </c>
    </row>
    <row r="7">
      <c r="A7" s="3" t="inlineStr">
        <is>
          <t>Net income (loss)</t>
        </is>
      </c>
      <c r="B7" s="8" t="n">
        <v>217.7</v>
      </c>
      <c r="C7" s="8" t="n">
        <v>119.8</v>
      </c>
      <c r="D7" s="8" t="n">
        <v>575.7</v>
      </c>
      <c r="E7" s="4" t="n">
        <v>-47</v>
      </c>
    </row>
    <row r="8">
      <c r="A8" s="3" t="inlineStr">
        <is>
          <t>Designated as Hedging Instrument [Member] | Cash Flow Hedging [Member] | Reclassification out of Accumulated Other Comprehensive Income (Loss) [Member]</t>
        </is>
      </c>
    </row>
    <row r="9">
      <c r="A9" s="5" t="inlineStr">
        <is>
          <t>Reclassification Adjustment out of Accumulated Other Comprehensive Income (Loss) on Derivatives [Line Items]</t>
        </is>
      </c>
    </row>
    <row r="10">
      <c r="A10" s="3" t="inlineStr">
        <is>
          <t>Income tax benefit (provision)</t>
        </is>
      </c>
      <c r="B10" s="8" t="n">
        <v>-0.3</v>
      </c>
      <c r="C10" s="8" t="n">
        <v>-0.7</v>
      </c>
      <c r="D10" s="8" t="n">
        <v>-0.3</v>
      </c>
      <c r="E10" s="8" t="n">
        <v>-1.4</v>
      </c>
    </row>
    <row r="11">
      <c r="A11" s="3" t="inlineStr">
        <is>
          <t>Net income (loss)</t>
        </is>
      </c>
      <c r="B11" s="8" t="n">
        <v>1.1</v>
      </c>
      <c r="C11" s="8" t="n">
        <v>4.5</v>
      </c>
      <c r="D11" s="8" t="n">
        <v>1.2</v>
      </c>
      <c r="E11" s="4" t="n">
        <v>10</v>
      </c>
    </row>
    <row r="12">
      <c r="A12" s="3" t="inlineStr">
        <is>
          <t>Designated as Hedging Instrument [Member] | Foreign Exchange Forward [Member] | Cash Flow Hedging [Member] | Reclassification out of Accumulated Other Comprehensive Income (Loss) [Member]</t>
        </is>
      </c>
    </row>
    <row r="13">
      <c r="A13" s="5" t="inlineStr">
        <is>
          <t>Reclassification Adjustment out of Accumulated Other Comprehensive Income (Loss) on Derivatives [Line Items]</t>
        </is>
      </c>
    </row>
    <row r="14">
      <c r="A14" s="3" t="inlineStr">
        <is>
          <t>Cost of goods sold</t>
        </is>
      </c>
      <c r="B14" s="8" t="n">
        <v>1.4</v>
      </c>
      <c r="C14" s="8" t="n">
        <v>5.2</v>
      </c>
      <c r="D14" s="8" t="n">
        <v>1.5</v>
      </c>
      <c r="E14" s="8" t="n">
        <v>11.7</v>
      </c>
    </row>
    <row r="15">
      <c r="A15" s="3" t="inlineStr">
        <is>
          <t>Other income (expense), net</t>
        </is>
      </c>
      <c r="B15" s="7" t="n">
        <v>0</v>
      </c>
      <c r="C15" s="7" t="n">
        <v>0</v>
      </c>
      <c r="D15" s="7" t="n">
        <v>0</v>
      </c>
      <c r="E15" s="6" t="n">
        <v>-0.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47" customWidth="1" min="2" max="2"/>
    <col width="13" customWidth="1" min="3" max="3"/>
    <col width="22" customWidth="1" min="4" max="4"/>
    <col width="13" customWidth="1" min="5" max="5"/>
    <col width="36" customWidth="1" min="6" max="6"/>
    <col width="27" customWidth="1" min="7" max="7"/>
    <col width="24" customWidth="1" min="8" max="8"/>
    <col width="14" customWidth="1" min="9" max="9"/>
    <col width="13" customWidth="1" min="10" max="10"/>
  </cols>
  <sheetData>
    <row r="1">
      <c r="A1" s="1" t="inlineStr">
        <is>
          <t>Consolidated Statements of Equity (Unaudited) - USD ($) shares in Millions, $ in Millions</t>
        </is>
      </c>
      <c r="C1" s="2" t="inlineStr">
        <is>
          <t>Total</t>
        </is>
      </c>
      <c r="D1" s="2" t="inlineStr">
        <is>
          <t>Common Stock [Member]</t>
        </is>
      </c>
      <c r="F1" s="2" t="inlineStr">
        <is>
          <t>Additional Paid-in Capital [Member]</t>
        </is>
      </c>
      <c r="G1" s="2" t="inlineStr">
        <is>
          <t>Retained Earnings [Member]</t>
        </is>
      </c>
      <c r="H1" s="2" t="inlineStr">
        <is>
          <t>Treasury Stock [Member]</t>
        </is>
      </c>
      <c r="I1" s="2" t="inlineStr">
        <is>
          <t>AOCI [Member]</t>
        </is>
      </c>
      <c r="J1" s="2" t="inlineStr">
        <is>
          <t>[2]</t>
        </is>
      </c>
    </row>
    <row r="2">
      <c r="A2" s="3" t="inlineStr">
        <is>
          <t>Beginning balance, shares at Mar. 28, 2020</t>
        </is>
      </c>
      <c r="D2" s="8" t="n">
        <v>129.8</v>
      </c>
      <c r="E2" s="3" t="inlineStr">
        <is>
          <t>[1]</t>
        </is>
      </c>
      <c r="H2" s="8" t="n">
        <v>57.3</v>
      </c>
    </row>
    <row r="3">
      <c r="A3" s="3" t="inlineStr">
        <is>
          <t>Beginning balance at Mar. 28, 2020</t>
        </is>
      </c>
      <c r="C3" s="6" t="n">
        <v>2693.1</v>
      </c>
      <c r="D3" s="6" t="n">
        <v>1.3</v>
      </c>
      <c r="E3" s="3" t="inlineStr">
        <is>
          <t>[1]</t>
        </is>
      </c>
      <c r="F3" s="6" t="n">
        <v>2594.4</v>
      </c>
      <c r="G3" s="7" t="n">
        <v>5994</v>
      </c>
      <c r="H3" s="6" t="n">
        <v>-5778.4</v>
      </c>
      <c r="I3" s="6" t="n">
        <v>-118.2</v>
      </c>
    </row>
    <row r="4">
      <c r="A4" s="5" t="inlineStr">
        <is>
          <t>Comprehensive Income</t>
        </is>
      </c>
    </row>
    <row r="5">
      <c r="A5" s="3" t="inlineStr">
        <is>
          <t>Net income (loss)</t>
        </is>
      </c>
      <c r="C5" s="4" t="n">
        <v>-47</v>
      </c>
      <c r="G5" s="4" t="n">
        <v>-47</v>
      </c>
    </row>
    <row r="6">
      <c r="A6" s="3" t="inlineStr">
        <is>
          <t>Other comprehensive income (loss)</t>
        </is>
      </c>
      <c r="C6" s="8" t="n">
        <v>27.6</v>
      </c>
      <c r="I6" s="8" t="n">
        <v>27.6</v>
      </c>
    </row>
    <row r="7">
      <c r="A7" s="3" t="inlineStr">
        <is>
          <t>Total comprehensive income (loss)</t>
        </is>
      </c>
      <c r="C7" s="8" t="n">
        <v>-19.4</v>
      </c>
    </row>
    <row r="8">
      <c r="A8" s="3" t="inlineStr">
        <is>
          <t>Dividends declared</t>
        </is>
      </c>
      <c r="C8" s="4" t="n">
        <v>0</v>
      </c>
      <c r="G8" s="4" t="n">
        <v>0</v>
      </c>
    </row>
    <row r="9">
      <c r="A9" s="3" t="inlineStr">
        <is>
          <t>Repurchases of common stock, shares</t>
        </is>
      </c>
      <c r="H9" s="8" t="n">
        <v>0.5</v>
      </c>
    </row>
    <row r="10">
      <c r="A10" s="3" t="inlineStr">
        <is>
          <t>Repurchases of common stock</t>
        </is>
      </c>
      <c r="C10" s="8" t="n">
        <v>-36.1</v>
      </c>
      <c r="H10" s="6" t="n">
        <v>-36.1</v>
      </c>
    </row>
    <row r="11">
      <c r="A11" s="3" t="inlineStr">
        <is>
          <t>Stock-based compensation</t>
        </is>
      </c>
      <c r="C11" s="8" t="n">
        <v>54.4</v>
      </c>
      <c r="F11" s="8" t="n">
        <v>54.4</v>
      </c>
    </row>
    <row r="12">
      <c r="A12" s="3" t="inlineStr">
        <is>
          <t>Shares issued pursuant to stock-based compensation plans, shares</t>
        </is>
      </c>
      <c r="B12" s="3" t="inlineStr">
        <is>
          <t>[1]</t>
        </is>
      </c>
      <c r="D12" s="8" t="n">
        <v>1.1</v>
      </c>
    </row>
    <row r="13">
      <c r="A13" s="3" t="inlineStr">
        <is>
          <t>Shares issued pursuant to stock-based compensation plans</t>
        </is>
      </c>
      <c r="C13" s="4" t="n">
        <v>0</v>
      </c>
      <c r="D13" s="7" t="n">
        <v>0</v>
      </c>
      <c r="E13" s="3" t="inlineStr">
        <is>
          <t>[1]</t>
        </is>
      </c>
      <c r="F13" s="4" t="n">
        <v>0</v>
      </c>
    </row>
    <row r="14">
      <c r="A14" s="3" t="inlineStr">
        <is>
          <t>Ending balance, shares at Dec. 26, 2020</t>
        </is>
      </c>
      <c r="D14" s="8" t="n">
        <v>130.9</v>
      </c>
      <c r="E14" s="3" t="inlineStr">
        <is>
          <t>[1]</t>
        </is>
      </c>
      <c r="H14" s="8" t="n">
        <v>57.8</v>
      </c>
    </row>
    <row r="15">
      <c r="A15" s="3" t="inlineStr">
        <is>
          <t>Ending balance at Dec. 26, 2020</t>
        </is>
      </c>
      <c r="C15" s="4" t="n">
        <v>2692</v>
      </c>
      <c r="D15" s="6" t="n">
        <v>1.3</v>
      </c>
      <c r="E15" s="3" t="inlineStr">
        <is>
          <t>[1]</t>
        </is>
      </c>
      <c r="F15" s="8" t="n">
        <v>2648.8</v>
      </c>
      <c r="G15" s="4" t="n">
        <v>5947</v>
      </c>
      <c r="H15" s="6" t="n">
        <v>-5814.5</v>
      </c>
      <c r="I15" s="8" t="n">
        <v>-90.59999999999999</v>
      </c>
    </row>
    <row r="16">
      <c r="A16" s="3" t="inlineStr">
        <is>
          <t>Beginning balance, shares at Sep. 26, 2020</t>
        </is>
      </c>
      <c r="D16" s="8" t="n">
        <v>130.9</v>
      </c>
      <c r="E16" s="3" t="inlineStr">
        <is>
          <t>[1]</t>
        </is>
      </c>
      <c r="H16" s="8" t="n">
        <v>57.8</v>
      </c>
    </row>
    <row r="17">
      <c r="A17" s="3" t="inlineStr">
        <is>
          <t>Beginning balance at Sep. 26, 2020</t>
        </is>
      </c>
      <c r="C17" s="8" t="n">
        <v>2544.1</v>
      </c>
      <c r="D17" s="6" t="n">
        <v>1.3</v>
      </c>
      <c r="E17" s="3" t="inlineStr">
        <is>
          <t>[1]</t>
        </is>
      </c>
      <c r="F17" s="4" t="n">
        <v>2629</v>
      </c>
      <c r="G17" s="8" t="n">
        <v>5827.2</v>
      </c>
      <c r="H17" s="6" t="n">
        <v>-5813.9</v>
      </c>
      <c r="I17" s="8" t="n">
        <v>-99.5</v>
      </c>
    </row>
    <row r="18">
      <c r="A18" s="5" t="inlineStr">
        <is>
          <t>Comprehensive Income</t>
        </is>
      </c>
    </row>
    <row r="19">
      <c r="A19" s="3" t="inlineStr">
        <is>
          <t>Net income (loss)</t>
        </is>
      </c>
      <c r="C19" s="8" t="n">
        <v>119.8</v>
      </c>
      <c r="G19" s="8" t="n">
        <v>119.8</v>
      </c>
    </row>
    <row r="20">
      <c r="A20" s="3" t="inlineStr">
        <is>
          <t>Other comprehensive income (loss)</t>
        </is>
      </c>
      <c r="C20" s="8" t="n">
        <v>8.9</v>
      </c>
      <c r="I20" s="8" t="n">
        <v>8.9</v>
      </c>
    </row>
    <row r="21">
      <c r="A21" s="3" t="inlineStr">
        <is>
          <t>Total comprehensive income (loss)</t>
        </is>
      </c>
      <c r="C21" s="8" t="n">
        <v>128.7</v>
      </c>
    </row>
    <row r="22">
      <c r="A22" s="3" t="inlineStr">
        <is>
          <t>Dividends declared</t>
        </is>
      </c>
      <c r="C22" s="4" t="n">
        <v>0</v>
      </c>
      <c r="G22" s="4" t="n">
        <v>0</v>
      </c>
    </row>
    <row r="23">
      <c r="A23" s="3" t="inlineStr">
        <is>
          <t>Repurchases of common stock, shares</t>
        </is>
      </c>
      <c r="H23" s="4" t="n">
        <v>0</v>
      </c>
    </row>
    <row r="24">
      <c r="A24" s="3" t="inlineStr">
        <is>
          <t>Repurchases of common stock</t>
        </is>
      </c>
      <c r="C24" s="8" t="n">
        <v>-0.6</v>
      </c>
      <c r="H24" s="6" t="n">
        <v>-0.6</v>
      </c>
    </row>
    <row r="25">
      <c r="A25" s="3" t="inlineStr">
        <is>
          <t>Stock-based compensation</t>
        </is>
      </c>
      <c r="C25" s="8" t="n">
        <v>19.8</v>
      </c>
      <c r="F25" s="8" t="n">
        <v>19.8</v>
      </c>
    </row>
    <row r="26">
      <c r="A26" s="3" t="inlineStr">
        <is>
          <t>Ending balance, shares at Dec. 26, 2020</t>
        </is>
      </c>
      <c r="D26" s="8" t="n">
        <v>130.9</v>
      </c>
      <c r="E26" s="3" t="inlineStr">
        <is>
          <t>[1]</t>
        </is>
      </c>
      <c r="H26" s="8" t="n">
        <v>57.8</v>
      </c>
    </row>
    <row r="27">
      <c r="A27" s="3" t="inlineStr">
        <is>
          <t>Ending balance at Dec. 26, 2020</t>
        </is>
      </c>
      <c r="C27" s="4" t="n">
        <v>2692</v>
      </c>
      <c r="D27" s="6" t="n">
        <v>1.3</v>
      </c>
      <c r="E27" s="3" t="inlineStr">
        <is>
          <t>[1]</t>
        </is>
      </c>
      <c r="F27" s="8" t="n">
        <v>2648.8</v>
      </c>
      <c r="G27" s="4" t="n">
        <v>5947</v>
      </c>
      <c r="H27" s="6" t="n">
        <v>-5814.5</v>
      </c>
      <c r="I27" s="8" t="n">
        <v>-90.59999999999999</v>
      </c>
    </row>
    <row r="28">
      <c r="A28" s="3" t="inlineStr">
        <is>
          <t>Beginning balance, shares at Mar. 27, 2021</t>
        </is>
      </c>
      <c r="D28" s="4" t="n">
        <v>131</v>
      </c>
      <c r="E28" s="3" t="inlineStr">
        <is>
          <t>[1]</t>
        </is>
      </c>
      <c r="H28" s="8" t="n">
        <v>57.8</v>
      </c>
    </row>
    <row r="29">
      <c r="A29" s="3" t="inlineStr">
        <is>
          <t>Beginning balance at Mar. 27, 2021</t>
        </is>
      </c>
      <c r="C29" s="8" t="n">
        <v>2604.4</v>
      </c>
      <c r="D29" s="6" t="n">
        <v>1.3</v>
      </c>
      <c r="E29" s="3" t="inlineStr">
        <is>
          <t>[1]</t>
        </is>
      </c>
      <c r="F29" s="8" t="n">
        <v>2667.1</v>
      </c>
      <c r="G29" s="8" t="n">
        <v>5872.9</v>
      </c>
      <c r="H29" s="6" t="n">
        <v>-5816.1</v>
      </c>
      <c r="I29" s="8" t="n">
        <v>-120.8</v>
      </c>
    </row>
    <row r="30">
      <c r="A30" s="5" t="inlineStr">
        <is>
          <t>Comprehensive Income</t>
        </is>
      </c>
    </row>
    <row r="31">
      <c r="A31" s="3" t="inlineStr">
        <is>
          <t>Net income (loss)</t>
        </is>
      </c>
      <c r="C31" s="8" t="n">
        <v>575.7</v>
      </c>
      <c r="G31" s="8" t="n">
        <v>575.7</v>
      </c>
    </row>
    <row r="32">
      <c r="A32" s="3" t="inlineStr">
        <is>
          <t>Other comprehensive income (loss)</t>
        </is>
      </c>
      <c r="C32" s="8" t="n">
        <v>-29.4</v>
      </c>
      <c r="I32" s="8" t="n">
        <v>-29.4</v>
      </c>
    </row>
    <row r="33">
      <c r="A33" s="3" t="inlineStr">
        <is>
          <t>Total comprehensive income (loss)</t>
        </is>
      </c>
      <c r="C33" s="8" t="n">
        <v>546.3</v>
      </c>
    </row>
    <row r="34">
      <c r="A34" s="3" t="inlineStr">
        <is>
          <t>Dividends declared</t>
        </is>
      </c>
      <c r="C34" s="4" t="n">
        <v>-150</v>
      </c>
      <c r="G34" s="4" t="n">
        <v>-150</v>
      </c>
    </row>
    <row r="35">
      <c r="A35" s="3" t="inlineStr">
        <is>
          <t>Repurchases of common stock, shares</t>
        </is>
      </c>
      <c r="H35" s="8" t="n">
        <v>2.8</v>
      </c>
    </row>
    <row r="36">
      <c r="A36" s="3" t="inlineStr">
        <is>
          <t>Repurchases of common stock</t>
        </is>
      </c>
      <c r="C36" s="8" t="n">
        <v>-340.4</v>
      </c>
      <c r="H36" s="6" t="n">
        <v>-340.4</v>
      </c>
    </row>
    <row r="37">
      <c r="A37" s="3" t="inlineStr">
        <is>
          <t>Stock-based compensation</t>
        </is>
      </c>
      <c r="C37" s="8" t="n">
        <v>62.6</v>
      </c>
      <c r="F37" s="8" t="n">
        <v>62.6</v>
      </c>
    </row>
    <row r="38">
      <c r="A38" s="3" t="inlineStr">
        <is>
          <t>Shares issued pursuant to stock-based compensation plans, shares</t>
        </is>
      </c>
      <c r="B38" s="3" t="inlineStr">
        <is>
          <t>[1]</t>
        </is>
      </c>
      <c r="D38" s="8" t="n">
        <v>0.8</v>
      </c>
    </row>
    <row r="39">
      <c r="A39" s="3" t="inlineStr">
        <is>
          <t>Shares issued pursuant to stock-based compensation plans</t>
        </is>
      </c>
      <c r="C39" s="4" t="n">
        <v>0</v>
      </c>
      <c r="D39" s="7" t="n">
        <v>0</v>
      </c>
      <c r="E39" s="3" t="inlineStr">
        <is>
          <t>[1]</t>
        </is>
      </c>
      <c r="F39" s="4" t="n">
        <v>0</v>
      </c>
    </row>
    <row r="40">
      <c r="A40" s="3" t="inlineStr">
        <is>
          <t>Ending balance, shares at Dec. 25, 2021</t>
        </is>
      </c>
      <c r="D40" s="8" t="n">
        <v>131.8</v>
      </c>
      <c r="E40" s="3" t="inlineStr">
        <is>
          <t>[1]</t>
        </is>
      </c>
      <c r="H40" s="8" t="n">
        <v>60.6</v>
      </c>
    </row>
    <row r="41">
      <c r="A41" s="3" t="inlineStr">
        <is>
          <t>Ending balance at Dec. 25, 2021</t>
        </is>
      </c>
      <c r="C41" s="8" t="n">
        <v>2722.9</v>
      </c>
      <c r="D41" s="6" t="n">
        <v>1.3</v>
      </c>
      <c r="E41" s="3" t="inlineStr">
        <is>
          <t>[1]</t>
        </is>
      </c>
      <c r="F41" s="8" t="n">
        <v>2729.7</v>
      </c>
      <c r="G41" s="8" t="n">
        <v>6298.6</v>
      </c>
      <c r="H41" s="6" t="n">
        <v>-6156.5</v>
      </c>
      <c r="I41" s="8" t="n">
        <v>-150.2</v>
      </c>
    </row>
    <row r="42">
      <c r="A42" s="3" t="inlineStr">
        <is>
          <t>Beginning balance, shares at Sep. 25, 2021</t>
        </is>
      </c>
      <c r="D42" s="8" t="n">
        <v>131.8</v>
      </c>
      <c r="E42" s="3" t="inlineStr">
        <is>
          <t>[1]</t>
        </is>
      </c>
      <c r="H42" s="8" t="n">
        <v>58.1</v>
      </c>
    </row>
    <row r="43">
      <c r="A43" s="3" t="inlineStr">
        <is>
          <t>Beginning balance at Sep. 25, 2021</t>
        </is>
      </c>
      <c r="C43" s="8" t="n">
        <v>2862.8</v>
      </c>
      <c r="D43" s="6" t="n">
        <v>1.3</v>
      </c>
      <c r="E43" s="3" t="inlineStr">
        <is>
          <t>[1]</t>
        </is>
      </c>
      <c r="F43" s="8" t="n">
        <v>2707.7</v>
      </c>
      <c r="G43" s="8" t="n">
        <v>6129.8</v>
      </c>
      <c r="H43" s="7" t="n">
        <v>-5856</v>
      </c>
      <c r="I43" s="4" t="n">
        <v>-120</v>
      </c>
    </row>
    <row r="44">
      <c r="A44" s="5" t="inlineStr">
        <is>
          <t>Comprehensive Income</t>
        </is>
      </c>
    </row>
    <row r="45">
      <c r="A45" s="3" t="inlineStr">
        <is>
          <t>Net income (loss)</t>
        </is>
      </c>
      <c r="C45" s="8" t="n">
        <v>217.7</v>
      </c>
      <c r="G45" s="8" t="n">
        <v>217.7</v>
      </c>
    </row>
    <row r="46">
      <c r="A46" s="3" t="inlineStr">
        <is>
          <t>Other comprehensive income (loss)</t>
        </is>
      </c>
      <c r="C46" s="8" t="n">
        <v>-30.2</v>
      </c>
      <c r="I46" s="8" t="n">
        <v>-30.2</v>
      </c>
    </row>
    <row r="47">
      <c r="A47" s="3" t="inlineStr">
        <is>
          <t>Total comprehensive income (loss)</t>
        </is>
      </c>
      <c r="C47" s="8" t="n">
        <v>187.5</v>
      </c>
    </row>
    <row r="48">
      <c r="A48" s="3" t="inlineStr">
        <is>
          <t>Dividends declared</t>
        </is>
      </c>
      <c r="C48" s="8" t="n">
        <v>-48.9</v>
      </c>
      <c r="G48" s="8" t="n">
        <v>-48.9</v>
      </c>
    </row>
    <row r="49">
      <c r="A49" s="3" t="inlineStr">
        <is>
          <t>Repurchases of common stock, shares</t>
        </is>
      </c>
      <c r="H49" s="8" t="n">
        <v>2.5</v>
      </c>
    </row>
    <row r="50">
      <c r="A50" s="3" t="inlineStr">
        <is>
          <t>Repurchases of common stock</t>
        </is>
      </c>
      <c r="C50" s="8" t="n">
        <v>-300.5</v>
      </c>
      <c r="H50" s="6" t="n">
        <v>-300.5</v>
      </c>
    </row>
    <row r="51">
      <c r="A51" s="3" t="inlineStr">
        <is>
          <t>Stock-based compensation</t>
        </is>
      </c>
      <c r="C51" s="4" t="n">
        <v>22</v>
      </c>
      <c r="F51" s="4" t="n">
        <v>22</v>
      </c>
    </row>
    <row r="52">
      <c r="A52" s="3" t="inlineStr">
        <is>
          <t>Shares issued pursuant to stock-based compensation plans, shares</t>
        </is>
      </c>
      <c r="D52" s="4" t="n">
        <v>0</v>
      </c>
    </row>
    <row r="53">
      <c r="A53" s="3" t="inlineStr">
        <is>
          <t>Shares issued pursuant to stock-based compensation plans</t>
        </is>
      </c>
      <c r="C53" s="4" t="n">
        <v>0</v>
      </c>
      <c r="D53" s="7" t="n">
        <v>0</v>
      </c>
      <c r="F53" s="4" t="n">
        <v>0</v>
      </c>
    </row>
    <row r="54">
      <c r="A54" s="3" t="inlineStr">
        <is>
          <t>Ending balance, shares at Dec. 25, 2021</t>
        </is>
      </c>
      <c r="D54" s="8" t="n">
        <v>131.8</v>
      </c>
      <c r="E54" s="3" t="inlineStr">
        <is>
          <t>[1]</t>
        </is>
      </c>
      <c r="H54" s="8" t="n">
        <v>60.6</v>
      </c>
    </row>
    <row r="55">
      <c r="A55" s="3" t="inlineStr">
        <is>
          <t>Ending balance at Dec. 25, 2021</t>
        </is>
      </c>
      <c r="C55" s="6" t="n">
        <v>2722.9</v>
      </c>
      <c r="D55" s="6" t="n">
        <v>1.3</v>
      </c>
      <c r="E55" s="3" t="inlineStr">
        <is>
          <t>[1]</t>
        </is>
      </c>
      <c r="F55" s="6" t="n">
        <v>2729.7</v>
      </c>
      <c r="G55" s="6" t="n">
        <v>6298.6</v>
      </c>
      <c r="H55" s="6" t="n">
        <v>-6156.5</v>
      </c>
      <c r="I55" s="6" t="n">
        <v>-150.2</v>
      </c>
    </row>
    <row r="56"/>
    <row r="57">
      <c r="A57" s="3" t="inlineStr">
        <is>
          <t>[1]</t>
        </is>
      </c>
      <c r="B57" s="3" t="inlineStr">
        <is>
          <t>Includes Class A and Class B common stock.</t>
        </is>
      </c>
    </row>
    <row r="58">
      <c r="A58" s="3" t="inlineStr">
        <is>
          <t>[2]</t>
        </is>
      </c>
      <c r="B58" s="3" t="inlineStr">
        <is>
          <t>Accumulated other comprehensive income (loss).</t>
        </is>
      </c>
    </row>
  </sheetData>
  <mergeCells count="59">
    <mergeCell ref="A1:B1"/>
    <mergeCell ref="D1:E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A56:I56"/>
    <mergeCell ref="B57:I57"/>
    <mergeCell ref="B58:I5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USD ($) $ in Millions</t>
        </is>
      </c>
      <c r="B1" s="2" t="inlineStr">
        <is>
          <t>3 Months Ended</t>
        </is>
      </c>
      <c r="D1" s="2" t="inlineStr">
        <is>
          <t>9 Months Ended</t>
        </is>
      </c>
    </row>
    <row r="2">
      <c r="B2" s="2" t="inlineStr">
        <is>
          <t>Dec. 25, 2021</t>
        </is>
      </c>
      <c r="C2" s="2" t="inlineStr">
        <is>
          <t>Dec. 26, 2020</t>
        </is>
      </c>
      <c r="D2" s="2" t="inlineStr">
        <is>
          <t>Dec. 25, 2021</t>
        </is>
      </c>
      <c r="E2" s="2" t="inlineStr">
        <is>
          <t>Dec. 26, 2020</t>
        </is>
      </c>
    </row>
    <row r="3">
      <c r="A3" s="5" t="inlineStr">
        <is>
          <t>Summary of the total compensation expense and the associated income tax benefits recognized related to stock-based compensation arrangements</t>
        </is>
      </c>
    </row>
    <row r="4">
      <c r="A4" s="3" t="inlineStr">
        <is>
          <t>Compensation expense</t>
        </is>
      </c>
      <c r="B4" s="7" t="n">
        <v>22</v>
      </c>
      <c r="C4" s="6" t="n">
        <v>19.8</v>
      </c>
      <c r="D4" s="6" t="n">
        <v>62.6</v>
      </c>
      <c r="E4" s="6" t="n">
        <v>54.4</v>
      </c>
    </row>
    <row r="5">
      <c r="A5" s="3" t="inlineStr">
        <is>
          <t>Income tax benefit</t>
        </is>
      </c>
      <c r="B5" s="8" t="n">
        <v>-3.3</v>
      </c>
      <c r="C5" s="8" t="n">
        <v>-3.2</v>
      </c>
      <c r="D5" s="8" t="n">
        <v>-9.9</v>
      </c>
      <c r="E5" s="8" t="n">
        <v>-9.9</v>
      </c>
    </row>
    <row r="6">
      <c r="A6" s="3" t="inlineStr">
        <is>
          <t>Fiscal 2021 Strategic Realignment Plan</t>
        </is>
      </c>
    </row>
    <row r="7">
      <c r="A7" s="5" t="inlineStr">
        <is>
          <t>Share-based Compensation Arrangement by Share-based Payment Award [Line Items]</t>
        </is>
      </c>
    </row>
    <row r="8">
      <c r="A8" s="3" t="inlineStr">
        <is>
          <t>Non-cash charges</t>
        </is>
      </c>
      <c r="B8" s="4" t="n">
        <v>0</v>
      </c>
      <c r="C8" s="8" t="n">
        <v>9.6</v>
      </c>
      <c r="D8" s="8" t="n">
        <v>21.3</v>
      </c>
      <c r="E8" s="8" t="n">
        <v>35.2</v>
      </c>
    </row>
    <row r="9">
      <c r="A9" s="3" t="inlineStr">
        <is>
          <t>Fiscal 2021 Strategic Realignment Plan | Accelerated stock-based compensation expense</t>
        </is>
      </c>
    </row>
    <row r="10">
      <c r="A10" s="5" t="inlineStr">
        <is>
          <t>Share-based Compensation Arrangement by Share-based Payment Award [Line Items]</t>
        </is>
      </c>
    </row>
    <row r="11">
      <c r="A11" s="3" t="inlineStr">
        <is>
          <t>Non-cash charges</t>
        </is>
      </c>
      <c r="B11" s="7" t="n">
        <v>0</v>
      </c>
      <c r="C11" s="7" t="n">
        <v>0</v>
      </c>
      <c r="D11" s="7" t="n">
        <v>2</v>
      </c>
      <c r="E11" s="7"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Details 1) - Service-based restricted stock units [Member] shares in Thousands</t>
        </is>
      </c>
      <c r="B1" s="2" t="inlineStr">
        <is>
          <t>9 Months Ended</t>
        </is>
      </c>
    </row>
    <row r="2">
      <c r="B2" s="2" t="inlineStr">
        <is>
          <t>Dec. 25, 2021shares</t>
        </is>
      </c>
    </row>
    <row r="3">
      <c r="A3" s="5" t="inlineStr">
        <is>
          <t>Summary of RSU activity</t>
        </is>
      </c>
    </row>
    <row r="4">
      <c r="A4" s="3" t="inlineStr">
        <is>
          <t>Nonvested beginning balance</t>
        </is>
      </c>
      <c r="B4" s="4" t="n">
        <v>1809</v>
      </c>
    </row>
    <row r="5">
      <c r="A5" s="3" t="inlineStr">
        <is>
          <t>Granted</t>
        </is>
      </c>
      <c r="B5" s="4" t="n">
        <v>546</v>
      </c>
    </row>
    <row r="6">
      <c r="A6" s="3" t="inlineStr">
        <is>
          <t>Vested</t>
        </is>
      </c>
      <c r="B6" s="4" t="n">
        <v>-596</v>
      </c>
    </row>
    <row r="7">
      <c r="A7" s="3" t="inlineStr">
        <is>
          <t>Forfeited</t>
        </is>
      </c>
      <c r="B7" s="4" t="n">
        <v>-83</v>
      </c>
    </row>
    <row r="8">
      <c r="A8" s="3" t="inlineStr">
        <is>
          <t>Nonvested ending balance</t>
        </is>
      </c>
      <c r="B8" s="4" t="n">
        <v>167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tock-based Compensation (Details 2) - shares shares in Thousands</t>
        </is>
      </c>
      <c r="B1" s="2" t="inlineStr">
        <is>
          <t>9 Months Ended</t>
        </is>
      </c>
    </row>
    <row r="2">
      <c r="B2" s="2" t="inlineStr">
        <is>
          <t>Dec. 25, 2021</t>
        </is>
      </c>
      <c r="C2" s="2" t="inlineStr">
        <is>
          <t>Dec. 26, 2020</t>
        </is>
      </c>
    </row>
    <row r="3">
      <c r="A3" s="3" t="inlineStr">
        <is>
          <t>Performance shares, including TSR awards</t>
        </is>
      </c>
    </row>
    <row r="4">
      <c r="A4" s="5" t="inlineStr">
        <is>
          <t>Summary of RSU activity</t>
        </is>
      </c>
    </row>
    <row r="5">
      <c r="A5" s="3" t="inlineStr">
        <is>
          <t>Nonvested beginning balance</t>
        </is>
      </c>
      <c r="B5" s="4" t="n">
        <v>600</v>
      </c>
    </row>
    <row r="6">
      <c r="A6" s="3" t="inlineStr">
        <is>
          <t>Granted</t>
        </is>
      </c>
      <c r="B6" s="4" t="n">
        <v>239</v>
      </c>
    </row>
    <row r="7">
      <c r="A7" s="3" t="inlineStr">
        <is>
          <t>Change due to performance and/or market condition achievement</t>
        </is>
      </c>
      <c r="B7" s="4" t="n">
        <v>9</v>
      </c>
    </row>
    <row r="8">
      <c r="A8" s="3" t="inlineStr">
        <is>
          <t>Vested</t>
        </is>
      </c>
      <c r="B8" s="4" t="n">
        <v>-229</v>
      </c>
    </row>
    <row r="9">
      <c r="A9" s="3" t="inlineStr">
        <is>
          <t>Forfeited</t>
        </is>
      </c>
      <c r="B9" s="4" t="n">
        <v>-13</v>
      </c>
    </row>
    <row r="10">
      <c r="A10" s="3" t="inlineStr">
        <is>
          <t>Nonvested ending balance</t>
        </is>
      </c>
      <c r="B10" s="4" t="n">
        <v>606</v>
      </c>
    </row>
    <row r="11">
      <c r="A11" s="3" t="inlineStr">
        <is>
          <t>Performance-based restricted stock units [Member]</t>
        </is>
      </c>
    </row>
    <row r="12">
      <c r="A12" s="5" t="inlineStr">
        <is>
          <t>Summary of RSU activity</t>
        </is>
      </c>
    </row>
    <row r="13">
      <c r="A13" s="3" t="inlineStr">
        <is>
          <t>Granted</t>
        </is>
      </c>
      <c r="C13" s="4" t="n">
        <v>0</v>
      </c>
    </row>
    <row r="14">
      <c r="A14" s="3" t="inlineStr">
        <is>
          <t>Market-based restricted stock units [Member]</t>
        </is>
      </c>
    </row>
    <row r="15">
      <c r="A15" s="5" t="inlineStr">
        <is>
          <t>Summary of RSU activity</t>
        </is>
      </c>
    </row>
    <row r="16">
      <c r="A16" s="3" t="inlineStr">
        <is>
          <t>Granted</t>
        </is>
      </c>
      <c r="C16" s="4"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Details 3) - Market-based restricted stock units [Member]</t>
        </is>
      </c>
      <c r="B1" s="2" t="inlineStr">
        <is>
          <t>9 Months Ended</t>
        </is>
      </c>
    </row>
    <row r="2">
      <c r="B2" s="2" t="inlineStr">
        <is>
          <t>Dec. 25, 2021</t>
        </is>
      </c>
    </row>
    <row r="3">
      <c r="A3" s="5" t="inlineStr">
        <is>
          <t>Share-based Compensation Arrangement by Share-based Payment Award [Line Items]</t>
        </is>
      </c>
    </row>
    <row r="4">
      <c r="A4" s="3" t="inlineStr">
        <is>
          <t>Expected volatility</t>
        </is>
      </c>
      <c r="B4" s="3" t="inlineStr">
        <is>
          <t>46.80%</t>
        </is>
      </c>
    </row>
    <row r="5">
      <c r="A5" s="3" t="inlineStr">
        <is>
          <t>Expected dividend yield</t>
        </is>
      </c>
      <c r="B5" s="3" t="inlineStr">
        <is>
          <t>2.20%</t>
        </is>
      </c>
    </row>
    <row r="6">
      <c r="A6" s="3" t="inlineStr">
        <is>
          <t>Risk-free interest rate</t>
        </is>
      </c>
      <c r="B6" s="3" t="inlineStr">
        <is>
          <t>0.4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0" customWidth="1" min="2" max="2"/>
  </cols>
  <sheetData>
    <row r="1">
      <c r="A1" s="1" t="inlineStr">
        <is>
          <t>Stock-based Compensation (Details 4) shares in Thousands</t>
        </is>
      </c>
      <c r="B1" s="2" t="inlineStr">
        <is>
          <t>9 Months Ended</t>
        </is>
      </c>
    </row>
    <row r="2">
      <c r="B2" s="2" t="inlineStr">
        <is>
          <t>Dec. 25, 2021shares</t>
        </is>
      </c>
    </row>
    <row r="3">
      <c r="A3" s="5" t="inlineStr">
        <is>
          <t>Summary of the stock option activity</t>
        </is>
      </c>
    </row>
    <row r="4">
      <c r="A4" s="3" t="inlineStr">
        <is>
          <t>Options beginning outstanding</t>
        </is>
      </c>
      <c r="B4" s="4" t="n">
        <v>255</v>
      </c>
    </row>
    <row r="5">
      <c r="A5" s="3" t="inlineStr">
        <is>
          <t>Granted</t>
        </is>
      </c>
      <c r="B5" s="4" t="n">
        <v>0</v>
      </c>
    </row>
    <row r="6">
      <c r="A6" s="3" t="inlineStr">
        <is>
          <t>Exercised</t>
        </is>
      </c>
      <c r="B6" s="4" t="n">
        <v>0</v>
      </c>
    </row>
    <row r="7">
      <c r="A7" s="3" t="inlineStr">
        <is>
          <t>Cancelled/Forfeited</t>
        </is>
      </c>
      <c r="B7" s="4" t="n">
        <v>-255</v>
      </c>
    </row>
    <row r="8">
      <c r="A8" s="3" t="inlineStr">
        <is>
          <t>Options ending outstanding</t>
        </is>
      </c>
      <c r="B8" s="4"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Textual) - $ / shares</t>
        </is>
      </c>
      <c r="B1" s="2" t="inlineStr">
        <is>
          <t>9 Months Ended</t>
        </is>
      </c>
    </row>
    <row r="2">
      <c r="B2" s="2" t="inlineStr">
        <is>
          <t>Dec. 25, 2021</t>
        </is>
      </c>
      <c r="C2" s="2" t="inlineStr">
        <is>
          <t>Dec. 26, 2020</t>
        </is>
      </c>
    </row>
    <row r="3">
      <c r="A3" s="3" t="inlineStr">
        <is>
          <t>Service-based restricted stock units [Member]</t>
        </is>
      </c>
    </row>
    <row r="4">
      <c r="A4" s="5" t="inlineStr">
        <is>
          <t>Share-based Compensation Arrangement by Share-based Payment Award [Line Items]</t>
        </is>
      </c>
    </row>
    <row r="5">
      <c r="A5" s="3" t="inlineStr">
        <is>
          <t>Weighted average grant date fair value of equity awards other than options</t>
        </is>
      </c>
      <c r="B5" s="9" t="n">
        <v>117.56</v>
      </c>
      <c r="C5" s="9" t="n">
        <v>63.98</v>
      </c>
    </row>
    <row r="6">
      <c r="A6" s="3" t="inlineStr">
        <is>
          <t>Performance-based restricted stock units [Member]</t>
        </is>
      </c>
    </row>
    <row r="7">
      <c r="A7" s="5" t="inlineStr">
        <is>
          <t>Share-based Compensation Arrangement by Share-based Payment Award [Line Items]</t>
        </is>
      </c>
    </row>
    <row r="8">
      <c r="A8" s="3" t="inlineStr">
        <is>
          <t>Weighted average grant date fair value of equity awards other than options</t>
        </is>
      </c>
      <c r="B8" s="11" t="n">
        <v>117.79</v>
      </c>
    </row>
    <row r="9">
      <c r="A9" s="3" t="inlineStr">
        <is>
          <t>Market-based restricted stock units [Member]</t>
        </is>
      </c>
    </row>
    <row r="10">
      <c r="A10" s="5" t="inlineStr">
        <is>
          <t>Share-based Compensation Arrangement by Share-based Payment Award [Line Items]</t>
        </is>
      </c>
    </row>
    <row r="11">
      <c r="A11" s="3" t="inlineStr">
        <is>
          <t>Weighted average grant date fair value of equity awards other than options</t>
        </is>
      </c>
      <c r="B11" s="9" t="n">
        <v>146.4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egment Information (Details) - USD ($) $ in Millions</t>
        </is>
      </c>
      <c r="B1" s="2" t="inlineStr">
        <is>
          <t>3 Months Ended</t>
        </is>
      </c>
      <c r="D1" s="2" t="inlineStr">
        <is>
          <t>9 Months Ended</t>
        </is>
      </c>
    </row>
    <row r="2">
      <c r="B2" s="2" t="inlineStr">
        <is>
          <t>Dec. 25, 2021</t>
        </is>
      </c>
      <c r="C2" s="2" t="inlineStr">
        <is>
          <t>Dec. 26, 2020</t>
        </is>
      </c>
      <c r="D2" s="2" t="inlineStr">
        <is>
          <t>Dec. 25, 2021</t>
        </is>
      </c>
      <c r="E2" s="2" t="inlineStr">
        <is>
          <t>Dec. 26, 2020</t>
        </is>
      </c>
    </row>
    <row r="3">
      <c r="A3" s="5" t="inlineStr">
        <is>
          <t>Net revenues by segment</t>
        </is>
      </c>
    </row>
    <row r="4">
      <c r="A4" s="3" t="inlineStr">
        <is>
          <t>Net revenues</t>
        </is>
      </c>
      <c r="B4" s="6" t="n">
        <v>1815.4</v>
      </c>
      <c r="C4" s="6" t="n">
        <v>1432.8</v>
      </c>
      <c r="D4" s="6" t="n">
        <v>4695.8</v>
      </c>
      <c r="E4" s="6" t="n">
        <v>3113.8</v>
      </c>
    </row>
    <row r="5">
      <c r="A5" s="3" t="inlineStr">
        <is>
          <t>North America segment [Member]</t>
        </is>
      </c>
    </row>
    <row r="6">
      <c r="A6" s="5" t="inlineStr">
        <is>
          <t>Net revenues by segment</t>
        </is>
      </c>
    </row>
    <row r="7">
      <c r="A7" s="3" t="inlineStr">
        <is>
          <t>Net revenues</t>
        </is>
      </c>
      <c r="B7" s="8" t="n">
        <v>928.7</v>
      </c>
      <c r="C7" s="8" t="n">
        <v>715.4</v>
      </c>
      <c r="D7" s="8" t="n">
        <v>2293.9</v>
      </c>
      <c r="E7" s="8" t="n">
        <v>1423.4</v>
      </c>
    </row>
    <row r="8">
      <c r="A8" s="3" t="inlineStr">
        <is>
          <t>Europe segment [Member]</t>
        </is>
      </c>
    </row>
    <row r="9">
      <c r="A9" s="5" t="inlineStr">
        <is>
          <t>Net revenues by segment</t>
        </is>
      </c>
    </row>
    <row r="10">
      <c r="A10" s="3" t="inlineStr">
        <is>
          <t>Net revenues</t>
        </is>
      </c>
      <c r="B10" s="8" t="n">
        <v>462.9</v>
      </c>
      <c r="C10" s="8" t="n">
        <v>315.6</v>
      </c>
      <c r="D10" s="8" t="n">
        <v>1313.3</v>
      </c>
      <c r="E10" s="8" t="n">
        <v>795.8</v>
      </c>
    </row>
    <row r="11">
      <c r="A11" s="3" t="inlineStr">
        <is>
          <t>Asia segment [Member]</t>
        </is>
      </c>
    </row>
    <row r="12">
      <c r="A12" s="5" t="inlineStr">
        <is>
          <t>Net revenues by segment</t>
        </is>
      </c>
    </row>
    <row r="13">
      <c r="A13" s="3" t="inlineStr">
        <is>
          <t>Net revenues</t>
        </is>
      </c>
      <c r="B13" s="8" t="n">
        <v>382.6</v>
      </c>
      <c r="C13" s="8" t="n">
        <v>329.6</v>
      </c>
      <c r="D13" s="8" t="n">
        <v>940.7</v>
      </c>
      <c r="E13" s="8" t="n">
        <v>738.1</v>
      </c>
    </row>
    <row r="14">
      <c r="A14" s="3" t="inlineStr">
        <is>
          <t>Other non-reportable segments [Member]</t>
        </is>
      </c>
    </row>
    <row r="15">
      <c r="A15" s="5" t="inlineStr">
        <is>
          <t>Net revenues by segment</t>
        </is>
      </c>
    </row>
    <row r="16">
      <c r="A16" s="3" t="inlineStr">
        <is>
          <t>Net revenues</t>
        </is>
      </c>
      <c r="B16" s="6" t="n">
        <v>41.2</v>
      </c>
      <c r="C16" s="6" t="n">
        <v>72.2</v>
      </c>
      <c r="D16" s="6" t="n">
        <v>147.9</v>
      </c>
      <c r="E16" s="6" t="n">
        <v>156.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egment Information (Details 1) - USD ($) $ in Millions</t>
        </is>
      </c>
      <c r="B1" s="2" t="inlineStr">
        <is>
          <t>3 Months Ended</t>
        </is>
      </c>
      <c r="D1" s="2" t="inlineStr">
        <is>
          <t>9 Months Ended</t>
        </is>
      </c>
    </row>
    <row r="2">
      <c r="B2" s="2" t="inlineStr">
        <is>
          <t>Dec. 25, 2021</t>
        </is>
      </c>
      <c r="C2" s="2" t="inlineStr">
        <is>
          <t>Dec. 26, 2020</t>
        </is>
      </c>
      <c r="D2" s="2" t="inlineStr">
        <is>
          <t>Dec. 25, 2021</t>
        </is>
      </c>
      <c r="E2" s="2" t="inlineStr">
        <is>
          <t>Dec. 26, 2020</t>
        </is>
      </c>
    </row>
    <row r="3">
      <c r="A3" s="5" t="inlineStr">
        <is>
          <t>Operating income (loss) by segment</t>
        </is>
      </c>
    </row>
    <row r="4">
      <c r="A4" s="3" t="inlineStr">
        <is>
          <t>Operating income (loss)</t>
        </is>
      </c>
      <c r="B4" s="6" t="n">
        <v>289.1</v>
      </c>
      <c r="C4" s="6" t="n">
        <v>170.4</v>
      </c>
      <c r="D4" s="6" t="n">
        <v>761.6</v>
      </c>
      <c r="E4" s="6" t="n">
        <v>-17.9</v>
      </c>
    </row>
    <row r="5">
      <c r="A5" s="3" t="inlineStr">
        <is>
          <t>Restructuring and other charges, net</t>
        </is>
      </c>
      <c r="B5" s="8" t="n">
        <v>-0.2</v>
      </c>
      <c r="C5" s="8" t="n">
        <v>-9.9</v>
      </c>
      <c r="D5" s="8" t="n">
        <v>-8.6</v>
      </c>
      <c r="E5" s="8" t="n">
        <v>-177.4</v>
      </c>
    </row>
    <row r="6">
      <c r="A6" s="3" t="inlineStr">
        <is>
          <t>Accounts Receivable, Credit Loss Expense (Reversal)</t>
        </is>
      </c>
      <c r="D6" s="8" t="n">
        <v>-2.7</v>
      </c>
      <c r="E6" s="8" t="n">
        <v>-20.3</v>
      </c>
    </row>
    <row r="7">
      <c r="A7" s="3" t="inlineStr">
        <is>
          <t>Unallocated charges [Member]</t>
        </is>
      </c>
    </row>
    <row r="8">
      <c r="A8" s="5" t="inlineStr">
        <is>
          <t>Operating income (loss) by segment</t>
        </is>
      </c>
    </row>
    <row r="9">
      <c r="A9" s="3" t="inlineStr">
        <is>
          <t>Unallocated corporate expenses</t>
        </is>
      </c>
      <c r="B9" s="8" t="n">
        <v>-161.5</v>
      </c>
      <c r="C9" s="8" t="n">
        <v>-130.8</v>
      </c>
      <c r="D9" s="8" t="n">
        <v>-465.3</v>
      </c>
      <c r="E9" s="8" t="n">
        <v>-384.1</v>
      </c>
    </row>
    <row r="10">
      <c r="A10" s="3" t="inlineStr">
        <is>
          <t>Restructuring and other charges, net</t>
        </is>
      </c>
      <c r="B10" s="8" t="n">
        <v>-0.2</v>
      </c>
      <c r="C10" s="8" t="n">
        <v>-9.9</v>
      </c>
      <c r="D10" s="8" t="n">
        <v>-8.6</v>
      </c>
      <c r="E10" s="8" t="n">
        <v>-177.4</v>
      </c>
    </row>
    <row r="11">
      <c r="A11" s="3" t="inlineStr">
        <is>
          <t>North America segment [Member]</t>
        </is>
      </c>
    </row>
    <row r="12">
      <c r="A12" s="5" t="inlineStr">
        <is>
          <t>Operating income (loss) by segment</t>
        </is>
      </c>
    </row>
    <row r="13">
      <c r="A13" s="3" t="inlineStr">
        <is>
          <t>Operating income (loss)</t>
        </is>
      </c>
      <c r="B13" s="8" t="n">
        <v>229.6</v>
      </c>
      <c r="C13" s="8" t="n">
        <v>166.1</v>
      </c>
      <c r="D13" s="8" t="n">
        <v>586.5</v>
      </c>
      <c r="E13" s="8" t="n">
        <v>264.6</v>
      </c>
    </row>
    <row r="14">
      <c r="A14" s="3" t="inlineStr">
        <is>
          <t>Accounts Receivable, Credit Loss Expense (Reversal)</t>
        </is>
      </c>
      <c r="C14" s="8" t="n">
        <v>6.5</v>
      </c>
      <c r="E14" s="8" t="n">
        <v>-14.3</v>
      </c>
    </row>
    <row r="15">
      <c r="A15" s="3" t="inlineStr">
        <is>
          <t>Europe segment [Member]</t>
        </is>
      </c>
    </row>
    <row r="16">
      <c r="A16" s="5" t="inlineStr">
        <is>
          <t>Operating income (loss) by segment</t>
        </is>
      </c>
    </row>
    <row r="17">
      <c r="A17" s="3" t="inlineStr">
        <is>
          <t>Operating income (loss)</t>
        </is>
      </c>
      <c r="B17" s="8" t="n">
        <v>97.09999999999999</v>
      </c>
      <c r="C17" s="8" t="n">
        <v>54.1</v>
      </c>
      <c r="D17" s="8" t="n">
        <v>353.4</v>
      </c>
      <c r="E17" s="8" t="n">
        <v>120.8</v>
      </c>
    </row>
    <row r="18">
      <c r="A18" s="3" t="inlineStr">
        <is>
          <t>Accounts Receivable, Credit Loss Expense (Reversal)</t>
        </is>
      </c>
      <c r="C18" s="8" t="n">
        <v>-2.1</v>
      </c>
      <c r="E18" s="8" t="n">
        <v>-6.1</v>
      </c>
    </row>
    <row r="19">
      <c r="A19" s="3" t="inlineStr">
        <is>
          <t>Asia segment [Member]</t>
        </is>
      </c>
    </row>
    <row r="20">
      <c r="A20" s="5" t="inlineStr">
        <is>
          <t>Operating income (loss) by segment</t>
        </is>
      </c>
    </row>
    <row r="21">
      <c r="A21" s="3" t="inlineStr">
        <is>
          <t>Operating income (loss)</t>
        </is>
      </c>
      <c r="B21" s="8" t="n">
        <v>85.59999999999999</v>
      </c>
      <c r="C21" s="8" t="n">
        <v>69.40000000000001</v>
      </c>
      <c r="D21" s="8" t="n">
        <v>189.4</v>
      </c>
      <c r="E21" s="8" t="n">
        <v>120.6</v>
      </c>
    </row>
    <row r="22">
      <c r="A22" s="3" t="inlineStr">
        <is>
          <t>Accounts Receivable, Credit Loss Expense (Reversal)</t>
        </is>
      </c>
      <c r="C22" s="4" t="n">
        <v>1</v>
      </c>
      <c r="E22" s="4" t="n">
        <v>1</v>
      </c>
    </row>
    <row r="23">
      <c r="A23" s="3" t="inlineStr">
        <is>
          <t>Other non-reportable segments [Member]</t>
        </is>
      </c>
    </row>
    <row r="24">
      <c r="A24" s="5" t="inlineStr">
        <is>
          <t>Operating income (loss) by segment</t>
        </is>
      </c>
    </row>
    <row r="25">
      <c r="A25" s="3" t="inlineStr">
        <is>
          <t>Operating income (loss)</t>
        </is>
      </c>
      <c r="B25" s="8" t="n">
        <v>38.5</v>
      </c>
      <c r="C25" s="8" t="n">
        <v>21.5</v>
      </c>
      <c r="D25" s="8" t="n">
        <v>106.2</v>
      </c>
      <c r="E25" s="8" t="n">
        <v>37.6</v>
      </c>
    </row>
    <row r="26">
      <c r="A26" s="3" t="inlineStr">
        <is>
          <t>Accounts Receivable, Credit Loss Expense (Reversal)</t>
        </is>
      </c>
      <c r="C26" s="8" t="n">
        <v>-0.3</v>
      </c>
      <c r="E26" s="8" t="n">
        <v>-0.9</v>
      </c>
    </row>
    <row r="27">
      <c r="A27" s="3" t="inlineStr">
        <is>
          <t>Total Operating Segments</t>
        </is>
      </c>
    </row>
    <row r="28">
      <c r="A28" s="5" t="inlineStr">
        <is>
          <t>Operating income (loss) by segment</t>
        </is>
      </c>
    </row>
    <row r="29">
      <c r="A29" s="3" t="inlineStr">
        <is>
          <t>Operating income (loss)</t>
        </is>
      </c>
      <c r="B29" s="6" t="n">
        <v>450.8</v>
      </c>
      <c r="C29" s="6" t="n">
        <v>311.1</v>
      </c>
      <c r="D29" s="6" t="n">
        <v>1235.5</v>
      </c>
      <c r="E29" s="6" t="n">
        <v>543.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egment Information (Details 2) - USD ($) $ in Millions</t>
        </is>
      </c>
      <c r="B1" s="2" t="inlineStr">
        <is>
          <t>3 Months Ended</t>
        </is>
      </c>
      <c r="D1" s="2" t="inlineStr">
        <is>
          <t>9 Months Ended</t>
        </is>
      </c>
    </row>
    <row r="2">
      <c r="B2" s="2" t="inlineStr">
        <is>
          <t>Dec. 25, 2021</t>
        </is>
      </c>
      <c r="C2" s="2" t="inlineStr">
        <is>
          <t>Dec. 26, 2020</t>
        </is>
      </c>
      <c r="D2" s="2" t="inlineStr">
        <is>
          <t>Dec. 25, 2021</t>
        </is>
      </c>
      <c r="E2" s="2" t="inlineStr">
        <is>
          <t>Dec. 26, 2020</t>
        </is>
      </c>
    </row>
    <row r="3">
      <c r="A3" s="5" t="inlineStr">
        <is>
          <t>Segment Reporting Information [Line Items]</t>
        </is>
      </c>
    </row>
    <row r="4">
      <c r="A4" s="3" t="inlineStr">
        <is>
          <t>Asset Impairment Charges</t>
        </is>
      </c>
      <c r="B4" s="7" t="n">
        <v>0</v>
      </c>
      <c r="C4" s="6" t="n">
        <v>-2.6</v>
      </c>
      <c r="D4" s="6" t="n">
        <v>-19.3</v>
      </c>
      <c r="E4" s="6" t="n">
        <v>-35.7</v>
      </c>
    </row>
    <row r="5">
      <c r="A5" s="3" t="inlineStr">
        <is>
          <t>Unallocated corporate expenses [Member]</t>
        </is>
      </c>
    </row>
    <row r="6">
      <c r="A6" s="5" t="inlineStr">
        <is>
          <t>Segment Reporting Information [Line Items]</t>
        </is>
      </c>
    </row>
    <row r="7">
      <c r="A7" s="3" t="inlineStr">
        <is>
          <t>Asset Impairment Charges</t>
        </is>
      </c>
      <c r="B7" s="4" t="n">
        <v>0</v>
      </c>
      <c r="C7" s="8" t="n">
        <v>-0.4</v>
      </c>
      <c r="D7" s="8" t="n">
        <v>-17.5</v>
      </c>
      <c r="E7" s="8" t="n">
        <v>-0.4</v>
      </c>
    </row>
    <row r="8">
      <c r="A8" s="3" t="inlineStr">
        <is>
          <t>North America segment [Member]</t>
        </is>
      </c>
    </row>
    <row r="9">
      <c r="A9" s="5" t="inlineStr">
        <is>
          <t>Segment Reporting Information [Line Items]</t>
        </is>
      </c>
    </row>
    <row r="10">
      <c r="A10" s="3" t="inlineStr">
        <is>
          <t>Asset Impairment Charges</t>
        </is>
      </c>
      <c r="B10" s="4" t="n">
        <v>0</v>
      </c>
      <c r="C10" s="4" t="n">
        <v>-2</v>
      </c>
      <c r="D10" s="8" t="n">
        <v>-0.4</v>
      </c>
      <c r="E10" s="8" t="n">
        <v>-11.9</v>
      </c>
    </row>
    <row r="11">
      <c r="A11" s="3" t="inlineStr">
        <is>
          <t>Europe segment [Member]</t>
        </is>
      </c>
    </row>
    <row r="12">
      <c r="A12" s="5" t="inlineStr">
        <is>
          <t>Segment Reporting Information [Line Items]</t>
        </is>
      </c>
    </row>
    <row r="13">
      <c r="A13" s="3" t="inlineStr">
        <is>
          <t>Asset Impairment Charges</t>
        </is>
      </c>
      <c r="B13" s="4" t="n">
        <v>0</v>
      </c>
      <c r="C13" s="8" t="n">
        <v>-0.1</v>
      </c>
      <c r="D13" s="4" t="n">
        <v>0</v>
      </c>
      <c r="E13" s="8" t="n">
        <v>-21.3</v>
      </c>
    </row>
    <row r="14">
      <c r="A14" s="3" t="inlineStr">
        <is>
          <t>Asia segment [Member]</t>
        </is>
      </c>
    </row>
    <row r="15">
      <c r="A15" s="5" t="inlineStr">
        <is>
          <t>Segment Reporting Information [Line Items]</t>
        </is>
      </c>
    </row>
    <row r="16">
      <c r="A16" s="3" t="inlineStr">
        <is>
          <t>Asset Impairment Charges</t>
        </is>
      </c>
      <c r="B16" s="4" t="n">
        <v>0</v>
      </c>
      <c r="C16" s="8" t="n">
        <v>-0.1</v>
      </c>
      <c r="D16" s="8" t="n">
        <v>-1.1</v>
      </c>
      <c r="E16" s="8" t="n">
        <v>-1.4</v>
      </c>
    </row>
    <row r="17">
      <c r="A17" s="3" t="inlineStr">
        <is>
          <t>Other non-reportable segments [Member]</t>
        </is>
      </c>
    </row>
    <row r="18">
      <c r="A18" s="5" t="inlineStr">
        <is>
          <t>Segment Reporting Information [Line Items]</t>
        </is>
      </c>
    </row>
    <row r="19">
      <c r="A19" s="3" t="inlineStr">
        <is>
          <t>Asset Impairment Charges</t>
        </is>
      </c>
      <c r="B19" s="7" t="n">
        <v>0</v>
      </c>
      <c r="C19" s="7" t="n">
        <v>0</v>
      </c>
      <c r="D19" s="6" t="n">
        <v>-0.3</v>
      </c>
      <c r="E19" s="6" t="n">
        <v>-0.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egment Information (Details 3) - USD ($) $ in Millions</t>
        </is>
      </c>
      <c r="B1" s="2" t="inlineStr">
        <is>
          <t>3 Months Ended</t>
        </is>
      </c>
      <c r="D1" s="2" t="inlineStr">
        <is>
          <t>9 Months Ended</t>
        </is>
      </c>
    </row>
    <row r="2">
      <c r="B2" s="2" t="inlineStr">
        <is>
          <t>Dec. 25, 2021</t>
        </is>
      </c>
      <c r="C2" s="2" t="inlineStr">
        <is>
          <t>Dec. 26, 2020</t>
        </is>
      </c>
      <c r="D2" s="2" t="inlineStr">
        <is>
          <t>Dec. 25, 2021</t>
        </is>
      </c>
      <c r="E2" s="2" t="inlineStr">
        <is>
          <t>Dec. 26, 2020</t>
        </is>
      </c>
    </row>
    <row r="3">
      <c r="A3" s="5" t="inlineStr">
        <is>
          <t>Segment Reporting Information [Line Items]</t>
        </is>
      </c>
    </row>
    <row r="4">
      <c r="A4" s="3" t="inlineStr">
        <is>
          <t>Unallocated restructuring charges</t>
        </is>
      </c>
      <c r="B4" s="6" t="n">
        <v>1.2</v>
      </c>
      <c r="C4" s="6" t="n">
        <v>-8.9</v>
      </c>
      <c r="D4" s="6" t="n">
        <v>-1.3</v>
      </c>
      <c r="E4" s="6" t="n">
        <v>-169.1</v>
      </c>
    </row>
    <row r="5">
      <c r="A5" s="3" t="inlineStr">
        <is>
          <t>Other Charges</t>
        </is>
      </c>
      <c r="B5" s="8" t="n">
        <v>-1.4</v>
      </c>
      <c r="C5" s="4" t="n">
        <v>-1</v>
      </c>
      <c r="D5" s="8" t="n">
        <v>-7.3</v>
      </c>
      <c r="E5" s="8" t="n">
        <v>-8.300000000000001</v>
      </c>
    </row>
    <row r="6">
      <c r="A6" s="3" t="inlineStr">
        <is>
          <t>Restructuring and other charges, net</t>
        </is>
      </c>
      <c r="B6" s="8" t="n">
        <v>-0.2</v>
      </c>
      <c r="C6" s="8" t="n">
        <v>-9.9</v>
      </c>
      <c r="D6" s="8" t="n">
        <v>-8.6</v>
      </c>
      <c r="E6" s="8" t="n">
        <v>-177.4</v>
      </c>
    </row>
    <row r="7">
      <c r="A7" s="3" t="inlineStr">
        <is>
          <t>North America-Related [Member]</t>
        </is>
      </c>
    </row>
    <row r="8">
      <c r="A8" s="5" t="inlineStr">
        <is>
          <t>Segment Reporting Information [Line Items]</t>
        </is>
      </c>
    </row>
    <row r="9">
      <c r="A9" s="3" t="inlineStr">
        <is>
          <t>Unallocated restructuring charges</t>
        </is>
      </c>
      <c r="B9" s="4" t="n">
        <v>0</v>
      </c>
      <c r="C9" s="8" t="n">
        <v>-0.7</v>
      </c>
      <c r="D9" s="8" t="n">
        <v>0.1</v>
      </c>
      <c r="E9" s="4" t="n">
        <v>-42</v>
      </c>
    </row>
    <row r="10">
      <c r="A10" s="3" t="inlineStr">
        <is>
          <t>Europe-Related [Member]</t>
        </is>
      </c>
    </row>
    <row r="11">
      <c r="A11" s="5" t="inlineStr">
        <is>
          <t>Segment Reporting Information [Line Items]</t>
        </is>
      </c>
    </row>
    <row r="12">
      <c r="A12" s="3" t="inlineStr">
        <is>
          <t>Unallocated restructuring charges</t>
        </is>
      </c>
      <c r="B12" s="4" t="n">
        <v>0</v>
      </c>
      <c r="C12" s="8" t="n">
        <v>-5.9</v>
      </c>
      <c r="D12" s="4" t="n">
        <v>1</v>
      </c>
      <c r="E12" s="8" t="n">
        <v>-32.2</v>
      </c>
    </row>
    <row r="13">
      <c r="A13" s="3" t="inlineStr">
        <is>
          <t>Asia-Related [Member]</t>
        </is>
      </c>
    </row>
    <row r="14">
      <c r="A14" s="5" t="inlineStr">
        <is>
          <t>Segment Reporting Information [Line Items]</t>
        </is>
      </c>
    </row>
    <row r="15">
      <c r="A15" s="3" t="inlineStr">
        <is>
          <t>Unallocated restructuring charges</t>
        </is>
      </c>
      <c r="B15" s="8" t="n">
        <v>0.8</v>
      </c>
      <c r="C15" s="4" t="n">
        <v>0</v>
      </c>
      <c r="D15" s="8" t="n">
        <v>1.2</v>
      </c>
      <c r="E15" s="8" t="n">
        <v>-9.9</v>
      </c>
    </row>
    <row r="16">
      <c r="A16" s="3" t="inlineStr">
        <is>
          <t>Other Non-Reportable Segment-Related [Member]</t>
        </is>
      </c>
    </row>
    <row r="17">
      <c r="A17" s="5" t="inlineStr">
        <is>
          <t>Segment Reporting Information [Line Items]</t>
        </is>
      </c>
    </row>
    <row r="18">
      <c r="A18" s="3" t="inlineStr">
        <is>
          <t>Unallocated restructuring charges</t>
        </is>
      </c>
      <c r="B18" s="4" t="n">
        <v>0</v>
      </c>
      <c r="C18" s="8" t="n">
        <v>-1.6</v>
      </c>
      <c r="D18" s="8" t="n">
        <v>-0.1</v>
      </c>
      <c r="E18" s="8" t="n">
        <v>-3.4</v>
      </c>
    </row>
    <row r="19">
      <c r="A19" s="3" t="inlineStr">
        <is>
          <t>Corporate-Related [Member]</t>
        </is>
      </c>
    </row>
    <row r="20">
      <c r="A20" s="5" t="inlineStr">
        <is>
          <t>Segment Reporting Information [Line Items]</t>
        </is>
      </c>
    </row>
    <row r="21">
      <c r="A21" s="3" t="inlineStr">
        <is>
          <t>Unallocated restructuring charges</t>
        </is>
      </c>
      <c r="B21" s="6" t="n">
        <v>0.4</v>
      </c>
      <c r="C21" s="6" t="n">
        <v>-0.7</v>
      </c>
      <c r="D21" s="6" t="n">
        <v>-3.5</v>
      </c>
      <c r="E21" s="6" t="n">
        <v>-81.5999999999999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9 Months Ended</t>
        </is>
      </c>
    </row>
    <row r="2">
      <c r="B2" s="2" t="inlineStr">
        <is>
          <t>Dec. 25, 2021</t>
        </is>
      </c>
    </row>
    <row r="3">
      <c r="A3" s="5" t="inlineStr">
        <is>
          <t>Description of Business [Abstract]</t>
        </is>
      </c>
    </row>
    <row r="4">
      <c r="A4" s="3" t="inlineStr">
        <is>
          <t>Description of Business</t>
        </is>
      </c>
      <c r="B4" s="3" t="inlineStr">
        <is>
          <t>Description of Business Ralph Lauren Corporation ("RLC") is a global leader in the design, marketing, and distribution of premium lifestyle products, including apparel, footwear, accessories, home furnishings, fragrances, and hospitality. RLC's long-standing reputation and distinctive image have been developed across a wide range of products, brands, distribution channels, and international markets. RLC's brand names include Ralph Lauren, Ralph Lauren Collection, Ralph Lauren Purple Label, Polo Ralph Lauren, Double RL, Lauren Ralph Lauren, Polo Ralph Lauren Children, and Chaps, among others. RLC and its subsidiaries are collectively referred to herein as the "Company," "we," "us," "our," and "ourselves," unless the context indicates otherwise. The Company diversifies its business by geography (North America, Europe, and Asia, among other regions) and channel of distribution (retail, wholesale, and licensing). This allows the Company to maintain a dynamic balance as its operating results do not depend solely on the performance of any single geographic area or channel of distribution. The Company sells directly to consumers through its integrated retail channel, which includes its retail stores, concession-based shop-within-shops, and digital commerce operations around the world. The Company's wholesale sales are made principally to major department stores, specialty stores, and third-party digital partners around the world, as well as to certain third-party-owned stores to which the Company has licensed the right to operate in defined geographic territories using its trademarks. In addition, the Company licenses to third parties for specified periods the right to access its various trademarks in connection with the licensees' manufacture and sale of designated products, such as certain apparel, eyewear, fragrances, and home furnishings. The Company organizes its business into the following three reportable segments: North America, Europe, and Asia. In addition to these reportable segments, the Company also has other non-reportable segments. See Note 17 for further discussion of the Company's segment reporting structu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egment Information (Details 4) - USD ($) $ in Millions</t>
        </is>
      </c>
      <c r="B1" s="2" t="inlineStr">
        <is>
          <t>3 Months Ended</t>
        </is>
      </c>
      <c r="D1" s="2" t="inlineStr">
        <is>
          <t>9 Months Ended</t>
        </is>
      </c>
    </row>
    <row r="2">
      <c r="B2" s="2" t="inlineStr">
        <is>
          <t>Dec. 25, 2021</t>
        </is>
      </c>
      <c r="C2" s="2" t="inlineStr">
        <is>
          <t>Dec. 26, 2020</t>
        </is>
      </c>
      <c r="D2" s="2" t="inlineStr">
        <is>
          <t>Dec. 25, 2021</t>
        </is>
      </c>
      <c r="E2" s="2" t="inlineStr">
        <is>
          <t>Dec. 26, 2020</t>
        </is>
      </c>
    </row>
    <row r="3">
      <c r="A3" s="5" t="inlineStr">
        <is>
          <t>Segment Reporting Information [Line Items]</t>
        </is>
      </c>
    </row>
    <row r="4">
      <c r="A4" s="3" t="inlineStr">
        <is>
          <t>Depreciation and amortization expense</t>
        </is>
      </c>
      <c r="B4" s="6" t="n">
        <v>56.2</v>
      </c>
      <c r="C4" s="6" t="n">
        <v>60.3</v>
      </c>
      <c r="D4" s="6" t="n">
        <v>169.3</v>
      </c>
      <c r="E4" s="6" t="n">
        <v>185.5</v>
      </c>
    </row>
    <row r="5">
      <c r="A5" s="3" t="inlineStr">
        <is>
          <t>North America segment [Member]</t>
        </is>
      </c>
    </row>
    <row r="6">
      <c r="A6" s="5" t="inlineStr">
        <is>
          <t>Segment Reporting Information [Line Items]</t>
        </is>
      </c>
    </row>
    <row r="7">
      <c r="A7" s="3" t="inlineStr">
        <is>
          <t>Depreciation and amortization expense</t>
        </is>
      </c>
      <c r="B7" s="8" t="n">
        <v>17.8</v>
      </c>
      <c r="C7" s="4" t="n">
        <v>17</v>
      </c>
      <c r="D7" s="8" t="n">
        <v>53.5</v>
      </c>
      <c r="E7" s="8" t="n">
        <v>52.7</v>
      </c>
    </row>
    <row r="8">
      <c r="A8" s="3" t="inlineStr">
        <is>
          <t>Europe segment [Member]</t>
        </is>
      </c>
    </row>
    <row r="9">
      <c r="A9" s="5" t="inlineStr">
        <is>
          <t>Segment Reporting Information [Line Items]</t>
        </is>
      </c>
    </row>
    <row r="10">
      <c r="A10" s="3" t="inlineStr">
        <is>
          <t>Depreciation and amortization expense</t>
        </is>
      </c>
      <c r="B10" s="8" t="n">
        <v>7.4</v>
      </c>
      <c r="C10" s="8" t="n">
        <v>7.7</v>
      </c>
      <c r="D10" s="8" t="n">
        <v>22.7</v>
      </c>
      <c r="E10" s="8" t="n">
        <v>23.5</v>
      </c>
    </row>
    <row r="11">
      <c r="A11" s="3" t="inlineStr">
        <is>
          <t>Asia segment [Member]</t>
        </is>
      </c>
    </row>
    <row r="12">
      <c r="A12" s="5" t="inlineStr">
        <is>
          <t>Segment Reporting Information [Line Items]</t>
        </is>
      </c>
    </row>
    <row r="13">
      <c r="A13" s="3" t="inlineStr">
        <is>
          <t>Depreciation and amortization expense</t>
        </is>
      </c>
      <c r="B13" s="8" t="n">
        <v>13.1</v>
      </c>
      <c r="C13" s="8" t="n">
        <v>14.5</v>
      </c>
      <c r="D13" s="8" t="n">
        <v>38.9</v>
      </c>
      <c r="E13" s="8" t="n">
        <v>43.1</v>
      </c>
    </row>
    <row r="14">
      <c r="A14" s="3" t="inlineStr">
        <is>
          <t>Other non-reportable segments [Member]</t>
        </is>
      </c>
    </row>
    <row r="15">
      <c r="A15" s="5" t="inlineStr">
        <is>
          <t>Segment Reporting Information [Line Items]</t>
        </is>
      </c>
    </row>
    <row r="16">
      <c r="A16" s="3" t="inlineStr">
        <is>
          <t>Depreciation and amortization expense</t>
        </is>
      </c>
      <c r="B16" s="4" t="n">
        <v>0</v>
      </c>
      <c r="C16" s="8" t="n">
        <v>1.1</v>
      </c>
      <c r="D16" s="8" t="n">
        <v>0.4</v>
      </c>
      <c r="E16" s="8" t="n">
        <v>3.2</v>
      </c>
    </row>
    <row r="17">
      <c r="A17" s="3" t="inlineStr">
        <is>
          <t>Unallocated Corporate [Member]</t>
        </is>
      </c>
    </row>
    <row r="18">
      <c r="A18" s="5" t="inlineStr">
        <is>
          <t>Segment Reporting Information [Line Items]</t>
        </is>
      </c>
    </row>
    <row r="19">
      <c r="A19" s="3" t="inlineStr">
        <is>
          <t>Depreciation and amortization expense</t>
        </is>
      </c>
      <c r="B19" s="6" t="n">
        <v>17.9</v>
      </c>
      <c r="C19" s="7" t="n">
        <v>20</v>
      </c>
      <c r="D19" s="6" t="n">
        <v>53.8</v>
      </c>
      <c r="E19" s="7" t="n">
        <v>6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egment Information (Details 5) - USD ($) $ in Millions</t>
        </is>
      </c>
      <c r="B1" s="2" t="inlineStr">
        <is>
          <t>3 Months Ended</t>
        </is>
      </c>
      <c r="D1" s="2" t="inlineStr">
        <is>
          <t>9 Months Ended</t>
        </is>
      </c>
    </row>
    <row r="2">
      <c r="B2" s="2" t="inlineStr">
        <is>
          <t>Dec. 25, 2021</t>
        </is>
      </c>
      <c r="C2" s="2" t="inlineStr">
        <is>
          <t>Dec. 26, 2020</t>
        </is>
      </c>
      <c r="D2" s="2" t="inlineStr">
        <is>
          <t>Dec. 25, 2021</t>
        </is>
      </c>
      <c r="E2" s="2" t="inlineStr">
        <is>
          <t>Dec. 26, 2020</t>
        </is>
      </c>
    </row>
    <row r="3">
      <c r="A3" s="5" t="inlineStr">
        <is>
          <t>Revenues from External Customers [Line Items]</t>
        </is>
      </c>
    </row>
    <row r="4">
      <c r="A4" s="3" t="inlineStr">
        <is>
          <t>Net revenues</t>
        </is>
      </c>
      <c r="B4" s="6" t="n">
        <v>1815.4</v>
      </c>
      <c r="C4" s="6" t="n">
        <v>1432.8</v>
      </c>
      <c r="D4" s="6" t="n">
        <v>4695.8</v>
      </c>
      <c r="E4" s="6" t="n">
        <v>3113.8</v>
      </c>
    </row>
    <row r="5">
      <c r="A5" s="3" t="inlineStr">
        <is>
          <t>Americas [Member]</t>
        </is>
      </c>
    </row>
    <row r="6">
      <c r="A6" s="5" t="inlineStr">
        <is>
          <t>Revenues from External Customers [Line Items]</t>
        </is>
      </c>
    </row>
    <row r="7">
      <c r="A7" s="3" t="inlineStr">
        <is>
          <t>Net revenues</t>
        </is>
      </c>
      <c r="B7" s="8" t="n">
        <v>974.5</v>
      </c>
      <c r="C7" s="8" t="n">
        <v>788.6</v>
      </c>
      <c r="D7" s="8" t="n">
        <v>2451.8</v>
      </c>
      <c r="E7" s="8" t="n">
        <v>1581.1</v>
      </c>
    </row>
    <row r="8">
      <c r="A8" s="3" t="inlineStr">
        <is>
          <t>Europe Member]</t>
        </is>
      </c>
    </row>
    <row r="9">
      <c r="A9" s="5" t="inlineStr">
        <is>
          <t>Revenues from External Customers [Line Items]</t>
        </is>
      </c>
    </row>
    <row r="10">
      <c r="A10" s="3" t="inlineStr">
        <is>
          <t>Net revenues</t>
        </is>
      </c>
      <c r="B10" s="4" t="n">
        <v>458</v>
      </c>
      <c r="C10" s="8" t="n">
        <v>314.4</v>
      </c>
      <c r="D10" s="8" t="n">
        <v>1302.5</v>
      </c>
      <c r="E10" s="8" t="n">
        <v>794.1</v>
      </c>
    </row>
    <row r="11">
      <c r="A11" s="3" t="inlineStr">
        <is>
          <t>Asia [Member]</t>
        </is>
      </c>
    </row>
    <row r="12">
      <c r="A12" s="5" t="inlineStr">
        <is>
          <t>Revenues from External Customers [Line Items]</t>
        </is>
      </c>
    </row>
    <row r="13">
      <c r="A13" s="3" t="inlineStr">
        <is>
          <t>Net revenues</t>
        </is>
      </c>
      <c r="B13" s="8" t="n">
        <v>382.9</v>
      </c>
      <c r="C13" s="8" t="n">
        <v>329.8</v>
      </c>
      <c r="D13" s="8" t="n">
        <v>941.5</v>
      </c>
      <c r="E13" s="8" t="n">
        <v>738.6</v>
      </c>
    </row>
    <row r="14">
      <c r="A14" s="3" t="inlineStr">
        <is>
          <t>U.S. [Member]</t>
        </is>
      </c>
    </row>
    <row r="15">
      <c r="A15" s="5" t="inlineStr">
        <is>
          <t>Revenues from External Customers [Line Items]</t>
        </is>
      </c>
    </row>
    <row r="16">
      <c r="A16" s="3" t="inlineStr">
        <is>
          <t>Net revenues</t>
        </is>
      </c>
      <c r="B16" s="6" t="n">
        <v>939.2</v>
      </c>
      <c r="C16" s="6" t="n">
        <v>749.5</v>
      </c>
      <c r="D16" s="7" t="n">
        <v>2356</v>
      </c>
      <c r="E16" s="7" t="n">
        <v>1503</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egment Information (Details Textual)</t>
        </is>
      </c>
      <c r="B1" s="2" t="inlineStr">
        <is>
          <t>9 Months Ended</t>
        </is>
      </c>
    </row>
    <row r="2">
      <c r="B2" s="2" t="inlineStr">
        <is>
          <t>Dec. 25, 2021Segment</t>
        </is>
      </c>
    </row>
    <row r="3">
      <c r="A3" s="5" t="inlineStr">
        <is>
          <t>Segment Reporting [Abstract]</t>
        </is>
      </c>
    </row>
    <row r="4">
      <c r="A4" s="3" t="inlineStr">
        <is>
          <t>Number of reportable segments</t>
        </is>
      </c>
      <c r="B4" s="4" t="n">
        <v>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dditional Financial Information (Details) - USD ($) $ in Millions</t>
        </is>
      </c>
      <c r="B1" s="2" t="inlineStr">
        <is>
          <t>9 Months Ended</t>
        </is>
      </c>
    </row>
    <row r="2">
      <c r="B2" s="2" t="inlineStr">
        <is>
          <t>Dec. 25, 2021</t>
        </is>
      </c>
      <c r="C2" s="2" t="inlineStr">
        <is>
          <t>Dec. 26, 2020</t>
        </is>
      </c>
      <c r="D2" s="2" t="inlineStr">
        <is>
          <t>Mar. 27, 2021</t>
        </is>
      </c>
      <c r="E2" s="2" t="inlineStr">
        <is>
          <t>Mar. 28, 2020</t>
        </is>
      </c>
    </row>
    <row r="3">
      <c r="A3" s="5" t="inlineStr">
        <is>
          <t>Cash, Cash Equivalents, Restricted Cash and Restricted Cash Equivalents [Abstract]</t>
        </is>
      </c>
    </row>
    <row r="4">
      <c r="A4" s="3" t="inlineStr">
        <is>
          <t>Cash and Cash Equivalents</t>
        </is>
      </c>
      <c r="B4" s="6" t="n">
        <v>2276.8</v>
      </c>
      <c r="D4" s="7" t="n">
        <v>2579</v>
      </c>
    </row>
    <row r="5">
      <c r="A5" s="3" t="inlineStr">
        <is>
          <t>Restricted cash, current</t>
        </is>
      </c>
      <c r="B5" s="8" t="n">
        <v>1.5</v>
      </c>
      <c r="D5" s="8" t="n">
        <v>1.5</v>
      </c>
    </row>
    <row r="6">
      <c r="A6" s="3" t="inlineStr">
        <is>
          <t>Restricted cash, noncurrent</t>
        </is>
      </c>
      <c r="B6" s="8" t="n">
        <v>7.1</v>
      </c>
      <c r="D6" s="8" t="n">
        <v>7.5</v>
      </c>
    </row>
    <row r="7">
      <c r="A7" s="3" t="inlineStr">
        <is>
          <t>Cash, Cash Equivalents, Restricted Cash and Restricted Cash Equivalents</t>
        </is>
      </c>
      <c r="B7" s="8" t="n">
        <v>2285.4</v>
      </c>
      <c r="C7" s="6" t="n">
        <v>2631.5</v>
      </c>
      <c r="D7" s="7" t="n">
        <v>2588</v>
      </c>
      <c r="E7" s="6" t="n">
        <v>1629.8</v>
      </c>
    </row>
    <row r="8">
      <c r="A8" s="5" t="inlineStr">
        <is>
          <t>Cash Paid for Interest and Taxes</t>
        </is>
      </c>
    </row>
    <row r="9">
      <c r="A9" s="3" t="inlineStr">
        <is>
          <t>Cash paid for interest</t>
        </is>
      </c>
      <c r="B9" s="4" t="n">
        <v>41</v>
      </c>
      <c r="C9" s="8" t="n">
        <v>27.7</v>
      </c>
    </row>
    <row r="10">
      <c r="A10" s="3" t="inlineStr">
        <is>
          <t>Cash paid for income taxes, net of refunds</t>
        </is>
      </c>
      <c r="B10" s="8" t="n">
        <v>168.2</v>
      </c>
      <c r="C10" s="8" t="n">
        <v>42.9</v>
      </c>
    </row>
    <row r="11">
      <c r="A11" s="5" t="inlineStr">
        <is>
          <t>Additional Financial Information (Textual)</t>
        </is>
      </c>
    </row>
    <row r="12">
      <c r="A12" s="3" t="inlineStr">
        <is>
          <t>Right-of-use asset obtained in exchange for operating lease liability</t>
        </is>
      </c>
      <c r="B12" s="8" t="n">
        <v>224.8</v>
      </c>
      <c r="C12" s="8" t="n">
        <v>61.5</v>
      </c>
    </row>
    <row r="13">
      <c r="A13" s="3" t="inlineStr">
        <is>
          <t>Right-of-use asset obtained in exchange for finance lease liability</t>
        </is>
      </c>
      <c r="B13" s="4" t="n">
        <v>0</v>
      </c>
      <c r="C13" s="8" t="n">
        <v>131.8</v>
      </c>
    </row>
    <row r="14">
      <c r="A14" s="3" t="inlineStr">
        <is>
          <t>Right-of-use asset reclassified from operating to finance lease</t>
        </is>
      </c>
      <c r="C14" s="8" t="n">
        <v>55.7</v>
      </c>
    </row>
    <row r="15">
      <c r="A15" s="3" t="inlineStr">
        <is>
          <t>Capital expenditures incurred but not yet paid</t>
        </is>
      </c>
      <c r="B15" s="4" t="n">
        <v>36</v>
      </c>
      <c r="C15" s="4" t="n">
        <v>26</v>
      </c>
    </row>
    <row r="16">
      <c r="A16" s="5" t="inlineStr">
        <is>
          <t>Cash Paid for Leases</t>
        </is>
      </c>
    </row>
    <row r="17">
      <c r="A17" s="3" t="inlineStr">
        <is>
          <t>Operating cash flows from operating leases</t>
        </is>
      </c>
      <c r="B17" s="8" t="n">
        <v>283.9</v>
      </c>
      <c r="C17" s="8" t="n">
        <v>253.5</v>
      </c>
    </row>
    <row r="18">
      <c r="A18" s="3" t="inlineStr">
        <is>
          <t>Operating cash flows from finance leases</t>
        </is>
      </c>
      <c r="B18" s="8" t="n">
        <v>9.300000000000001</v>
      </c>
      <c r="C18" s="8" t="n">
        <v>3.7</v>
      </c>
    </row>
    <row r="19">
      <c r="A19" s="3" t="inlineStr">
        <is>
          <t>Finance cash flows from finance leases</t>
        </is>
      </c>
      <c r="B19" s="6" t="n">
        <v>16.8</v>
      </c>
      <c r="C19" s="6" t="n">
        <v>8.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Dec. 25, 2021</t>
        </is>
      </c>
    </row>
    <row r="3">
      <c r="A3" s="5" t="inlineStr">
        <is>
          <t>Organization, Consolidation and Presentation of Financial Statements [Abstract]</t>
        </is>
      </c>
    </row>
    <row r="4">
      <c r="A4" s="3" t="inlineStr">
        <is>
          <t>Basis of Presentation</t>
        </is>
      </c>
      <c r="B4" s="3" t="inlineStr">
        <is>
          <t>Basis of Presentation Interim Financial Statements These interim consolidated financial statements have been prepared in accordance with the rules and regulations of the Securities and Exchange Commission (the "SEC") and are unaudited. In the opinion of management, these consolidated financial statements contain all normal and recurring adjustments necessary to present fairly the consolidated financial position, income (loss), comprehensive income (loss), and cash flows of the Company for the interim periods presented. In addition, certain information and disclosures normally included in financial statements prepared in accordance with accounting principles generally accepted in the U.S. ("U.S. GAAP") and the notes thereto have been condensed or omitted from this report as is permitted by the SEC's rules and regulations. However, the Company believes that the disclosures provided herein are adequate to prevent the information presented from being misleading. This report should be read in conjunction with the Company's Annual Report on Form 10-K filed with the SEC for the fiscal year ended March 27, 2021 (the "Fiscal 2021 10-K"). Basis of Consolidation These unaudited interim consolidated financial statements present the consolidated financial position, income (loss), comprehensive income (loss), and cash flows of the Company, including all entities in which the Company has a controlling financial interest and is determined to be the primary beneficiary. All significant intercompany balances and transactions have been eliminated in consolidation. Additionally, as discussed in Note 8, the Company completed the sale of its Club Monaco business at the end of its first quarter of Fiscal 2022 (as defined below) on June 26, 2021. As a result, assets and liabilities related to the Club Monaco business were deconsolidated from the Company's consolidated statement of financial position effective June 26, 2021, with Club Monaco's operating results included in the Company's consolidated statements of income (loss), comprehensive income (loss), and cash flows through the end of the first quarter of Fiscal 2022. Prior year financial statements were not affected.</t>
        </is>
      </c>
    </row>
    <row r="5">
      <c r="A5" s="3" t="inlineStr">
        <is>
          <t>Basis of Presentation (cont.)</t>
        </is>
      </c>
      <c r="B5" s="3" t="inlineStr">
        <is>
          <t>Fiscal Periods The Company utilizes a 52-53 week fiscal year ending on the Saturday immediately before or after March 31. As such, fiscal year 2022 will end on April 2, 2022 and will be a 53-week period ("Fiscal 2022"). Fiscal year 2021 ended on March 27, 2021 and was a 52-week period ("Fiscal 2021"). The third quarter of Fiscal 2022 ended on December 25, 2021 and was a 13-week period. The third quarter of Fiscal 2021 ended on December 26, 2020 and was also a 13-week period. Use of Estimates The preparation of financial statements in conformity with U.S. GAAP requires management to make certain estimates and assumptions that affect the amounts reported in the financial statements and notes thereto. Actual results could differ materially from those estimates. Significant estimates inherent in the preparation of the consolidated financial statements include reserves for bad debt, customer returns, discounts, end-of-season markdowns, operational chargebacks, and certain cooperative advertising allowances; the realizability of inventory; reserves for litigation and other contingencies; useful lives and impairments of long-lived tangible and intangible assets; fair value measurements; accounting for income taxes and related uncertain tax positions; valuation of stock-based compensation awards and related forfeiture rates; and reserves for restructuring activity, among others. Reclassifications Certain reclassifications have been made to prior period financial information in order to conform to the current period's presentation. Seasonality of Business The Company's business is typically affected by seasonal trends, with higher levels of retail sales in its second and third fiscal quarters and higher wholesale sales in its second and fourth fiscal quarters. These trends result primarily from the timing of key vacation travel, back-to-school, and holiday shopping periods impacting its retail business and the timing of seasonal wholesale shipments. As a result of changes in its business, consumer spending patterns, and the macroeconomic environment, including those resulting from pandemic diseases and other catastrophic events, historical quarterly operating trends and working capital requirements may not be indicative of the Company's future performance. In addition, fluctuations in sales, operating income (loss), and cash flows in any fiscal quarter may be affected by other events affecting retail sales, such as changes in weather patterns. Accordingly, the Company's operating results and cash flows for the three-month and nine-month periods ended December 25, 2021 are not necessarily indicative of the operating results and cash flows that may be expected for the full Fiscal 2022. COVID-19 Pandemic Beginning in the fourth quarter of the Company's fiscal year ended March 28, 2020 ("Fiscal 2020"), a novel strain of coronavirus commonly referred to as COVID-19 emerged and spread rapidly across the globe, including throughout all major geographies in which the Company operates, resulting in adverse economic conditions and business disruptions, as well as significant volatility in global financial markets. Since then, governments worldwide have periodically imposed varying degrees of preventative and protective actions, such as temporary travel bans, forced business closures, and stay-at-home orders, all in an effort to reduce the spread of the virus. Such factors, among others, have resulted in a significant decline in retail traffic, tourism, and consumer spending on discretionary items. Additionally, companies across a wide array of industries have implemented various initiatives to reduce operating expenses and preserve cash balances during the pandemic, including work furloughs, reduced pay, and severance actions, which could lower consumers' disposable income levels or willingness to purchase discretionary items. Such government restrictions, company initiatives, and other macroeconomic impacts resulting from the pandemic could continue to adversely affect consumer behavior, spending levels, and/or shopping preferences, such as willingness to congregate in indoor shopping centers or other populated locations. As a result of the COVID-19 pandemic, the Company has experienced varying degrees of business disruptions and periods of closure of its stores, distribution centers, and corporate facilities, as have the Company's wholesale customers, licensing partners, suppliers, and vendors. During the first quarter of Fiscal 2021 at the peak of the pandemic, the majority of the Company's stores in key markets were closed for an average of 8 to 10 weeks due to government-mandated lockdowns and other restrictions, resulting in significant adverse impacts to its operating results. Resurgences and outbreaks in certain parts of the world resulted in further business disruptions periodically throughout Fiscal 2021, most notably in Europe where a significant number of the Company's stores were closed for approximately two to three months during the second half of Fiscal 2021, including during the holiday period, due to government-mandated lockdowns and other restrictions. Such disruptions continued throughout Fiscal 2022 in certain regions, although to a lesser extent than the comparable prior year fiscal period. Further, throughout the course of the pandemic, the majority of the Company's stores that were able to remain open have periodically been subject to limited operating hours and/or customer capacity levels in accordance with local health guidelines, with traffic remaining challenged. However, the Company's digital commerce operations have grown significantly from pre-pandemic levels, due in part to our investments and enhanced capabilities, as well as changes in consumer shopping preferences. The Company's wholesale and licensing businesses have experienced similar impacts, particularly in North America and Europe. Throughout the course of the pandemic, the Company's priority has been to ensure the safety and well-being of its employees, customers, and the communities in which it operates around the world. The Company continues to consider the guidance of local governments and global health organizations and has implemented new health and safety protocols in its stores, distribution centers, and corporate facilities. The Company also took various preemptive actions in the prior fiscal year to preserve cash and strengthen its liquidity position, as described in the Fiscal 2021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3T13:59:36Z</dcterms:created>
  <dcterms:modified xmlns:dcterms="http://purl.org/dc/terms/" xmlns:xsi="http://www.w3.org/2001/XMLSchema-instance" xsi:type="dcterms:W3CDTF">2022-02-03T13:59:36Z</dcterms:modified>
</cp:coreProperties>
</file>